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Business Combinations"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Other Accrued Expenses and Curr"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Retirement Plan"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quity-Based Compensation" sheetId="19" state="visible" r:id="rId19"/>
    <sheet xmlns:r="http://schemas.openxmlformats.org/officeDocument/2006/relationships" name="Stock Appreciation Rights, Defe"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Earnings Per Common Share" sheetId="24" state="visible" r:id="rId24"/>
    <sheet xmlns:r="http://schemas.openxmlformats.org/officeDocument/2006/relationships" name="Valuation and Qualifying Accoun"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Business, Basis of Presentati_2" sheetId="28" state="visible" r:id="rId28"/>
    <sheet xmlns:r="http://schemas.openxmlformats.org/officeDocument/2006/relationships" name="Business, Basis of Presentati_3" sheetId="29" state="visible" r:id="rId29"/>
    <sheet xmlns:r="http://schemas.openxmlformats.org/officeDocument/2006/relationships" name="Business Combinations (Tables)" sheetId="30" state="visible" r:id="rId30"/>
    <sheet xmlns:r="http://schemas.openxmlformats.org/officeDocument/2006/relationships" name="Accounts Receivable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Other Accrued Expenses and Cu_2"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Equity-Based Compensation (Tabl" sheetId="39" state="visible" r:id="rId39"/>
    <sheet xmlns:r="http://schemas.openxmlformats.org/officeDocument/2006/relationships" name="Stock Appreciation Rights, De_2" sheetId="40" state="visible" r:id="rId40"/>
    <sheet xmlns:r="http://schemas.openxmlformats.org/officeDocument/2006/relationships" name="Fair Value Measurements (Tables" sheetId="41" state="visible" r:id="rId41"/>
    <sheet xmlns:r="http://schemas.openxmlformats.org/officeDocument/2006/relationships" name="Segments (Tables)" sheetId="42" state="visible" r:id="rId42"/>
    <sheet xmlns:r="http://schemas.openxmlformats.org/officeDocument/2006/relationships" name="Earnings Per Common Share (Tabl" sheetId="43" state="visible" r:id="rId43"/>
    <sheet xmlns:r="http://schemas.openxmlformats.org/officeDocument/2006/relationships" name="Valuation and Qualifying Acco_2" sheetId="44" state="visible" r:id="rId44"/>
    <sheet xmlns:r="http://schemas.openxmlformats.org/officeDocument/2006/relationships" name="Selected Quarterly Financial _2" sheetId="45" state="visible" r:id="rId45"/>
    <sheet xmlns:r="http://schemas.openxmlformats.org/officeDocument/2006/relationships" name="Business, Basis of Presentati_4" sheetId="46" state="visible" r:id="rId46"/>
    <sheet xmlns:r="http://schemas.openxmlformats.org/officeDocument/2006/relationships" name="Business, Basis of Presentati_5" sheetId="47" state="visible" r:id="rId47"/>
    <sheet xmlns:r="http://schemas.openxmlformats.org/officeDocument/2006/relationships" name="Business, Basis of Presentati_6" sheetId="48" state="visible" r:id="rId48"/>
    <sheet xmlns:r="http://schemas.openxmlformats.org/officeDocument/2006/relationships" name="Business, Basis of Presentati_7" sheetId="49" state="visible" r:id="rId49"/>
    <sheet xmlns:r="http://schemas.openxmlformats.org/officeDocument/2006/relationships" name="Business, Basis of Presentati_8" sheetId="50" state="visible" r:id="rId50"/>
    <sheet xmlns:r="http://schemas.openxmlformats.org/officeDocument/2006/relationships" name="Business, Basis of Presentati_9" sheetId="51" state="visible" r:id="rId51"/>
    <sheet xmlns:r="http://schemas.openxmlformats.org/officeDocument/2006/relationships" name="Business Combinations - Narrati" sheetId="52" state="visible" r:id="rId52"/>
    <sheet xmlns:r="http://schemas.openxmlformats.org/officeDocument/2006/relationships" name="Business Combinations - Assets " sheetId="53" state="visible" r:id="rId53"/>
    <sheet xmlns:r="http://schemas.openxmlformats.org/officeDocument/2006/relationships" name="Business Combinations - Asset_2" sheetId="54" state="visible" r:id="rId54"/>
    <sheet xmlns:r="http://schemas.openxmlformats.org/officeDocument/2006/relationships" name="Business Combinations - Asset_3" sheetId="55" state="visible" r:id="rId55"/>
    <sheet xmlns:r="http://schemas.openxmlformats.org/officeDocument/2006/relationships" name="Business Combinations - Pro For" sheetId="56" state="visible" r:id="rId56"/>
    <sheet xmlns:r="http://schemas.openxmlformats.org/officeDocument/2006/relationships" name="Business Combinations - Asset_4" sheetId="57" state="visible" r:id="rId57"/>
    <sheet xmlns:r="http://schemas.openxmlformats.org/officeDocument/2006/relationships" name="Accounts Receivable - Trade Acc" sheetId="58" state="visible" r:id="rId58"/>
    <sheet xmlns:r="http://schemas.openxmlformats.org/officeDocument/2006/relationships" name="Accounts Receivable - Change in" sheetId="59" state="visible" r:id="rId59"/>
    <sheet xmlns:r="http://schemas.openxmlformats.org/officeDocument/2006/relationships" name="Property and Equipment (Details"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Other Accrued Expenses and Cu_3" sheetId="65" state="visible" r:id="rId65"/>
    <sheet xmlns:r="http://schemas.openxmlformats.org/officeDocument/2006/relationships" name="Long-Term Debt - Components (De" sheetId="66" state="visible" r:id="rId66"/>
    <sheet xmlns:r="http://schemas.openxmlformats.org/officeDocument/2006/relationships" name="Long-Term Debt - Term Loan Faci" sheetId="67" state="visible" r:id="rId67"/>
    <sheet xmlns:r="http://schemas.openxmlformats.org/officeDocument/2006/relationships" name="Long-Term Debt - Asset-Based Le" sheetId="68" state="visible" r:id="rId68"/>
    <sheet xmlns:r="http://schemas.openxmlformats.org/officeDocument/2006/relationships" name="Long-Term Debt - Prepayments (D" sheetId="69" state="visible" r:id="rId69"/>
    <sheet xmlns:r="http://schemas.openxmlformats.org/officeDocument/2006/relationships" name="Long-Term Debt - Senior Notes (" sheetId="70" state="visible" r:id="rId70"/>
    <sheet xmlns:r="http://schemas.openxmlformats.org/officeDocument/2006/relationships" name="Long-Term Debt - Maturities (De" sheetId="71" state="visible" r:id="rId71"/>
    <sheet xmlns:r="http://schemas.openxmlformats.org/officeDocument/2006/relationships" name="Leases - Components of Lease Ex" sheetId="72" state="visible" r:id="rId72"/>
    <sheet xmlns:r="http://schemas.openxmlformats.org/officeDocument/2006/relationships" name="Leases - Supplemental Cash Flow" sheetId="73" state="visible" r:id="rId73"/>
    <sheet xmlns:r="http://schemas.openxmlformats.org/officeDocument/2006/relationships" name="Leases - Other Information (Det" sheetId="74" state="visible" r:id="rId74"/>
    <sheet xmlns:r="http://schemas.openxmlformats.org/officeDocument/2006/relationships" name="Leases - Future Minimum Lease P" sheetId="75" state="visible" r:id="rId75"/>
    <sheet xmlns:r="http://schemas.openxmlformats.org/officeDocument/2006/relationships" name="Retirement Plan (Details)" sheetId="76" state="visible" r:id="rId76"/>
    <sheet xmlns:r="http://schemas.openxmlformats.org/officeDocument/2006/relationships" name="Income Taxes - Components of In" sheetId="77" state="visible" r:id="rId77"/>
    <sheet xmlns:r="http://schemas.openxmlformats.org/officeDocument/2006/relationships" name="Income Taxes - Components of _2" sheetId="78" state="visible" r:id="rId78"/>
    <sheet xmlns:r="http://schemas.openxmlformats.org/officeDocument/2006/relationships" name="Income Taxes - Reconciliation t" sheetId="79" state="visible" r:id="rId79"/>
    <sheet xmlns:r="http://schemas.openxmlformats.org/officeDocument/2006/relationships" name="Income Taxes - Deferred Income " sheetId="80" state="visible" r:id="rId80"/>
    <sheet xmlns:r="http://schemas.openxmlformats.org/officeDocument/2006/relationships" name="Income Taxes - Narrative (Detai" sheetId="81" state="visible" r:id="rId81"/>
    <sheet xmlns:r="http://schemas.openxmlformats.org/officeDocument/2006/relationships" name="Stockholders' Equity - Exchange" sheetId="82" state="visible" r:id="rId82"/>
    <sheet xmlns:r="http://schemas.openxmlformats.org/officeDocument/2006/relationships" name="Stockholders' Equity - Accumula" sheetId="83" state="visible" r:id="rId83"/>
    <sheet xmlns:r="http://schemas.openxmlformats.org/officeDocument/2006/relationships" name="Equity-Based Compensation - Gen" sheetId="84" state="visible" r:id="rId84"/>
    <sheet xmlns:r="http://schemas.openxmlformats.org/officeDocument/2006/relationships" name="Equity-Based Compensation - Sto" sheetId="85" state="visible" r:id="rId85"/>
    <sheet xmlns:r="http://schemas.openxmlformats.org/officeDocument/2006/relationships" name="Equity-Based Compensation - Bla" sheetId="86" state="visible" r:id="rId86"/>
    <sheet xmlns:r="http://schemas.openxmlformats.org/officeDocument/2006/relationships" name="Equity-Based Compensation - Res" sheetId="87" state="visible" r:id="rId87"/>
    <sheet xmlns:r="http://schemas.openxmlformats.org/officeDocument/2006/relationships" name="Equity-Based Compensation - Emp" sheetId="88" state="visible" r:id="rId88"/>
    <sheet xmlns:r="http://schemas.openxmlformats.org/officeDocument/2006/relationships" name="Stock Appreciation Rights, De_3" sheetId="89" state="visible" r:id="rId89"/>
    <sheet xmlns:r="http://schemas.openxmlformats.org/officeDocument/2006/relationships" name="Fair Value Measurements - Fair " sheetId="90" state="visible" r:id="rId90"/>
    <sheet xmlns:r="http://schemas.openxmlformats.org/officeDocument/2006/relationships" name="Fair Value Measurements - Narra" sheetId="91" state="visible" r:id="rId91"/>
    <sheet xmlns:r="http://schemas.openxmlformats.org/officeDocument/2006/relationships" name="Fair Value Measurements - Fai_2" sheetId="92" state="visible" r:id="rId92"/>
    <sheet xmlns:r="http://schemas.openxmlformats.org/officeDocument/2006/relationships" name="Segments - Narrative (Details)" sheetId="93" state="visible" r:id="rId93"/>
    <sheet xmlns:r="http://schemas.openxmlformats.org/officeDocument/2006/relationships" name="Segments - Net Sales, Adjusted " sheetId="94" state="visible" r:id="rId94"/>
    <sheet xmlns:r="http://schemas.openxmlformats.org/officeDocument/2006/relationships" name="Segments - Reconciliation of Ne" sheetId="95" state="visible" r:id="rId95"/>
    <sheet xmlns:r="http://schemas.openxmlformats.org/officeDocument/2006/relationships" name="Segments - Net Sales by Main Pr" sheetId="96" state="visible" r:id="rId96"/>
    <sheet xmlns:r="http://schemas.openxmlformats.org/officeDocument/2006/relationships" name="Segments - Net Sales of Complem" sheetId="97" state="visible" r:id="rId97"/>
    <sheet xmlns:r="http://schemas.openxmlformats.org/officeDocument/2006/relationships" name="Segments - Net Sales by Major G" sheetId="98" state="visible" r:id="rId98"/>
    <sheet xmlns:r="http://schemas.openxmlformats.org/officeDocument/2006/relationships" name="Segments - Property and Equipme" sheetId="99" state="visible" r:id="rId99"/>
    <sheet xmlns:r="http://schemas.openxmlformats.org/officeDocument/2006/relationships" name="Earnings Per Common Share (Deta" sheetId="100" state="visible" r:id="rId100"/>
    <sheet xmlns:r="http://schemas.openxmlformats.org/officeDocument/2006/relationships" name="Valuation and Qualifying Acco_3" sheetId="101" state="visible" r:id="rId101"/>
    <sheet xmlns:r="http://schemas.openxmlformats.org/officeDocument/2006/relationships" name="Selected Quarterly Financial _3"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 $ in Millions</t>
        </is>
      </c>
      <c r="B1" s="2" t="inlineStr">
        <is>
          <t>12 Months Ended</t>
        </is>
      </c>
    </row>
    <row r="2">
      <c r="B2" s="2" t="inlineStr">
        <is>
          <t>Apr. 30, 2023</t>
        </is>
      </c>
      <c r="C2" s="2" t="inlineStr">
        <is>
          <t>May 31, 2023</t>
        </is>
      </c>
      <c r="D2" s="2" t="inlineStr">
        <is>
          <t>Oct.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pr.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784</t>
        </is>
      </c>
      <c r="C8" s="4" t="inlineStr">
        <is>
          <t xml:space="preserve"> </t>
        </is>
      </c>
      <c r="D8" s="4" t="inlineStr">
        <is>
          <t xml:space="preserve"> </t>
        </is>
      </c>
    </row>
    <row r="9">
      <c r="A9" s="4" t="inlineStr">
        <is>
          <t>Entity Registrant Name</t>
        </is>
      </c>
      <c r="B9" s="4" t="inlineStr">
        <is>
          <t>GM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2931287</t>
        </is>
      </c>
      <c r="C11" s="4" t="inlineStr">
        <is>
          <t xml:space="preserve"> </t>
        </is>
      </c>
      <c r="D11" s="4" t="inlineStr">
        <is>
          <t xml:space="preserve"> </t>
        </is>
      </c>
    </row>
    <row r="12">
      <c r="A12" s="4" t="inlineStr">
        <is>
          <t>Entity Address, Address Line One</t>
        </is>
      </c>
      <c r="B12" s="4" t="inlineStr">
        <is>
          <t>100 Crescent Centre Parkway</t>
        </is>
      </c>
      <c r="C12" s="4" t="inlineStr">
        <is>
          <t xml:space="preserve"> </t>
        </is>
      </c>
      <c r="D12" s="4" t="inlineStr">
        <is>
          <t xml:space="preserve"> </t>
        </is>
      </c>
    </row>
    <row r="13">
      <c r="A13" s="4" t="inlineStr">
        <is>
          <t>Entity Address, Address Line Two</t>
        </is>
      </c>
      <c r="B13" s="4" t="inlineStr">
        <is>
          <t>Suite 800</t>
        </is>
      </c>
      <c r="C13" s="4" t="inlineStr">
        <is>
          <t xml:space="preserve"> </t>
        </is>
      </c>
      <c r="D13" s="4" t="inlineStr">
        <is>
          <t xml:space="preserve"> </t>
        </is>
      </c>
    </row>
    <row r="14">
      <c r="A14" s="4" t="inlineStr">
        <is>
          <t>Entity Address, City or Town</t>
        </is>
      </c>
      <c r="B14" s="4" t="inlineStr">
        <is>
          <t>Tucker</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084</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392-4619</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GM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963.3</v>
      </c>
    </row>
    <row r="32">
      <c r="A32" s="4" t="inlineStr">
        <is>
          <t>Entity Common Stock, Shares Outstanding</t>
        </is>
      </c>
      <c r="B32" s="4" t="inlineStr">
        <is>
          <t xml:space="preserve"> </t>
        </is>
      </c>
      <c r="C32" s="6" t="n">
        <v>40773646</v>
      </c>
      <c r="D32" s="4" t="inlineStr">
        <is>
          <t xml:space="preserve"> </t>
        </is>
      </c>
    </row>
    <row r="33">
      <c r="A33" s="4" t="inlineStr">
        <is>
          <t>Documents Incorporated by Reference</t>
        </is>
      </c>
      <c r="B33" s="4" t="inlineStr">
        <is>
          <t>Portions of the Registrant’s Definitive Proxy Statement for its Annual Meeting of Stockholders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600438</t>
        </is>
      </c>
      <c r="C34" s="4" t="inlineStr">
        <is>
          <t xml:space="preserve"> </t>
        </is>
      </c>
      <c r="D34" s="4" t="inlineStr">
        <is>
          <t xml:space="preserve"> </t>
        </is>
      </c>
    </row>
    <row r="35">
      <c r="A35" s="4" t="inlineStr">
        <is>
          <t>Current Fiscal Year End Date</t>
        </is>
      </c>
      <c r="B35" s="4" t="inlineStr">
        <is>
          <t>--04-3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Apr. 30, 2023</t>
        </is>
      </c>
    </row>
    <row r="3">
      <c r="A3" s="3" t="inlineStr">
        <is>
          <t>Receivables [Abstract]</t>
        </is>
      </c>
      <c r="B3" s="4" t="inlineStr">
        <is>
          <t xml:space="preserve"> </t>
        </is>
      </c>
    </row>
    <row r="4">
      <c r="A4" s="4" t="inlineStr">
        <is>
          <t>Accounts Receivable</t>
        </is>
      </c>
      <c r="B4" s="4" t="inlineStr">
        <is>
          <t>Accounts Receivable The Company’s trade accounts and notes receivable consisted of the following: April 30, 2023 2022 (in thousands) Trade receivables $ 713,372 $ 675,724 Other receivables 92,496 83,668 Allowance for expected credit losses (8,606) (5,087) Other allowances (5,030) (4,259) Trade accounts and notes receivable $ 792,232 $ 750,046 The following table presents the change in the allowance for expected credit losses during the year ended April 30, 2023: (in thousands) Balance as of April 30, 2022 $ 5,087 Provision 6,135 Write-offs and other (2,616) Balance as of April 30, 2023 $ 8,606 Receivables from contracts with customers, net of allowances, were $699.7 million and $666.4 million as of April 30, 2023 and 2022, respectively. The Company did not have material amounts of contract assets or liabilities as of April 30, 2023 or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shares in Thousands, $ in Thousands</t>
        </is>
      </c>
      <c r="B1" s="2" t="inlineStr">
        <is>
          <t>3 Months Ended</t>
        </is>
      </c>
      <c r="J1" s="2" t="inlineStr">
        <is>
          <t>12 Months Ended</t>
        </is>
      </c>
    </row>
    <row r="2">
      <c r="B2" s="2" t="inlineStr">
        <is>
          <t>Apr. 30, 2023</t>
        </is>
      </c>
      <c r="C2" s="2" t="inlineStr">
        <is>
          <t>Jan. 31, 2023</t>
        </is>
      </c>
      <c r="D2" s="2" t="inlineStr">
        <is>
          <t>Oct. 31, 2022</t>
        </is>
      </c>
      <c r="E2" s="2" t="inlineStr">
        <is>
          <t>Jul. 31, 2022</t>
        </is>
      </c>
      <c r="F2" s="2" t="inlineStr">
        <is>
          <t>Apr. 30, 2022</t>
        </is>
      </c>
      <c r="G2" s="2" t="inlineStr">
        <is>
          <t>Jan. 31, 2022</t>
        </is>
      </c>
      <c r="H2" s="2" t="inlineStr">
        <is>
          <t>Oct. 31, 2021</t>
        </is>
      </c>
      <c r="I2" s="2" t="inlineStr">
        <is>
          <t>Jul. 31, 2021</t>
        </is>
      </c>
      <c r="J2" s="2" t="inlineStr">
        <is>
          <t>Apr. 30, 2023</t>
        </is>
      </c>
      <c r="K2" s="2" t="inlineStr">
        <is>
          <t>Apr. 30, 2022</t>
        </is>
      </c>
      <c r="L2" s="2" t="inlineStr">
        <is>
          <t>Apr.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75593</v>
      </c>
      <c r="C4" s="7" t="n">
        <v>64775</v>
      </c>
      <c r="D4" s="7" t="n">
        <v>103153</v>
      </c>
      <c r="E4" s="7" t="n">
        <v>89470</v>
      </c>
      <c r="F4" s="7" t="n">
        <v>76496</v>
      </c>
      <c r="G4" s="7" t="n">
        <v>61383</v>
      </c>
      <c r="H4" s="7" t="n">
        <v>74361</v>
      </c>
      <c r="I4" s="7" t="n">
        <v>61202</v>
      </c>
      <c r="J4" s="7" t="n">
        <v>332991</v>
      </c>
      <c r="K4" s="7" t="n">
        <v>273442</v>
      </c>
      <c r="L4" s="7" t="n">
        <v>105560</v>
      </c>
    </row>
    <row r="5">
      <c r="A5" s="3" t="inlineStr">
        <is>
          <t>Basic earnings per common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sic weighted average common shares outstanding (in shares)</t>
        </is>
      </c>
      <c r="B6" s="6" t="n">
        <v>41239</v>
      </c>
      <c r="C6" s="6" t="n">
        <v>41578</v>
      </c>
      <c r="D6" s="6" t="n">
        <v>42232</v>
      </c>
      <c r="E6" s="6" t="n">
        <v>42549</v>
      </c>
      <c r="F6" s="6" t="n">
        <v>42977</v>
      </c>
      <c r="G6" s="6" t="n">
        <v>43094</v>
      </c>
      <c r="H6" s="6" t="n">
        <v>43135</v>
      </c>
      <c r="I6" s="6" t="n">
        <v>43089</v>
      </c>
      <c r="J6" s="6" t="n">
        <v>41904</v>
      </c>
      <c r="K6" s="6" t="n">
        <v>43075</v>
      </c>
      <c r="L6" s="6" t="n">
        <v>42765</v>
      </c>
    </row>
    <row r="7">
      <c r="A7" s="4" t="inlineStr">
        <is>
          <t>Basic earnings per common share (in dollars per share)</t>
        </is>
      </c>
      <c r="B7" s="8" t="n">
        <v>1.83</v>
      </c>
      <c r="C7" s="8" t="n">
        <v>1.56</v>
      </c>
      <c r="D7" s="8" t="n">
        <v>2.44</v>
      </c>
      <c r="E7" s="8" t="n">
        <v>2.1</v>
      </c>
      <c r="F7" s="8" t="n">
        <v>1.78</v>
      </c>
      <c r="G7" s="8" t="n">
        <v>1.42</v>
      </c>
      <c r="H7" s="8" t="n">
        <v>1.72</v>
      </c>
      <c r="I7" s="8" t="n">
        <v>1.42</v>
      </c>
      <c r="J7" s="8" t="n">
        <v>7.95</v>
      </c>
      <c r="K7" s="8" t="n">
        <v>6.35</v>
      </c>
      <c r="L7" s="8" t="n">
        <v>2.47</v>
      </c>
    </row>
    <row r="8">
      <c r="A8" s="3" t="inlineStr">
        <is>
          <t>Diluted earning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 weighted average common shares outstanding (in shares)</t>
        </is>
      </c>
      <c r="B9" s="6" t="n">
        <v>41239</v>
      </c>
      <c r="C9" s="6" t="n">
        <v>41578</v>
      </c>
      <c r="D9" s="6" t="n">
        <v>42232</v>
      </c>
      <c r="E9" s="6" t="n">
        <v>42549</v>
      </c>
      <c r="F9" s="6" t="n">
        <v>42977</v>
      </c>
      <c r="G9" s="6" t="n">
        <v>43094</v>
      </c>
      <c r="H9" s="6" t="n">
        <v>43135</v>
      </c>
      <c r="I9" s="6" t="n">
        <v>43089</v>
      </c>
      <c r="J9" s="6" t="n">
        <v>41904</v>
      </c>
      <c r="K9" s="6" t="n">
        <v>43075</v>
      </c>
      <c r="L9" s="6" t="n">
        <v>42765</v>
      </c>
    </row>
    <row r="10">
      <c r="A10" s="4" t="inlineStr">
        <is>
          <t>Add: Common Stock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88</v>
      </c>
      <c r="K10" s="6" t="n">
        <v>823</v>
      </c>
      <c r="L10" s="6" t="n">
        <v>578</v>
      </c>
    </row>
    <row r="11">
      <c r="A11" s="4" t="inlineStr">
        <is>
          <t>Diluted weighted average common shares outstanding (in shares)</t>
        </is>
      </c>
      <c r="B11" s="6" t="n">
        <v>41913</v>
      </c>
      <c r="C11" s="6" t="n">
        <v>42232</v>
      </c>
      <c r="D11" s="6" t="n">
        <v>42887</v>
      </c>
      <c r="E11" s="6" t="n">
        <v>43317</v>
      </c>
      <c r="F11" s="6" t="n">
        <v>43776</v>
      </c>
      <c r="G11" s="6" t="n">
        <v>43945</v>
      </c>
      <c r="H11" s="6" t="n">
        <v>43894</v>
      </c>
      <c r="I11" s="6" t="n">
        <v>43972</v>
      </c>
      <c r="J11" s="6" t="n">
        <v>42592</v>
      </c>
      <c r="K11" s="6" t="n">
        <v>43898</v>
      </c>
      <c r="L11" s="6" t="n">
        <v>43343</v>
      </c>
    </row>
    <row r="12">
      <c r="A12" s="4" t="inlineStr">
        <is>
          <t>Diluted earnings per common share (in dollars per share)</t>
        </is>
      </c>
      <c r="B12" s="8" t="n">
        <v>1.8</v>
      </c>
      <c r="C12" s="8" t="n">
        <v>1.53</v>
      </c>
      <c r="D12" s="8" t="n">
        <v>2.41</v>
      </c>
      <c r="E12" s="8" t="n">
        <v>2.07</v>
      </c>
      <c r="F12" s="8" t="n">
        <v>1.75</v>
      </c>
      <c r="G12" s="8" t="n">
        <v>1.4</v>
      </c>
      <c r="H12" s="8" t="n">
        <v>1.69</v>
      </c>
      <c r="I12" s="8" t="n">
        <v>1.39</v>
      </c>
      <c r="J12" s="8" t="n">
        <v>7.82</v>
      </c>
      <c r="K12" s="8" t="n">
        <v>6.23</v>
      </c>
      <c r="L12" s="8" t="n">
        <v>2.44</v>
      </c>
    </row>
    <row r="13">
      <c r="A13" s="3" t="inlineStr">
        <is>
          <t>Shares were not included in the calculation of Diluted loss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nti-dilutive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00</v>
      </c>
      <c r="K14" s="4" t="inlineStr">
        <is>
          <t xml:space="preserve"> </t>
        </is>
      </c>
      <c r="L14" s="6" t="n">
        <v>300</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Apr. 30, 2023</t>
        </is>
      </c>
      <c r="C2" s="2" t="inlineStr">
        <is>
          <t>Apr. 30, 2022</t>
        </is>
      </c>
      <c r="D2" s="2" t="inlineStr">
        <is>
          <t>Apr. 30, 2021</t>
        </is>
      </c>
    </row>
    <row r="3">
      <c r="A3" s="4" t="inlineStr">
        <is>
          <t>Allowances for Accounts Receivable</t>
        </is>
      </c>
      <c r="B3" s="4" t="inlineStr">
        <is>
          <t xml:space="preserve"> </t>
        </is>
      </c>
      <c r="C3" s="4" t="inlineStr">
        <is>
          <t xml:space="preserve"> </t>
        </is>
      </c>
      <c r="D3" s="4" t="inlineStr">
        <is>
          <t xml:space="preserve"> </t>
        </is>
      </c>
    </row>
    <row r="4">
      <c r="A4" s="3" t="inlineStr">
        <is>
          <t>Allowance Rollforward</t>
        </is>
      </c>
      <c r="B4" s="4" t="inlineStr">
        <is>
          <t xml:space="preserve"> </t>
        </is>
      </c>
      <c r="C4" s="4" t="inlineStr">
        <is>
          <t xml:space="preserve"> </t>
        </is>
      </c>
      <c r="D4" s="4" t="inlineStr">
        <is>
          <t xml:space="preserve"> </t>
        </is>
      </c>
    </row>
    <row r="5">
      <c r="A5" s="4" t="inlineStr">
        <is>
          <t>Balance at beginning of period</t>
        </is>
      </c>
      <c r="B5" s="7" t="n">
        <v>-9346</v>
      </c>
      <c r="C5" s="7" t="n">
        <v>-6282</v>
      </c>
      <c r="D5" s="7" t="n">
        <v>-5141</v>
      </c>
    </row>
    <row r="6">
      <c r="A6" s="4" t="inlineStr">
        <is>
          <t>Provision / Additions charged to costs and expenses</t>
        </is>
      </c>
      <c r="B6" s="6" t="n">
        <v>-6135</v>
      </c>
      <c r="C6" s="6" t="n">
        <v>-1588</v>
      </c>
      <c r="D6" s="6" t="n">
        <v>-1774</v>
      </c>
    </row>
    <row r="7">
      <c r="A7" s="4" t="inlineStr">
        <is>
          <t>Charged to other accounts</t>
        </is>
      </c>
      <c r="B7" s="6" t="n">
        <v>-1971</v>
      </c>
      <c r="C7" s="6" t="n">
        <v>-2714</v>
      </c>
      <c r="D7" s="6" t="n">
        <v>-477</v>
      </c>
    </row>
    <row r="8">
      <c r="A8" s="4" t="inlineStr">
        <is>
          <t>Deductions</t>
        </is>
      </c>
      <c r="B8" s="6" t="n">
        <v>3816</v>
      </c>
      <c r="C8" s="6" t="n">
        <v>1238</v>
      </c>
      <c r="D8" s="6" t="n">
        <v>1110</v>
      </c>
    </row>
    <row r="9">
      <c r="A9" s="4" t="inlineStr">
        <is>
          <t>Balance at end of period</t>
        </is>
      </c>
      <c r="B9" s="6" t="n">
        <v>-13636</v>
      </c>
      <c r="C9" s="6" t="n">
        <v>-9346</v>
      </c>
      <c r="D9" s="6" t="n">
        <v>-6282</v>
      </c>
    </row>
    <row r="10">
      <c r="A10" s="4" t="inlineStr">
        <is>
          <t>Valuation Allowance on Deferred Tax Assets</t>
        </is>
      </c>
      <c r="B10" s="4" t="inlineStr">
        <is>
          <t xml:space="preserve"> </t>
        </is>
      </c>
      <c r="C10" s="4" t="inlineStr">
        <is>
          <t xml:space="preserve"> </t>
        </is>
      </c>
      <c r="D10" s="4" t="inlineStr">
        <is>
          <t xml:space="preserve"> </t>
        </is>
      </c>
    </row>
    <row r="11">
      <c r="A11" s="3" t="inlineStr">
        <is>
          <t>Allowance Rollforward</t>
        </is>
      </c>
      <c r="B11" s="4" t="inlineStr">
        <is>
          <t xml:space="preserve"> </t>
        </is>
      </c>
      <c r="C11" s="4" t="inlineStr">
        <is>
          <t xml:space="preserve"> </t>
        </is>
      </c>
      <c r="D11" s="4" t="inlineStr">
        <is>
          <t xml:space="preserve"> </t>
        </is>
      </c>
    </row>
    <row r="12">
      <c r="A12" s="4" t="inlineStr">
        <is>
          <t>Balance at beginning of period</t>
        </is>
      </c>
      <c r="B12" s="6" t="n">
        <v>-11719</v>
      </c>
      <c r="C12" s="6" t="n">
        <v>-11768</v>
      </c>
      <c r="D12" s="6" t="n">
        <v>-10183</v>
      </c>
    </row>
    <row r="13">
      <c r="A13" s="4" t="inlineStr">
        <is>
          <t>Provision / Additions charged to costs and expenses</t>
        </is>
      </c>
      <c r="B13" s="6" t="n">
        <v>-443</v>
      </c>
      <c r="C13" s="6" t="n">
        <v>-1248</v>
      </c>
      <c r="D13" s="6" t="n">
        <v>-1585</v>
      </c>
    </row>
    <row r="14">
      <c r="A14" s="4" t="inlineStr">
        <is>
          <t>Deductions</t>
        </is>
      </c>
      <c r="B14" s="6" t="n">
        <v>454</v>
      </c>
      <c r="C14" s="6" t="n">
        <v>1297</v>
      </c>
      <c r="D14" s="6" t="n">
        <v>0</v>
      </c>
    </row>
    <row r="15">
      <c r="A15" s="4" t="inlineStr">
        <is>
          <t>Balance at end of period</t>
        </is>
      </c>
      <c r="B15" s="7" t="n">
        <v>-11708</v>
      </c>
      <c r="C15" s="7" t="n">
        <v>-11719</v>
      </c>
      <c r="D15" s="7" t="n">
        <v>-1176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shares in Thousands, $ in Thousands</t>
        </is>
      </c>
      <c r="B1" s="2" t="inlineStr">
        <is>
          <t>3 Months Ended</t>
        </is>
      </c>
      <c r="J1" s="2" t="inlineStr">
        <is>
          <t>12 Months Ended</t>
        </is>
      </c>
    </row>
    <row r="2">
      <c r="B2" s="2" t="inlineStr">
        <is>
          <t>Apr. 30, 2023</t>
        </is>
      </c>
      <c r="C2" s="2" t="inlineStr">
        <is>
          <t>Jan. 31, 2023</t>
        </is>
      </c>
      <c r="D2" s="2" t="inlineStr">
        <is>
          <t>Oct. 31, 2022</t>
        </is>
      </c>
      <c r="E2" s="2" t="inlineStr">
        <is>
          <t>Jul. 31, 2022</t>
        </is>
      </c>
      <c r="F2" s="2" t="inlineStr">
        <is>
          <t>Apr. 30, 2022</t>
        </is>
      </c>
      <c r="G2" s="2" t="inlineStr">
        <is>
          <t>Jan. 31, 2022</t>
        </is>
      </c>
      <c r="H2" s="2" t="inlineStr">
        <is>
          <t>Oct. 31, 2021</t>
        </is>
      </c>
      <c r="I2" s="2" t="inlineStr">
        <is>
          <t>Jul. 31, 2021</t>
        </is>
      </c>
      <c r="J2" s="2" t="inlineStr">
        <is>
          <t>Apr. 30, 2023</t>
        </is>
      </c>
      <c r="K2" s="2" t="inlineStr">
        <is>
          <t>Apr. 30, 2022</t>
        </is>
      </c>
      <c r="L2" s="2" t="inlineStr">
        <is>
          <t>Apr. 30,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1304102</v>
      </c>
      <c r="C4" s="7" t="n">
        <v>1234618</v>
      </c>
      <c r="D4" s="7" t="n">
        <v>1430979</v>
      </c>
      <c r="E4" s="7" t="n">
        <v>1359553</v>
      </c>
      <c r="F4" s="7" t="n">
        <v>1288653</v>
      </c>
      <c r="G4" s="7" t="n">
        <v>1153595</v>
      </c>
      <c r="H4" s="7" t="n">
        <v>1150551</v>
      </c>
      <c r="I4" s="7" t="n">
        <v>1042076</v>
      </c>
      <c r="J4" s="7" t="n">
        <v>5329252</v>
      </c>
      <c r="K4" s="7" t="n">
        <v>4634875</v>
      </c>
      <c r="L4" s="7" t="n">
        <v>3298823</v>
      </c>
    </row>
    <row r="5">
      <c r="A5" s="4" t="inlineStr">
        <is>
          <t>Gross Profit</t>
        </is>
      </c>
      <c r="B5" s="6" t="n">
        <v>424476</v>
      </c>
      <c r="C5" s="6" t="n">
        <v>402248</v>
      </c>
      <c r="D5" s="6" t="n">
        <v>464500</v>
      </c>
      <c r="E5" s="6" t="n">
        <v>434721</v>
      </c>
      <c r="F5" s="6" t="n">
        <v>412800</v>
      </c>
      <c r="G5" s="6" t="n">
        <v>367772</v>
      </c>
      <c r="H5" s="6" t="n">
        <v>371870</v>
      </c>
      <c r="I5" s="6" t="n">
        <v>335833</v>
      </c>
      <c r="J5" s="6" t="n">
        <v>1725945</v>
      </c>
      <c r="K5" s="6" t="n">
        <v>1488275</v>
      </c>
      <c r="L5" s="6" t="n">
        <v>1062703</v>
      </c>
    </row>
    <row r="6">
      <c r="A6" s="4" t="inlineStr">
        <is>
          <t>Net income</t>
        </is>
      </c>
      <c r="B6" s="7" t="n">
        <v>75593</v>
      </c>
      <c r="C6" s="7" t="n">
        <v>64775</v>
      </c>
      <c r="D6" s="7" t="n">
        <v>103153</v>
      </c>
      <c r="E6" s="7" t="n">
        <v>89470</v>
      </c>
      <c r="F6" s="7" t="n">
        <v>76496</v>
      </c>
      <c r="G6" s="7" t="n">
        <v>61383</v>
      </c>
      <c r="H6" s="7" t="n">
        <v>74361</v>
      </c>
      <c r="I6" s="7" t="n">
        <v>61202</v>
      </c>
      <c r="J6" s="7" t="n">
        <v>332991</v>
      </c>
      <c r="K6" s="7" t="n">
        <v>273442</v>
      </c>
      <c r="L6" s="7" t="n">
        <v>105560</v>
      </c>
    </row>
    <row r="7">
      <c r="A7" s="3" t="inlineStr">
        <is>
          <t>Weighted average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sic (in shares)</t>
        </is>
      </c>
      <c r="B8" s="6" t="n">
        <v>41239</v>
      </c>
      <c r="C8" s="6" t="n">
        <v>41578</v>
      </c>
      <c r="D8" s="6" t="n">
        <v>42232</v>
      </c>
      <c r="E8" s="6" t="n">
        <v>42549</v>
      </c>
      <c r="F8" s="6" t="n">
        <v>42977</v>
      </c>
      <c r="G8" s="6" t="n">
        <v>43094</v>
      </c>
      <c r="H8" s="6" t="n">
        <v>43135</v>
      </c>
      <c r="I8" s="6" t="n">
        <v>43089</v>
      </c>
      <c r="J8" s="6" t="n">
        <v>41904</v>
      </c>
      <c r="K8" s="6" t="n">
        <v>43075</v>
      </c>
      <c r="L8" s="6" t="n">
        <v>42765</v>
      </c>
    </row>
    <row r="9">
      <c r="A9" s="4" t="inlineStr">
        <is>
          <t>Diluted (in shares)</t>
        </is>
      </c>
      <c r="B9" s="6" t="n">
        <v>41913</v>
      </c>
      <c r="C9" s="6" t="n">
        <v>42232</v>
      </c>
      <c r="D9" s="6" t="n">
        <v>42887</v>
      </c>
      <c r="E9" s="6" t="n">
        <v>43317</v>
      </c>
      <c r="F9" s="6" t="n">
        <v>43776</v>
      </c>
      <c r="G9" s="6" t="n">
        <v>43945</v>
      </c>
      <c r="H9" s="6" t="n">
        <v>43894</v>
      </c>
      <c r="I9" s="6" t="n">
        <v>43972</v>
      </c>
      <c r="J9" s="6" t="n">
        <v>42592</v>
      </c>
      <c r="K9" s="6" t="n">
        <v>43898</v>
      </c>
      <c r="L9" s="6" t="n">
        <v>43343</v>
      </c>
    </row>
    <row r="10">
      <c r="A10" s="3" t="inlineStr">
        <is>
          <t>Net incom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sic (in dollars per share)</t>
        </is>
      </c>
      <c r="B11" s="8" t="n">
        <v>1.83</v>
      </c>
      <c r="C11" s="8" t="n">
        <v>1.56</v>
      </c>
      <c r="D11" s="8" t="n">
        <v>2.44</v>
      </c>
      <c r="E11" s="8" t="n">
        <v>2.1</v>
      </c>
      <c r="F11" s="8" t="n">
        <v>1.78</v>
      </c>
      <c r="G11" s="8" t="n">
        <v>1.42</v>
      </c>
      <c r="H11" s="8" t="n">
        <v>1.72</v>
      </c>
      <c r="I11" s="8" t="n">
        <v>1.42</v>
      </c>
      <c r="J11" s="8" t="n">
        <v>7.95</v>
      </c>
      <c r="K11" s="8" t="n">
        <v>6.35</v>
      </c>
      <c r="L11" s="8" t="n">
        <v>2.47</v>
      </c>
    </row>
    <row r="12">
      <c r="A12" s="4" t="inlineStr">
        <is>
          <t>Diluted (in dollars per share)</t>
        </is>
      </c>
      <c r="B12" s="8" t="n">
        <v>1.8</v>
      </c>
      <c r="C12" s="8" t="n">
        <v>1.53</v>
      </c>
      <c r="D12" s="8" t="n">
        <v>2.41</v>
      </c>
      <c r="E12" s="8" t="n">
        <v>2.07</v>
      </c>
      <c r="F12" s="8" t="n">
        <v>1.75</v>
      </c>
      <c r="G12" s="8" t="n">
        <v>1.4</v>
      </c>
      <c r="H12" s="8" t="n">
        <v>1.69</v>
      </c>
      <c r="I12" s="8" t="n">
        <v>1.39</v>
      </c>
      <c r="J12" s="8" t="n">
        <v>7.82</v>
      </c>
      <c r="K12" s="8" t="n">
        <v>6.23</v>
      </c>
      <c r="L12" s="8" t="n">
        <v>2.44</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bsequent Events (Details) - USD ($) $ in Thousands</t>
        </is>
      </c>
      <c r="B1" s="2" t="inlineStr">
        <is>
          <t>May 12, 2023</t>
        </is>
      </c>
      <c r="C1" s="2" t="inlineStr">
        <is>
          <t>Apr. 30, 2023</t>
        </is>
      </c>
      <c r="D1" s="2" t="inlineStr">
        <is>
          <t>Apr. 30, 2022</t>
        </is>
      </c>
      <c r="E1" s="2" t="inlineStr">
        <is>
          <t>Feb. 28, 2019</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4" t="inlineStr">
        <is>
          <t xml:space="preserve"> </t>
        </is>
      </c>
      <c r="C3" s="7" t="n">
        <v>1105335</v>
      </c>
      <c r="D3" s="4" t="inlineStr">
        <is>
          <t xml:space="preserve"> </t>
        </is>
      </c>
      <c r="E3" s="4" t="inlineStr">
        <is>
          <t xml:space="preserve"> </t>
        </is>
      </c>
    </row>
    <row r="4">
      <c r="A4" s="4" t="inlineStr">
        <is>
          <t>Term Loan Facility</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Long-term debt, gross</t>
        </is>
      </c>
      <c r="B6" s="4" t="inlineStr">
        <is>
          <t xml:space="preserve"> </t>
        </is>
      </c>
      <c r="C6" s="7" t="n">
        <v>499503</v>
      </c>
      <c r="D6" s="7" t="n">
        <v>504613</v>
      </c>
      <c r="E6" s="4" t="inlineStr">
        <is>
          <t xml:space="preserve"> </t>
        </is>
      </c>
    </row>
    <row r="7">
      <c r="A7" s="4" t="inlineStr">
        <is>
          <t>Term Loan Facility | Interest rate swap agreements</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Notional amount</t>
        </is>
      </c>
      <c r="B9" s="4" t="inlineStr">
        <is>
          <t xml:space="preserve"> </t>
        </is>
      </c>
      <c r="C9" s="4" t="inlineStr">
        <is>
          <t xml:space="preserve"> </t>
        </is>
      </c>
      <c r="D9" s="4" t="inlineStr">
        <is>
          <t xml:space="preserve"> </t>
        </is>
      </c>
      <c r="E9" s="7" t="n">
        <v>500000</v>
      </c>
    </row>
    <row r="10">
      <c r="A10" s="4" t="inlineStr">
        <is>
          <t>Subsequent Event | Term Loan Facility, Due 2030</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7" t="n">
        <v>500000</v>
      </c>
      <c r="C12" s="4" t="inlineStr">
        <is>
          <t xml:space="preserve"> </t>
        </is>
      </c>
      <c r="D12" s="4" t="inlineStr">
        <is>
          <t xml:space="preserve"> </t>
        </is>
      </c>
      <c r="E12" s="4" t="inlineStr">
        <is>
          <t xml:space="preserve"> </t>
        </is>
      </c>
    </row>
    <row r="13">
      <c r="A13" s="4" t="inlineStr">
        <is>
          <t>Maturity date extension</t>
        </is>
      </c>
      <c r="B13" s="4" t="inlineStr">
        <is>
          <t>7 years</t>
        </is>
      </c>
      <c r="C13" s="4" t="inlineStr">
        <is>
          <t xml:space="preserve"> </t>
        </is>
      </c>
      <c r="D13" s="4" t="inlineStr">
        <is>
          <t xml:space="preserve"> </t>
        </is>
      </c>
      <c r="E13" s="4" t="inlineStr">
        <is>
          <t xml:space="preserve"> </t>
        </is>
      </c>
    </row>
    <row r="14">
      <c r="A14" s="4" t="inlineStr">
        <is>
          <t>Subsequent Event | Term Loan Facility, Due 2030 | Interest rate swap agreements</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Derivative term</t>
        </is>
      </c>
      <c r="B16" s="4" t="inlineStr">
        <is>
          <t>2 years</t>
        </is>
      </c>
      <c r="C16" s="4" t="inlineStr">
        <is>
          <t xml:space="preserve"> </t>
        </is>
      </c>
      <c r="D16" s="4" t="inlineStr">
        <is>
          <t xml:space="preserve"> </t>
        </is>
      </c>
      <c r="E16" s="4" t="inlineStr">
        <is>
          <t xml:space="preserve"> </t>
        </is>
      </c>
    </row>
    <row r="17">
      <c r="A17" s="4" t="inlineStr">
        <is>
          <t>Notional amount</t>
        </is>
      </c>
      <c r="B17" s="7" t="n">
        <v>300000</v>
      </c>
      <c r="C17" s="4" t="inlineStr">
        <is>
          <t xml:space="preserve"> </t>
        </is>
      </c>
      <c r="D17" s="4" t="inlineStr">
        <is>
          <t xml:space="preserve"> </t>
        </is>
      </c>
      <c r="E17" s="4" t="inlineStr">
        <is>
          <t xml:space="preserve"> </t>
        </is>
      </c>
    </row>
    <row r="18">
      <c r="A18" s="4" t="inlineStr">
        <is>
          <t>Subsequent Event | Term Loan Facility, Due 2030 | Interest rate swap agreements | SOF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Capped interest rate (as a percent)</t>
        </is>
      </c>
      <c r="B20" s="10" t="n">
        <v>0.03899</v>
      </c>
      <c r="C20" s="4" t="inlineStr">
        <is>
          <t xml:space="preserve"> </t>
        </is>
      </c>
      <c r="D20" s="4" t="inlineStr">
        <is>
          <t xml:space="preserve"> </t>
        </is>
      </c>
      <c r="E2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30, 2023</t>
        </is>
      </c>
    </row>
    <row r="3">
      <c r="A3" s="3" t="inlineStr">
        <is>
          <t>Property, Plant and Equipment [Abstract]</t>
        </is>
      </c>
      <c r="B3" s="4" t="inlineStr">
        <is>
          <t xml:space="preserve"> </t>
        </is>
      </c>
    </row>
    <row r="4">
      <c r="A4" s="4" t="inlineStr">
        <is>
          <t>Property and Equipment</t>
        </is>
      </c>
      <c r="B4" s="4" t="inlineStr">
        <is>
          <t>Property and Equipment The Company’s property and equipment consisted of the following: April 30, 2023 2022 (in thousands) Land $ 62,080 $ 62,185 Buildings and leasehold improvements 141,341 130,824 Machinery and equipment 451,363 381,090 Construction in progress 6,285 3,868 Total property and equipment 661,069 577,967 Less: accumulated depreciation and amortization 264,650 227,288 Total property and equipment, net of accumulated depreciation $ 396,419 $ 350,679 Depreciation expense for property and equipment, which includes amortization of property under finance leases, was $61.2 million, $55.4 million and $50.5 million during the years ended April 30, 2023,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pr.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changes in the carrying amount of goodwill: Gross Accumulated Net Carrying Amount Impairment Loss Carrying Amount (in thousands) Balance as of April 30, 2022 $ 762,424 $ (66,527) $ 695,897 Goodwill recognized from acquisitions 10,697 — 10,697 Acquisition accounting adjustments 542 — 542 Translation adjustment (8,349) 2,026 (6,323) Balance as of April 30, 2023 $ 765,314 $ (64,501) $ 700,813 As of April 30, 2023, $593.0 million of goodwill was assigned to the Company's geographic divisions reportable segment and $107.8 million was assigned to the Company's other segment. During the year ended April 30, 2023, the Company recorded measurement period adjustments related to its Westside, Ames and Kimco acquisitions. The annual impairment test during the fourth quarter of fiscal 2023 indicated that the fair value of the Company’s reporting units exceeded their carrying values. The Company identified nine reporting units for evaluating goodwill for the fiscal 2023 annual impairment test, which were Central, Midwest, Northeast, Southern, Southeast, Southwest, Western, Canada and Ames. Each of these reporting units constitutes a business for which discrete financial information is available and segment management regularly reviews the operating results. The Company evaluates its reporting units on an annual basis. The Company estimated the fair values of its reporting units based on weighting of the income and market approaches. These models use significant unobservable inputs, or Level 3 inputs, as defined by the fair value hierarchy. Under the income approach, the Company calculates the fair value of the reporting unit based on the present value of estimated cash flows using a discounted cash flow method. The significant assumptions used in the discounted cash flow method include internal forecasts and projections developed by management for planning purposes, available industry/market data, discount rates and the growth rate to calculate the terminal value. Under the market approach, the fair value is estimated using the guideline company method. The Company selects guideline companies in the industry in which each reporting unit operates. The Company primarily uses EBITDA multiples based on the multiples of the selected guideline companies. Intangible Assets The following tables present the components of the Company’s definite-lived intangible assets: Estimated Weighted April 30, 2023 Gross Accumulated Net (dollars in thousands) Customer relationships 5 - 16 12.4 $ 669,142 $ (432,220) $ 236,922 Definite-lived tradenames 5 - 20 15.6 100,326 (25,407) 74,919 Vendor agreements 8 - 10 10.0 1,000 (575) 425 Developed technology 5 - 10 6.9 8,261 (5,596) 2,665 Other 3 - 5 3.2 1,551 (1,189) 362 Definite-lived intangible assets 12.8 $ 780,280 $ (464,987) $ 315,293 Indefinite-lived intangible assets 84,367 Total intangible assets, net $ 399,660 Estimated Weighted April 30, 2022 Gross Accumulated Net (dollars in thousands) Customer relationships 5 - 16 12.5 $ 669,018 $ (381,650) $ 287,368 Definite-lived tradenames 5 - 20 15.6 97,453 (19,496) 77,957 Vendor agreements 8 - 10 10.0 1,000 (475) 525 Developed technology 5 6.8 8,471 (4,462) 4,009 Other 3 - 5 3.6 1,761 (1,240) 521 Definite-lived intangible assets 12.8 $ 777,703 $ (407,323) $ 370,380 Indefinite-lived intangible assets 84,367 Total intangible assets, net $ 454,747 The Company’s indefinite-lived intangible assets, other than goodwill, consist of tradenames that had a carrying amount of $84.4 million as of April 30, 2023 and 2022. In connection with the Company's annual impairment test during the fourth quarter of fiscal 2023, the Company performed a quantitative assessment of the carrying value of its indefinite-lived intangible assets. Based on the Company's assessment, the Company concluded there was no impairment of its indefinite-lived intangible assets. Definite-lived intangible assets are amortized over their estimated useful lives. The Company amortizes its customer relationships using an accelerated method to match the estimated cash flow generated by such assets and amortizes its other definite-lived intangibles using the straight-line method because a pattern to which the expected benefits will be consumed or otherwise used up could not be reliably determined. Amortization expense related to definite-lived intangible assets was $65.7 million, $63.8 million and $57.6 million during the years ended April 30, 2023, 2022 and 2021, respectively, and is recorded in depreciation and amortization expense in the Consolidated Statements of Operations and Comprehensive Income. The following table summarizes the estimated future amortization expense for definite-lived intangible assets. Actual amortization expense to be reported in future periods could differ materially from these estimates as a result of acquisitions, changes in useful lives, foreign currency exchange rate fluctuations and other relevant factors. Year Ending April 30, (in thousands) 2024 $ 56,938 2025 48,203 2026 40,795 2027 35,348 2028 29,384 Thereafter 104,625 Total $ 315,2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Expenses and Current Liabilities</t>
        </is>
      </c>
      <c r="B1" s="2" t="inlineStr">
        <is>
          <t>12 Months Ended</t>
        </is>
      </c>
    </row>
    <row r="2">
      <c r="B2" s="2" t="inlineStr">
        <is>
          <t>Apr. 30, 2023</t>
        </is>
      </c>
    </row>
    <row r="3">
      <c r="A3" s="3" t="inlineStr">
        <is>
          <t>Accounts Payable and Accrued Liabilities, Current [Abstract]</t>
        </is>
      </c>
      <c r="B3" s="4" t="inlineStr">
        <is>
          <t xml:space="preserve"> </t>
        </is>
      </c>
    </row>
    <row r="4">
      <c r="A4" s="4" t="inlineStr">
        <is>
          <t>Other Accrued Expenses and Current Liabilities</t>
        </is>
      </c>
      <c r="B4" s="4" t="inlineStr">
        <is>
          <t>Other Accrued Expenses and Current Liabilities The Company’s other accrued expenses and current liabilities consisted of the following: April 30, 2023 2022 (in thousands) Insurance related liabilities $ 14,194 $ 14,775 Customer rebates payable 16,983 16,724 Sales taxes payable 15,407 16,702 Income taxes payable 10,321 7,125 Holdback liability(a) — 14,179 Reserve for sales returns 10,297 9,772 Accrued interest(b) 9,571 8,953 Derivative liability — 1,136 Other 30,902 38,572 Total other accrued expenses and current liabilities $ 107,675 $ 127,938 ___________________________________ (a) The holdback liability as of April 30, 2022 primarily consisted of a holdback liability for general representation and warranties of the sellers for the Westside acquisition was paid 15 months from the acquisition date. See Note 2, “Business Combinations,” for more information. (b) Accrued interest as of April 30, 2023 and 2022 primarily consists of accrued interest on the Company's senior unsecured notes issued in April 2021, in which interest is paid semi-annually in arrears on May 1 and November 1. See Note 7, “Long-Term Debt,”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Apr. 30, 2023</t>
        </is>
      </c>
    </row>
    <row r="3">
      <c r="A3" s="3" t="inlineStr">
        <is>
          <t>Debt Disclosure [Abstract]</t>
        </is>
      </c>
      <c r="B3" s="4" t="inlineStr">
        <is>
          <t xml:space="preserve"> </t>
        </is>
      </c>
    </row>
    <row r="4">
      <c r="A4" s="4" t="inlineStr">
        <is>
          <t>Long-Term Debt</t>
        </is>
      </c>
      <c r="B4" s="4" t="inlineStr">
        <is>
          <t xml:space="preserve">Long-Term Debt The Company’s long-term debt consisted of the following: April 30, 2023 2022 (in thousands) Term Loan Facility $ 499,503 $ 504,613 Unamortized discount and deferred financing costs on Term Loan Facility (2,442) (3,581) ABL Facility 110,000 211,134 Senior Notes 350,000 350,000 Unamortized discount and deferred financing costs on Senior Notes (4,113) (4,836) Finance lease obligations 137,303 120,138 Installment notes at fixed rates up to 5.0%, due in monthly and annual installments through 2026 8,529 7,086 Unamortized discount on installment notes (103) (364) Carrying value of debt 1,098,677 1,184,190 Less current portion 54,035 47,605 Long-term debt $ 1,044,642 $ 1,136,585 Term Loan Facility The Company’s wholly owned subsidiaries, GYP Holdings II Corp., as parent guarantor (in such capacity, “Holdings”), and GYP Holdings III Corp., as borrower (in such capacity, the “Borrower” and, together with Holdings and the Subsidiary Guarantors (as defined below), the “Loan Parties”), have a senior secured first lien term loan facility (the “Term Loan Facility”). The indebtedness and obligations under the Term Loan Facility are secured by a first-priority security interest in substantially all of the fixed assets of the Company and its subsidiaries (including the Canadian Subsidiaries as defined below) and a second-priority security interest in substantially all of the current assets of the Company and its subsidiaries (including the Canadian Subsidiaries), subject to exclusions as set forth in the Term Loan Facility and related loan documents. As of April 30, 2023, the Term Loan was due June 1, 2025 and the applicable rate of interest was 7.42%. On April 22, 2021, the Company amended its Term Loan Facility to, among other things, reduce the applicable interest rate to LIBOR plus 2.50%, with a 0% floor. The Company used net proceeds from the issuance of senior unsecured notes due May 2029 (the "Senior Notes") on April 22, 2021 to repay a portion of outstanding borrowings under the Company's Term Loan Facility. The Company recorded a write-off of debt discount and deferred financing fees of $4.6 million, which is included in write-off of debt discount and deferred financing fees in the Consolidated Statement of Operations and Comprehensive Income for the year ended April 30, 2021. On December 22, 2022, the Company amended its Term Loan Facility to, among other things, add the Company’s indirect Canadian subsidiaries (the “Canadian Subsidiaries”) as loan parties under the Term Loan Facility, permit the amendments to the Company's asset based revolving credit facility and replace LIBOR as the benchmark rate with Secured Overnight Financing Rate ("SOFR"). On May 12, 2023, the Company amended the Term Loan Facility to provide refinancing term loans in the aggregate principal amount of $500.0 million, the net proceeds of which were used, together with cash on hand, to refinance the then outstanding borrowings under the Term Loan Facility in the principal amount of $499.5 million and pay related fees. The amendment also amended the Term Loan Facility to, among other things, (i) replace Credit Suisse with JPMorgan as the administrative agent and collateral agent, (ii) extend the maturity date by seven years from the date of the amendment to May 12, 2030 and (iii) modify certain thresholds, baskets and amounts referenced therein. The amended Term Loan Facility bears interest at a floating rate per annum of SOFR plus 3.00%. The amended Term Loan Facility permits the Borrower to add one or more incremental term loans up to (1) a fixed amount equal to the greater of (x) $500.0 million and (y) 100% of consolidated EBITDA for the most recently ended four fiscal quarter period plus (2) additional amounts subject to a secured first lien leverage ratio test not to exceed 3.50:1.00. The Company is required to make scheduled quarterly payments of $1.3 million, or 0.25% of the aggregate principal amount of the Term Loan Facility, with the balance due May 12, 2030. Provided that the individual affected lenders agree accordingly, the maturities of the Term Loan Facility may, upon the Borrower’s request and without the consent of any other lender, be extended. GYP Holdings II Corp., the sole entity between borrower and financial reporting entity, is a holding company with no other operations, assets, liabilities or cash flows other than through its ownership of the Borrower and its operating subsidiaries. Asset Based Lending Facility The Company has an asset based lending facility ("ABL Facility") that provides for aggregate revolving commitments of $950.0 million as of April 30, 2023. GYP Holdings III Corp. is the lead borrower (in such capacity, the “Lead Borrower”). Extensions of credit under the ABL Facility are limited by a borrowing base calculated periodically based on specified percentages of the value of eligible inventory and accounts receivable, subject to certain reserves and other adjustments. On December 22, 2022, the Company amended its ABL Facility to, among other things, (i) increase the commitments under the facility by $405.0 million from $545.0 million to $950.0 million, (ii) join the Company’s Canadian Subsidiaries as credit parties, (iii) include certain assets of the Canadian Subsidiaries in the borrowing base, (iv) include the ability to borrow in Canadian dollars in an amount not to exceed $200 million, (v) extend the maturity date by five years from the closing date of the amendment to December 22, 2027 and (vi) increase the incremental debt capacity available. In connection with the amendment, the Company terminated its revolving credit facility it had through one of its Canadian subsidiaries. As of April 30, 2023, at the Company’s option, the interest rates applicable to the loans under the ABL Facility were based on SOFR or base rate plus, in each case, an applicable margin. The margins applicable for each elected interest rate are subject to a pricing grid, as defined in the ABL Facility agreement, based on average daily availability for the most recent fiscal quarter. The ABL Facility also contains an unused commitment fee. As of April 30, 2023, the weighted average interest rate on borrowings was 6.54%. As of April 30, 2023, the Company had available borrowing capacity of $759.2 million under the ABL Facility. The ABL Facility matures on December 22, 2027. The ABL Facility contains a cross default provision with the Term Loan Facility. Terms of the ABL Facility and Term Loan Facilities Collateral The ABL Facility is collateralized by (a) first priority perfected liens on the following assets of the Loan Parties (including the Canadian Subsidiaries): (i) accounts receivable; (ii) inventory; (iii) deposit accounts; (iv) cash and cash equivalents; (v) tax refunds and tax payments; (vi) chattel paper; and (vii) documents, instruments, general intangibles, securities accounts, books and records, proceeds and supporting obligations related to each of the foregoing, subject to certain exceptions (collectively, “ABL Priority Collateral”) and (b) second priority perfected liens on the remaining assets of the Loan Parties not constituting ABL Priority Collateral, subject to customary exceptions (collectively, “Term Priority Collateral”) and excluding real property. The Term Loan Facility is collateralized by (a) first priority liens on the Term Priority Collateral (including certain material real property) and (b) second priority liens on the ABL Priority Collateral, subject to customary exceptions. Prepayments The Term Loan Facility may be prepaid at any time. Under certain circumstances and subject to certain exceptions, the Term Loan Facility will be subject to mandatory prepayments in an amount equal to: • 100% of the net proceeds of certain asset sales and issuances or incurrences of nonpermitted indebtedness; and • 50% of annual excess cash flow for any fiscal year, such percentage to decrease to 25% or 0% depending on the attainment of certain total leverage ratio targets. As of April 30, 2023, there was no prepayment required related to excess cash flow. The ABL Facility may be prepaid at the Company’s option at any time without premium or penalty and will be subject to mandatory prepayment if the outstanding ABL Facility exceeds the lesser of the (i) borrowing base and (ii) the aggregate amount of commitments. Mandatory prepayments do not result in a permanent reduction of the lenders’ commitments under the ABL Facility. Guarantees Holdings guarantees the payment obligations under the ABL Facility and the Term Loan Facility. Certain of Holdings’ subsidiaries (i) guarantee the payment obligations under the Term Loan Facility (in such capacity, the “Subsidiary Guarantors”) and (ii) are co-borrowers under the ABL Facility. Covenants The ABL Facility and Term Loan Facility contains a number of covenants that limit the Company’s ability and the ability of the Company’s restricted subsidiaries, as described in the respective credit agreement, to: incur more indebtedness; pay dividends, redeem or repurchase stock or make other distributions; make investments; create restrictions on the ability of our restricted subsidiaries to pay dividends to us or make other intercompany transfers; create liens securing indebtedness; transfer or sell assets; merge or consolidate; enter into certain transactions with our affiliates; and prepay or amend the terms of certain indebtedness. The Company was in compliance with all covenants under the ABL Facility and Term Loan Facility as of April 30, 2023. Events of Default The ABL Facility and Term Loan Facility also provide for customary events of default, including non-payment of principal, interest or fees, violation of covenants, material inaccuracy of representations or warranties, specified cross default to other material indebtedness, certain bankruptcy events, certain ERISA events, material invalidity of guarantees or security interest, material judgments and changes of control. Senior Notes On April 22, 2021, the Company issued $350.0 million of Senior Notes in a private offering. Proceeds from the Senior Notes were used to repay a portion of outstanding borrowings under the Company's Term Loan Facility and to pay related transaction fees and expenses. The Senior Notes bear interest at 4.625% per annum and mature on May 1, 2029. Interest is payable semi-annually in arrears on May 1 and November 1. The Senior Notes are general senior unsecured obligations, rank equally in right of payment with all existing and future senior indebtedness of the Company, including the Term Loan Facility and ABL Facility, and are senior in right of payment to any existing and future subordinated indebtedness of the Company. The Senior Notes and the related guarantees are effectively subordinated to all existing and future secured indebtedness of the Company and the Company’s subsidiaries guaranteeing the notes, including indebtedness under the Term Loan Facility and the ABL Facility, to the extent of the value of the assets securing such indebtedness. The Senior Notes and the related guarantees are structurally subordinated to all of the existing and future indebtedness and other liabilities of the Company’s subsidiaries that do not guarantee the Senior Notes. The Company may redeem some or all the Senior Notes at any time on or after May 1, 2024, at the redemption prices set forth in the indenture, plus accrued and unpaid interest up to, but not including, the redemption date. Prior to May 1, 2024, the Company may redeem some or all of the Senior Notes at a price equal to 100% of the principal amount thereof, plus accrued and unpaid interest, if any, plus the “make-whole” premium set forth in the indenture. The Company may redeem up to 40% of the Senior Notes at any time prior to May 1, 2024, with the proceeds of certain equity offerings at the redemption prices set forth in the Indenture. If the Company sells certain assets or consummates certain change in control transactions, the Company will be required to make an offer to repurchase the Senior Notes. The indenture contains certain covenants that, among other things, limit the Company’s ability and the ability of its restricted subsidiaries to incur additional indebtedness, make certain dividends, repurchase Company stock or make other distributions, make certain investments, create liens, transfer or sell assets, merge or consolidate, and enter into transactions with the Company’s affiliates. Such covenants are subject to important exceptions and qualifications set forth in the Indenture. The indenture also contains certain customary events of default, including failure to make payments in respect of the principal amount of the Senior Notes, failure to make payments of interest on the Senior Notes when due and payable, failure to comply with certain covenants and agreements and certain events of bankruptcy or insolvency. Installment Notes The Company’s installment notes include notes for subsidiary stock repurchases from stockholders, notes for the payout of stock appreciation rights and a note to the seller of an acquired company. See Note 13, “Stock Appreciation Rights, Deferred Compensation and Redeemable Noncontrolling Interests.” Debt Maturities As of April 30, 2023, the maturities of existing long-term debt and finance leases were as follows: Term Loan Facility ABL Facility Senior Notes Finance Leases Installment Notes Total Year Ending April 30, (in thousands) 2024 $ 5,110 $ — $ — $ 41,359 $ 7,359 $ 53,828 2025 5,110 — — 32,345 995 38,450 2026 489,283 — — 26,191 175 515,649 2027 — — — 19,844 — 19,844 2028 — 110,000 — 13,268 — 123,268 Thereafter — — 350,000 4,296 — 354,296 $ 499,503 $ 110,000 $ 350,000 $ 137,303 $ 8,529 $ 1,105,3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Apr. 30, 2023</t>
        </is>
      </c>
    </row>
    <row r="3">
      <c r="A3" s="3" t="inlineStr">
        <is>
          <t>Lessee Disclosure [Abstract]</t>
        </is>
      </c>
      <c r="B3" s="4" t="inlineStr">
        <is>
          <t xml:space="preserve"> </t>
        </is>
      </c>
    </row>
    <row r="4">
      <c r="A4" s="4" t="inlineStr">
        <is>
          <t>Leases</t>
        </is>
      </c>
      <c r="B4" s="4" t="inlineStr">
        <is>
          <t xml:space="preserve">Leases The components of lease expense were as follows: Year Ended April 30, 2023 2022 2021 (in thousands) Finance lease cost: Amortization of right-of-use assets $ 24,501 $ 22,295 $ 23,769 Interest on lease liabilities 7,187 8,179 11,164 Operating lease cost 57,093 47,778 42,383 Variable lease cost 19,699 17,825 12,914 Total lease cost $ 108,480 $ 96,077 $ 90,230 Operating lease cost, including variable lease cost, is included in selling, general and administrative expenses; amortization of finance ROU assets is included in depreciation and amortization; and interest on finance lease liabilities is included in interest expense in the Consolidated Statements of Operations and Comprehensive Income. Supplemental cash flow information related to leases was as follows: Year Ended April 30, 2023 2022 2021 (in thousands) Cash paid for amounts included in the measurement of lease liabilities Operating cash flows from operating leases $ 56,269 $ 48,283 $ 42,876 Operating cash flows from finance leases 7,187 8,179 11,164 Financing cash flows from finance leases 35,845 31,365 30,371 Right-of-use assets obtained in exchange for lease obligations Operating leases(a) 73,083 71,252 37,513 Finance leases 59,720 41,699 27,400 _________________________________________ (a) Includes operating lease right-of-use assets obtained in acquisitions. See Note 2, “Business Combinations” for more information on business combinations. Other information related to leases was as follows: April 30, 2023 2022 (in thousands) Finance leases included in property and equipment Property and equipment $ 231,488 $ 193,380 Accumulated depreciation (65,274) (57,363) Property and equipment, net $ 166,214 $ 136,017 Weighted-average remaining lease term (years) Operating leases 5.2 4.6 Finance leases 3.9 3.7 Weighted-average discount rate Operating leases 5.0 % 4.7 % Finance leases 4.9 % 4.2 % Future minimum lease payments under non-cancellable leases as of April 30, 2023 were as follows: Finance Operating Year Ending April 30, (in thousands) 2024 $ 47,396 $ 56,113 2025 36,437 48,376 2026 28,914 35,460 2027 21,424 24,600 2028 13,943 16,157 Thereafter 4,328 36,567 Total lease payments 152,442 217,273 Less imputed interest 15,139 27,806 Total $ 137,303 $ 189,467 </t>
        </is>
      </c>
    </row>
    <row r="5">
      <c r="A5" s="4" t="inlineStr">
        <is>
          <t>Leases</t>
        </is>
      </c>
      <c r="B5" s="4" t="inlineStr">
        <is>
          <t xml:space="preserve">Leases The components of lease expense were as follows: Year Ended April 30, 2023 2022 2021 (in thousands) Finance lease cost: Amortization of right-of-use assets $ 24,501 $ 22,295 $ 23,769 Interest on lease liabilities 7,187 8,179 11,164 Operating lease cost 57,093 47,778 42,383 Variable lease cost 19,699 17,825 12,914 Total lease cost $ 108,480 $ 96,077 $ 90,230 Operating lease cost, including variable lease cost, is included in selling, general and administrative expenses; amortization of finance ROU assets is included in depreciation and amortization; and interest on finance lease liabilities is included in interest expense in the Consolidated Statements of Operations and Comprehensive Income. Supplemental cash flow information related to leases was as follows: Year Ended April 30, 2023 2022 2021 (in thousands) Cash paid for amounts included in the measurement of lease liabilities Operating cash flows from operating leases $ 56,269 $ 48,283 $ 42,876 Operating cash flows from finance leases 7,187 8,179 11,164 Financing cash flows from finance leases 35,845 31,365 30,371 Right-of-use assets obtained in exchange for lease obligations Operating leases(a) 73,083 71,252 37,513 Finance leases 59,720 41,699 27,400 _________________________________________ (a) Includes operating lease right-of-use assets obtained in acquisitions. See Note 2, “Business Combinations” for more information on business combinations. Other information related to leases was as follows: April 30, 2023 2022 (in thousands) Finance leases included in property and equipment Property and equipment $ 231,488 $ 193,380 Accumulated depreciation (65,274) (57,363) Property and equipment, net $ 166,214 $ 136,017 Weighted-average remaining lease term (years) Operating leases 5.2 4.6 Finance leases 3.9 3.7 Weighted-average discount rate Operating leases 5.0 % 4.7 % Finance leases 4.9 % 4.2 % Future minimum lease payments under non-cancellable leases as of April 30, 2023 were as follows: Finance Operating Year Ending April 30, (in thousands) 2024 $ 47,396 $ 56,113 2025 36,437 48,376 2026 28,914 35,460 2027 21,424 24,600 2028 13,943 16,157 Thereafter 4,328 36,567 Total lease payments 152,442 217,273 Less imputed interest 15,139 27,806 Total $ 137,303 $ 189,4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Apr. 30, 2023</t>
        </is>
      </c>
    </row>
    <row r="3">
      <c r="A3" s="3" t="inlineStr">
        <is>
          <t>Retirement Benefits [Abstract]</t>
        </is>
      </c>
      <c r="B3" s="4" t="inlineStr">
        <is>
          <t xml:space="preserve"> </t>
        </is>
      </c>
    </row>
    <row r="4">
      <c r="A4" s="4" t="inlineStr">
        <is>
          <t>Retirement Plan</t>
        </is>
      </c>
      <c r="B4" s="4" t="inlineStr">
        <is>
          <t>Retirement PlanThe Company maintains a 401(k) defined contribution retirement plan for its employees. Participants are allowed to choose from a selection of mutual funds to designate how both employer and employee contributions are invested. Under the plan, the Company matches 50% of each employee’s contributions on the first 4% of the employee’s compensation contributed. The Company contributed $7.8 million, $6.8 million and $3.2 million, during the years ended April 30,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3</t>
        </is>
      </c>
    </row>
    <row r="3">
      <c r="A3" s="3" t="inlineStr">
        <is>
          <t>Income Tax Disclosure [Abstract]</t>
        </is>
      </c>
      <c r="B3" s="4" t="inlineStr">
        <is>
          <t xml:space="preserve"> </t>
        </is>
      </c>
    </row>
    <row r="4">
      <c r="A4" s="4" t="inlineStr">
        <is>
          <t>Income Taxes</t>
        </is>
      </c>
      <c r="B4" s="4" t="inlineStr">
        <is>
          <t>Income Taxes The following table presents the components of income before taxes for the years ended April 30, 2023, 2022 and 2021: Year Ended April 30, 2023 2022 2021 (in thousands) United States $ 392,299 $ 320,353 $ 106,059 Foreign 55,204 44,466 31,035 Income before taxes $ 447,503 $ 364,819 $ 137,094 The following table presents the components of income tax expense for the years ended April 30, 2023, 2022 and 2021: Year Ended April 30, 2023 2022 2021 (in thousands) Current Federal $ 76,532 $ 60,406 $ 27,171 Foreign 16,727 11,995 9,098 State 21,033 19,327 5,594 Total Current 114,292 91,728 41,863 Deferred Federal 3,315 4,657 (4,653) Foreign (3,705) (4,216) (5,870) State 610 (792) 194 Total Deferred 220 (351) (10,329) Total provision for income taxes $ 114,512 $ 91,377 $ 31,534 The following table summarizes the significant differences between the U.S. federal statutory tax rate and the Company’s effective tax rate: Year Ended April 30, 2023 2022 2021 (in thousands) Federal income taxes at statutory rate $ 93,976 $ 76,613 $ 28,793 State income taxes, net of federal income tax benefit 16,847 14,730 4,000 Impact of foreign rate differences 1,052 (2,827) (1,055) Net change in valuation allowance 443 350 578 Equity-based compensation (1,942) (1,659) (1,012) GILTI 1,452 1,076 1,911 Financing structure — — (2,315) Other 2,684 3,094 634 Total provision for income taxes $ 114,512 $ 91,377 $ 31,534 The tax effects of temporary differences, which give rise to deferred income taxes are as follows: April 30, 2023 2022 Deferred income tax assets: (in thousands) Allowances on accounts and notes receivable $ 5,339 $ 4,314 Accrued payroll and related costs 2,102 3,758 Insurance reserves 4,165 4,079 Inventory costs 5,580 4,606 Deferred compensation 10,391 9,038 Equity compensation 3,716 3,253 Derivative instrument — 281 Acquisition related costs 1,258 1,356 Net operating loss carry-forwards 1,368 1,815 Disallowed interest expense 1,854 1,330 Investment in partnerships 28,324 26,700 Operating lease liability 47,256 37,746 Other deferred tax assets, net 2,613 2,359 Total deferred income tax assets 113,966 100,635 Less: Valuation allowance (11,708) (11,719) Total deferred income tax assets, net of valuation allowance 102,258 88,916 Deferred income tax liabilities: Amortization of intangible assets (40,191) (43,314) Operating lease right-of-use assets (45,966) (37,043) Depreciation (46,715) (37,027) Other deferred tax liabilities, net (770) (451) Total deferred income tax liabilities (133,642) (117,835) Deferred income tax liabilities $ (31,384) $ (28,919) GILTI. The Company is subject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 As of April 30, 2023, the Company’s assertion has not changed from the year ended April 30, 2022 that it does not intend to permanently reinvest its accumulated earnings in its non-U.S. subsidiaries and will continue to periodically distribute the earnings on an as needed basis. The Company does not anticipate significant tax consequences from any future distributions. NOLs . During recent tax years, the Company generated certain state net operating loss carry-forwards which are available for use against taxable income in each respective state. The Company had gross state net operating losses available for carry-forward of $26.5 million and $28.1 million as of April 30, 2023 and 2022, respectively, which expire beginning in 2024. Valuation allowance. Deferred tax assets and liabilities are computed by applying the federal and state income tax rates in effect to the gross amounts of temporary differences and other tax attributes, such as net operating loss carry-forwards. As of each reporting date, the Company considers new evidence, both positive and negative, that could affect the future realization of deferred tax assets. Valuation allowances are established if management believes that it is more likely than not the related tax benefits will not be realized. The valuation allowance as of April 30, 2023 and 2022 primarily relates to a portion of the outside basis difference that was created as a result of the impairment of goodwill recognized during the year ended April 30, 2020 and state tax attribute carry forwards. The net operating loss carryforwards expire from 2024 to 2043. Uncertain tax positions. The Company recognizes the effect of income tax positions only if those positions are more likely than not to be sustained. The Company’s policy for recording penalties and interest associated with uncertain tax positions is to record such items as a component of selling, general and administrative expense. The Company had no reserve for uncertain tax positions as of April 30, 2023 and 2022. As of April 30, 2023, the tax years ended April 30, 2020 through 2022 remain subject to examination by the U.S. Internal Revenue Service. As of April 30, 2023, the tax years ended April 30, 2021 and 2022 remain subject to examination by the Barbados Revenue Authority and the tax years ended April 30, 2020 through 2022 remain subject to examination by the Canada Revenue Agency. In states in which the Company conducts business, the statute of limitation periods for examination generally vary from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3</t>
        </is>
      </c>
    </row>
    <row r="3">
      <c r="A3" s="3" t="inlineStr">
        <is>
          <t>Equity [Abstract]</t>
        </is>
      </c>
      <c r="B3" s="4" t="inlineStr">
        <is>
          <t xml:space="preserve"> </t>
        </is>
      </c>
    </row>
    <row r="4">
      <c r="A4" s="4" t="inlineStr">
        <is>
          <t>Stockholders' Equity</t>
        </is>
      </c>
      <c r="B4" s="4" t="inlineStr">
        <is>
          <t>Stockholders’ Equity Share Repurchase Program On June 20, 2022, the Company's Board of Directors approved an expanded share repurchase program under which the Company was authorized to repurchase up to $200.0 million of its outstanding common stock. This expanded program replaced the Company’s previous share repurchase authorization of $75.0 million. The Company may conduct repurchases under the share repurchase program through open market transactions, under trading plans in accordance with SEC Rule 10b5-1 and/or in privately negotiated transactions, in each case in compliance with Rule 10b-18 under the Securities Exchange Act of 1934, as amended. The timing and amount of any purchases of the Company's common stock are subject to a variety of factors, including, but not limited to, the Company’s liquidity, credit availability, general business and market conditions, debt covenants and the availability of alternative investment opportunities. The share repurchase program does not obligate the Company to acquire any amount of common stock, and it may be suspended or terminated at any time at the Company’s discretion. The Company repurchased 2.3 million, 0.7 million and 0.1 million shares of its common stock for $110.6 million, $35.5 million and $4.2 million during the years ended April 30, 2023, 2022 and 2021, respectively, pursuant to its share repurchase programs. The repurchased common stock was retired. Beginning January 1, 2023, share repurchases in excess of issuances are subject to a 1% excise tax. The Company includes the applicable excise tax as part of the cost basis of the shares acquired and records the taxes as a corresponding liability in accrued expenses and other liabilities in the Consolidated Balance Sheet. The Company incurred $0.1 million of excise taxes during the year ended April 30, 2023. As of April 30, 2023, the Company had $100.2 million of remaining repurchase authorization under its share repurchase program. Accumulated Other Comprehensive Income (Loss) The following table sets forth the changes to accumulated other comprehensive income (loss), net of tax, by component for the years ended April 30, 2023, 2022 and 2021: Foreign Derivative Accumulated (in thousands) Balance as of April 30, 2020 $ (40,577) $ (24,505) $ (65,082) Other comprehensive income (loss) before reclassification 61,341 (311) 61,030 Reclassification to earnings from accumulated other comprehensive income (loss) — 8,811 8,811 Balance as of April 30, 2021 20,764 (16,005) 4,759 Other comprehensive income (loss) before reclassification (25,805) 6,127 (19,678) Reclassification to earnings from accumulated other comprehensive income (loss) — 8,876 8,876 Balance as of April 30, 2022 (5,041) (1,002) (6,043) Other comprehensive loss before reclassification (30,088) (776) (30,864) Reclassification to earnings from accumulated other comprehensive income (loss) — 1,778 1,778 Balance as of April 30, 2023 $ (35,129) $ — $ (35,129) Other comprehensive loss on derivative instruments for the years ended April 30, 2023, 2022 and 2021 is net of tax of $0.3 million, $2.0 million and $0.1 million, respectively. Reclassification to earnings from accumulated other comprehensive income (loss) for the years ended April 30, 2023, 2022 and 2021 is net of tax of $0.6 million, $2.9 million and $2.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Apr. 30, 2023</t>
        </is>
      </c>
    </row>
    <row r="3">
      <c r="A3" s="3" t="inlineStr">
        <is>
          <t>Share-Based Payment Arrangement [Abstract]</t>
        </is>
      </c>
      <c r="B3" s="4" t="inlineStr">
        <is>
          <t xml:space="preserve"> </t>
        </is>
      </c>
    </row>
    <row r="4">
      <c r="A4" s="4" t="inlineStr">
        <is>
          <t>Equity-Based Compensation</t>
        </is>
      </c>
      <c r="B4" s="4" t="inlineStr">
        <is>
          <t xml:space="preserve">Equity-Based Compensation General The Company has granted options and restricted stock units to employees and non-employee directors to purchase the Company’s common stock under various stock incentive plans. The plans are administered by a committee of the Board of Directors, which determines the terms of the awards granted. The committee may grant various forms of equity-based incentive compensation, including stock options, stock appreciation rights, restricted stock, restricted stock units and performance awards, among others. Stock options are granted with an exercise price equal to the closing market value of GMS common stock on the date of grant, have a term of ten years, and vest over terms of three one Share-based compensation expense related to stock options and restricted stock units was $12.2 million, $10.4 million and $7.9 million during the years ended April 30, 2023, 2022 and 2021, respectively, and is included in selling, general and administrative expenses in the Consolidated Statements of Operations and Comprehensive Income. Stock Option Awards The following table presents stock option activity as of and for the year ended April 30, 2023: Number of Weighted Weighted Aggregate (shares and dollars in thousands) Outstanding as of April 30, 2022 1,245 $ 25.65 6.4 $ 28,121 Options granted 184 53.62 Options exercised (316) 17.25 Options forfeited (7) 45.30 Outstanding as of April 30, 2023 1,106 $ 32.60 6.5 $ 28,155 Exercisable as of April 30, 2023 693 $ 25.10 5.4 $ 22,844 Vested and expected to vest as of April 30, 2023 1,105 $ 32.59 6.5 $ 28,142 The aggregate intrinsic value represents the excess of the Company’s closing stock price on the last trading day of the period over the weighted average exercise price multiplied by the number of options outstanding, exercisable or expected to vest. Options expected to vest are unvested shares net of expected forfeitures. The total intrinsic value of options exercised during the years ended April 30, 2023, 2022 and 2021 was $11.5 million, $7.5 million and $9.9 million, respectively. As of April 30, 2023, there was $5.2 million of total unrecognized compensation cost related to stock options. That cost is expected to be recognized over a weighted-average period of 1.5 years. The fair value of stock options granted during the years ended April 30, 2023, 2022 and 2021 was estimated using the Black-Scholes option-pricing model with the following assumptions and resulting weighted average grant date fair value: Year Ended April 30, 2023 2022 2021 Volatility 45.80 % 43.13 % 51.28 % Expected life (years) 6.0 6.0 6.0 Risk-free interest rate 2.67 % 0.89 % 0.30 % Dividend yield — % — % — % Grant date fair value $ 25.26 $ 20.86 $ 11.13 The expected volatility was based on historical and implied volatility. The expected life of stock options was based on a simplified method using the midpoint between the vesting date and the end of the contractual term because the Company’s own historical share option exercise experience does not provide a reasonable basis for estimating expected term. The risk-free rate was based on the U.S. Treasury yield curve in effect at the time of grant for the expected term of the stock option. The expected dividend yield was 0% as the Company has not declared any common stock dividends to date and do not expect to declare common stock dividends in the near future. The fair value of the underlying common stock at the date of grant was determined based on the value of the Company’s closing stock price on the date of the grant. Restricted Stock Units The following table presents restricted stock unit activity for the year ended April 30, 2023: Number of Weighted (shares in thousands) Outstanding as of April 30, 2022 330 $ 35.83 Granted 201 53.73 Vested (170) 33.20 Forfeited (8) 50.15 Outstanding as of April 30, 2023 353 $ 46.97 The total fair value of awards vested during the years ended April 30, 2023, 2022 and 2021 was $9.0 million, $8.9 million and $2.6 million, respectively. As of April 30, 2023, there was $7.2 million of total unrecognized compensation cost related to nonvested restricted stock units. That cost is expected to be recognized over a weighted-average period of 1.3 years. Employee Stock Purchase Plan The Company has an employee stock purchase plan (“ESPP”) which allows for qualified employees (as defined) to participate in the purchase of shares of the Company’s common stock at a price equal to 90% of the lower of the closing price at the beginning or end of the last day of the purchase period, which is a six-month period ending on December 31 and June 30 of each year. The ESPP authorizes the issuance of a total of 2.0 million shares, of which 1.6 million shares were still available for issuance as of April 30, 2023. Share-based compensation expense related to the ESPP was $1.0 million, $0.6 million and $0.5 million during the years ended April 30, 2023, 2022 and 2021, respectively. The following table presents the number of shares of the Company’s common stock purchased under the ESPP and average price per share: Year Ended April 30, 2023 2022 2021 (shares in thousands) Number of shares purchased under the ESPP 79 70 95 Average purchase price $ 40.47 $ 33.19 $ 21.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Apr. 30, 2023</t>
        </is>
      </c>
    </row>
    <row r="3">
      <c r="A3" s="3" t="inlineStr">
        <is>
          <t>Auditor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Appreciation Rights, Deferred Compensation and Redeemable Noncontrolling Interests</t>
        </is>
      </c>
      <c r="B1" s="2" t="inlineStr">
        <is>
          <t>12 Months Ended</t>
        </is>
      </c>
    </row>
    <row r="2">
      <c r="B2" s="2" t="inlineStr">
        <is>
          <t>Apr. 30, 2023</t>
        </is>
      </c>
    </row>
    <row r="3">
      <c r="A3" s="3" t="inlineStr">
        <is>
          <t>Stock Appreciation Rights, Deferred Compensation and Redeemable Noncontrolling Interests</t>
        </is>
      </c>
      <c r="B3" s="4" t="inlineStr">
        <is>
          <t xml:space="preserve"> </t>
        </is>
      </c>
    </row>
    <row r="4">
      <c r="A4" s="4" t="inlineStr">
        <is>
          <t>Stock Appreciation Rights, Deferred Compensation and Redeemable Noncontrolling Interests</t>
        </is>
      </c>
      <c r="B4" s="4" t="inlineStr">
        <is>
          <t>Stock Appreciation Rights, Deferred Compensation and Redeemable Noncontrolling Interests The following table presents a summary of changes to the liabilities for stock appreciation rights, deferred compensation and redeemable noncontrolling interests: Stock Deferred Redeemable (in thousands) Balance as of April 30, 2021 $ 26,795 $ 1,875 $ 9,373 Amounts redeemed (320) — — Change in fair value 4,403 330 1,653 Balance as of April 30, 2022 30,878 2,205 11,026 Amounts redeemed (6,149) — — Change in fair value 7,703 202 976 Balance as of April 30, 2023 $ 32,432 $ 2,407 $ 12,002 Classified as current as of April 30, 2022 $ 1,532 $ — $ — Classified as long-term as of April 30, 2022 29,346 2,205 11,026 Classified as current as of April 30, 2023 $ 7,446 $ 545 $ 2,726 Classified as long-term as of April 30, 2023 24,986 1,862 9,276 Total expense related to these instruments was $8.9 million, $6.4 million and $4.5 million during the years ended April 30, 2023, 2022 and 2021, respectively, and was included in selling, general and administrative expenses in the Consolidated Statements of Operations and Comprehensive Income. Current and long-term liabilities for stock appreciation rights, deferred compensation and redeemable noncontrolling interests are included in other accrued expenses and liabilities and other liabilities, respectively, in the Condensed Consolidated Balance Sheets. The Company uses a lognormal binomial method to determine the fair value of stock appreciation rights, deferred compensation and redeemable noncontrolling interests at redemption date. Significant inputs used in this method include volatility rates, a discount rate, the expected time to redemption of the liabilities, historical values of the book equity of certain subsidiaries and market information for comparable entities. The use of these inputs to derive the fair value of the liabilities at a point in time can result in volatility in the financial statements. Stock Appreciation Rights Certain subsidiaries have granted stock appreciation rights to certain employees under which payments are dependent on the appreciation in the book value per share, adjusted for certain provisions, of the applicable subsidiary. Settlements of the awards can be made in a combination of cash or installment notes, generally paid over five years, upon a triggering event. As of April 30, 2023, all stock appreciation rights were vested. Liabilities related to these agreements are classified as share-based liability awards and are measured at fair value. Deferred Compensation Subsidiaries’ stockholders have entered into other deferred compensation agreements that granted the stockholders a payment based on a percentage in excess of book value, adjusted for certain provisions, upon an occurrence as defined in the related agreements. These instruments are redeemed in cash or installment notes, generally paid in annual installments over the five years following termination of employment. Liabilities related to these agreements are classified as share-based liability awards and are measured at fair value. Redeemable Noncontrolling Interests Noncontrolling interests were issued to certain employees of certain of the Company’s subsidiaries. The noncontrolling interest awards are subject to mandatory redemption on termination of employment for any reason. These instruments are redeemed in cash or installment notes, generally paid in annual installments over the five years following termination of employment. Under the terms of the employee agreements, the redemption value is determined based on the book value of the subsidiary, as adjusted for certain items. Liabilities related to these agreements are classified as share-based liability awards and are measured at fair value. Upon the termination of employment or other triggering events including death or disability of the noncontrolling stockholders in the Company’s subsidiaries, we have to purchase, or redeem, the noncontrolling interests at either an agreed upon price or a formula value provided in the stockholder agreements. This formula value is typically based on the book value per share of the subsidiary’s equity, including certain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3</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The following table presents the estimated carrying amount and fair value of the Company’s liabilities measured at fair value on a recurring basis: April 30, 2023 2022 (in thousands) Interest rate swaps (Level 2) $ — $ 1,136 The Company had interest rate swap agreements with notional amounts totaling $500.0 million to convert the variable interest rate on a portion of its Term Loan Facility to a fixed 1-month LIBOR interest rate of 2.46%. The contracts were effective on February 28, 2019 and terminated on February 28, 2023. The objective of the interest rate swap agreements was to eliminate the variability of interest payment cash flows associated with variable interest rates. The Company designated the interest rate swaps as cash flow hedges. As of April 30, 2022, interest rate swap liability was classified in other accrued expenses and current liabilities in the Condensed Consolidated Balance Sheet. The Company recognized losses, net of tax, of $1.8 million, $8.9 million and $8.8 million in earnings during the years ended April 30, 2023, 2022 and 2021 respectively, related to its interest rate swaps. These losses are included in interest expense in the Consolidated Statements of Operations and Comprehensive Income and within cash flows from operating activities in the Consolidated Statements of Cash Flows. See Note 11, " Stockholders' Equity," for a reconciliation of the beginning and ending derivative loss in accumulated other comprehensive income. The fair value of interest rate swaps was determined using Level 2 inputs. The Company obtained the Level 2 inputs from its counterparties. Substantially all the inputs throughout the full term of the instruments were derived from observable data or are supported by observable levels at which transactions are executed in the marketplace. The fair value of the Company’s interest rate swap was determined using widely accepted valuation techniques including a discounted cash flow analysis on the expected cash flows of the derivative. This analysis reflected the contractual terms of the derivatives, including the period to maturity, and used observable market-based inputs, including interest rate curves and implied volatilities. Assets and Liabilities Measured at Fair Value on a Nonrecurring Basis Disclosures are required for certain assets and liabilities that are measured at fair value on a nonrecurring basis in periods after initial recognition. Such measurements of fair value relate primarily to assets and liabilities measured at fair value in connection with business combinations and asset impairments. For more information on business combinations, see Note 2, “Business Combinations.” During the year ended April 30, 2021, the Company recorded a $1.0 million impairment of operating lease ROU assets. There were no other material long-lived asset impairments during the years ended April 30, 2023, 2022 or 2021. Fair Value of Debt The estimated fair value of the Company’s Senior Notes was determined based on Level 2 input using observable market prices in less active markets. The carrying amount of the Company’s Term Loan Facility and ABL Facility approximates its fair value as the interest rates are variable and reflective of market rates. The following table presents the carrying value and fair value of the Company’s Senior Notes: April 30, 2023 April 30, 2022 Carrying Amount Fair Value Carrying Amount Fair Value (in thousands) Senior Notes $ 350,000 $ 308,000 $ 350,000 $ 310,6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a defendant in various lawsuits and administrative actions associated with personal injuries, claims of former employees, and other events arising in the normal course of business. As discussed in Note 1, “Business, Basis of Presentation and Summary of Significant Accounting Policies” under the heading “Insurance Liabilities,” the Company records liabilities for these claims, as well as assets for amounts recoverable from the insurer, for claims covered by insur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Apr. 30, 2023</t>
        </is>
      </c>
    </row>
    <row r="3">
      <c r="A3" s="3" t="inlineStr">
        <is>
          <t>Segment Reporting [Abstract]</t>
        </is>
      </c>
      <c r="B3" s="4" t="inlineStr">
        <is>
          <t xml:space="preserve"> </t>
        </is>
      </c>
    </row>
    <row r="4">
      <c r="A4" s="4" t="inlineStr">
        <is>
          <t>Segments</t>
        </is>
      </c>
      <c r="B4" s="4" t="inlineStr">
        <is>
          <t xml:space="preserve">Segments General The Company defines operating segments as components of the organization for which discrete financial information is available and operating results are evaluated on a regular basis by the Chief Operating Decision Maker (“CODM”) to assess performance and allocate resources. The Company’s CODM is its Chief Executive Officer. The Company has nine operating segments based on the Company’s eight geographic divisions, which are Central, Midwest, Northeast, Southern, Southeast, Southwest, Western and Canada, and Ames. The Company aggregates its eight geographic divisions operating segments into one reportable segment based on similarities between the operating segments’ economic characteristics, nature of products sold, production process, type of customer and methods of distribution. The accounting policies of the operating segments are the same as those described in the summary of significant policies. In addition to the Company’s reportable segment, the Company’s consolidated results include both corporate activities and certain other activities. Corporate includes the Company’s corporate office building and support services provided to its subsidiaries. Other includes Tool Source Warehouse, Inc., which functions primarily as an internal distributor of tools, and Ames. Segment Results The CODM assesses the Company’s performance based on the periodic review of net sales, Adjusted EBITDA and certain other measures for each of the operating segments. Adjusted EBITDA is not a recognized financial measure under GAAP. However, we believe it assists investors and analysts in comparing our operating performance across reporting periods on a consistent basis by excluding items that we do not believe are indicative of our core operating performance. Management believes Adjusted EBITDA is helpful in highlighting trends in our operating results, while other measures can differ significantly depending on long-term strategic decisions regarding capital structure, the tax jurisdictions in which companies operate and capital investments. See “Management’s Discussion and Analysis of Financial Condition and Results of Operations -- Non-GAAP Financial Measures” for a further discussion of this non-GAAP measure. The following tables present segment results: Year Ended April 30, 2023 April 30, 2023 Net Sales Gross Profit Depreciation and Adjusted Total (in thousands) Geographic divisions $ 5,200,268 $ 1,651,579 $ 109,872 $ 635,415 $ 2,954,222 Other 128,984 74,366 16,637 30,281 309,090 Corporate — — 398 — 3,696 $ 5,329,252 $ 1,725,945 $ 126,907 $ 665,696 $ 3,267,008 Year Ended April 30, 2022 April 30, 2022 Net Sales Gross Profit Depreciation and Adjusted Total (in thousands) Geographic divisions $ 4,559,477 $ 1,451,748 $ 111,452 $ 551,200 $ 2,809,394 Other 75,398 36,527 6,120 15,721 290,341 Corporate — — 1,660 — 4,664 $ 4,634,875 $ 1,488,275 $ 119,232 $ 566,921 $ 3,104,399 Year Ended April 30, 2021 April 30, 2021 Net Sales Gross Profit Depreciation and Adjusted Total (in thousands) Geographic divisions $ 3,263,893 $ 1,051,741 $ 106,152 $ 316,774 $ 2,459,344 Other 34,930 10,962 364 2,597 20,339 Corporate — — 1,609 — 4,215 $ 3,298,823 $ 1,062,703 $ 108,125 $ 319,371 $ 2,483,898 The following table presents a reconciliation of Adjusted EBITDA to net income: Year Ended April 30, 2023 2022 2021 (in thousands) Net income $ 332,991 $ 273,442 $ 105,560 Interest expense 65,843 58,097 53,786 Write-off of debt discount and deferred financing fees — — 4,606 Interest income (1,287) (163) (86) Provision for income taxes 114,512 91,377 31,534 Depreciation expense 61,177 55,437 50,480 Amortization expense 65,730 63,795 57,645 Stock appreciation expense(a) 7,703 4,403 3,173 Redeemable noncontrolling interests(b) 1,178 1,983 1,288 Equity-based compensation(c) 13,217 10,968 8,442 Severance and other permitted costs(d) 2,788 1,132 2,948 Transaction costs (acquisitions and other)(e) 1,961 3,545 1,068 Gain on disposal of assets(f) (1,413) (913) (1,011) Effects of fair value adjustments to inventory(g) 1,123 3,818 788 Gain on legal settlement — — (1,382) Debt transaction costs(h) 173 — 532 Adjusted EBITDA $ 665,696 $ 566,921 $ 319,371 __________________________________________ (a) Represents changes in the fair value of stock appreciation rights. (b) Represents changes in the fair values of noncontrolling interests. (c) Represents non-cash equity-based compensation expense related to the issuance of share-based awards. (d) Represents severance expenses and other costs permitted in the calculation of Adjusted EBITDA under the ABL Facility and the Term Loan Facility. (e) Represents costs related to acquisitions paid to third parties. (f) Includes gains and losses from the sale and disposal of assets. (g) Represents the non-cash cost of sales impact of acquisition accounting adjustments to increase inventory to its estimated fair value. (h) Represents costs paid to third-party advisors related to debt refinancing activities. Revenues by Product The following table presents the Company’s net sales to external customers by main product line: Year Ended April 30, 2023 2022 2021 (in thousands) Wallboard $ 2,151,505 $ 1,710,851 $ 1,346,648 Complementary products 1,537,617 1,328,383 1,031,361 Steel framing 1,011,309 1,027,941 469,048 Ceilings 628,821 567,700 451,766 Total net sales $ 5,329,252 $ 4,634,875 $ 3,298,823 The following table presents additional detail on the Company’s net sales of complementary products: Year Ended April 30, 2023 2022 2021 (in thousands) Tools and fasteners $ 319,466 $ 239,069 $ 167,914 Insulation 293,755 254,374 221,598 Joint treatment 240,988 200,080 162,925 Lumber 147,507 176,994 138,333 EIFS/stucco 145,517 113,886 78,941 Other 390,384 343,980 261,650 Complementary products $ 1,537,617 $ 1,328,383 $ 1,031,361 Geographic Information The following table presents the Company’s net sales by major geographic area: Year Ended April 30, 2023 2022 2021 (in thousands) United States $ 4,676,558 $ 3,993,717 $ 2,770,450 Canada 652,694 641,158 528,373 Total net sales $ 5,329,252 $ 4,634,875 $ 3,298,823 The following table presents the Company’s property and equipment by major geographic area: April 30, April 30, (in thousands) United States $ 354,652 $ 311,061 Canada 41,767 39,618 Total property and equipment, net $ 396,419 $ 350,6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Apr. 30, 2023</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share of common stock: Year Ended April 30, 2023 2022 2021 (in thousands, except per share data) Net income $ 332,991 $ 273,442 $ 105,560 Basic earnings per common share: Basic weighted average common shares outstanding 41,904 43,075 42,765 Basic earnings per common share $ 7.95 $ 6.35 $ 2.47 Diluted earnings per common share: Basic weighted average common shares outstanding 41,904 43,075 42,765 Add: Common Stock Equivalents 688 823 578 Diluted weighted average common shares outstanding 42,592 43,898 43,343 Diluted earnings per common share $ 7.82 $ 6.23 $ 2.44 During the years ended April 30, 2023 and 2021, approximately 0.4 million and 0.3 million, respectively, stock options and restricted stock units were excluded from the calculation of diluted earnings per share because their effect would have been anti-dilutive. During the year ended April 30, 2022, the number of Common Stock Equivalents excluded from the calculation of diluted earnings per share was not material. Anti-dilutive securities could be dilutive in futur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Apr. 30, 2023</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Allowances for Accounts Receivable Balance Provision Charged to Deductions Balance (in thousands) Fiscal Year Ended April 30, 2023 $ (9,346) $ (6,135) $ (1,971) $ 3,816 $ (13,636) Fiscal Year Ended April 30, 2022 (6,282) (1,588) (2,714) 1,238 (9,346) Fiscal Year Ended April 30, 2021 (5,141) (1,774) (477) 1,110 (6,282) __________________________________________ (a) Charged to other accounts represents the net (increase) decrease for specifically reserved accounts, as well as the net change in reserves for sales discounts, service charges and sales returns. Valuation Allowance on Deferred Tax Assets Rollforward Balance Additions Deductions Balance (in thousands) Fiscal Year Ended April 30, 2023 $ (11,719) $ (443) $ 454 $ (11,708) Fiscal Year Ended April 30, 2022 (11,768) (1,248) 1,297 (11,719) Fiscal Year Ended April 30, 2021 (10,183) (1,585) — (11,7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Apr. 30, 2023</t>
        </is>
      </c>
    </row>
    <row r="3">
      <c r="A3" s="3" t="inlineStr">
        <is>
          <t>Quarterly Financial Information Disclosure [Abstract]</t>
        </is>
      </c>
      <c r="B3" s="4" t="inlineStr">
        <is>
          <t xml:space="preserve"> </t>
        </is>
      </c>
    </row>
    <row r="4">
      <c r="A4" s="4" t="inlineStr">
        <is>
          <t>Selected Quarterly Financial Data (Unaudited)</t>
        </is>
      </c>
      <c r="B4" s="4" t="inlineStr">
        <is>
          <t>Selected Quarterly Financial Data (Unaudited) The following table sets forth certain unaudited financial information for each quarter of the years ended April 30, 2023 and 2022. The unaudited quarterly information includes all adjustments (consisting of normal recurring adjustments) that, in the opinion of management, are necessary for the fair presentation of the information presented. Year Ended April 30, 2023 First Second Third Fourth (in thousands, except per share data) Net sales $ 1,359,553 $ 1,430,979 $ 1,234,618 $ 1,304,102 Gross profit 434,721 464,500 402,248 424,476 Net income 89,470 103,153 64,775 75,593 Per share data Weighted average shares outstanding(1): Basic 42,549 42,232 41,578 41,239 Diluted 43,317 42,887 42,232 41,913 Net income per share(1): Basic $ 2.10 $ 2.44 $ 1.56 $ 1.83 Diluted $ 2.07 $ 2.41 $ 1.53 $ 1.80 Year Ended April 30, 2022 First Second Third Fourth (in thousands, except per share data) Net sales $ 1,042,076 $ 1,150,551 $ 1,153,595 $ 1,288,653 Gross profit 335,833 371,870 367,772 412,800 Net income 61,202 74,361 61,383 76,496 Per share data Weighted average shares outstanding(1): Basic 43,089 43,135 43,094 42,977 Diluted 43,972 43,894 43,945 43,776 Net income per share(1): Basic $ 1.42 $ 1.72 $ 1.42 $ 1.78 Diluted $ 1.39 $ 1.69 $ 1.40 $ 1.75 __________________________________________ (1) Basic and diluted net income per share are computed independently for each of the quarters presented. Therefore, the sum of the quarterly basic and diluted net income per share amounts may not equal annual basic and diluted net income per share am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3</t>
        </is>
      </c>
    </row>
    <row r="3">
      <c r="A3" s="3" t="inlineStr">
        <is>
          <t>Subsequent Events [Abstract]</t>
        </is>
      </c>
      <c r="B3" s="4" t="inlineStr">
        <is>
          <t xml:space="preserve"> </t>
        </is>
      </c>
    </row>
    <row r="4">
      <c r="A4" s="4" t="inlineStr">
        <is>
          <t>Subsequent Events</t>
        </is>
      </c>
      <c r="B4" s="4" t="inlineStr">
        <is>
          <t>Subsequent Events On May 1, 2023, the Company acquired Jawl Lumber Corporation, which provides service to the Vancouver Island market in Canada under the Home Lumber and Building Supplies ("Home Lumber") brand name. Home Lumber is a leading supplier of lumber, engineered wood, doors, framing packages and siding as well as other key complementary building materials. Home Lumber operates from a single location in Victoria, Canada. On May 12, 2023 and as discussed in Note 7, “Long-Term Debt,” the Company amended its Term Loan Facility to provide refinancing term loans in the aggregate principal amount of $500.0 million, the net proceeds of which were used by the Company, together with cash on hand, to refinance the Company’s existing Term Loan Facility outstanding balance of $499.5 million and pay related fees. The amendment extended the maturity date by seven years from the date of the amendment to May 12, 2030. In connection with the amendment to the Term Loan Facility, the Company entered into (a) new interest rate swap agreements for two years with notional amounts totaling $300.0 million to convert the variable interest rate on a portion of the term loans outstanding to a fixed 1-month SOFR interest rate of 3.899% and (b) a forward interest rate collar for years 2025 through 2029. The objective of such hedging instruments is to eliminate the variability of interest payment cash flows associated with the variable interest rates under the Term Loan Facility and otherwise hedge exposure to future interest rate mov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Apr. 30,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present the results of operations, financial position, stockholders’ equity and cash flows of the Company and its subsidiaries. All intercompany balances and transactions have been eliminated in consolidation. The results of operations of businesses acquired are included from their respective dates of acquisition.</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Foreign Currency Translation</t>
        </is>
      </c>
      <c r="B6" s="4" t="inlineStr">
        <is>
          <t>Foreign Currency Translation Assets and liabilities of the Company’s Canadian subsidiaries are translated at the exchange rate prevailing at the balance sheet date, while income and expenses are translated at average rates for the period. Translation gains and losses are reported as a separate component of stockholders’ equity and other comprehensive income. Gains and losses on foreign currency transactions are recognized in the Consolidated Statements of Operations and Comprehensive Income within other income, net.</t>
        </is>
      </c>
    </row>
    <row r="7">
      <c r="A7" s="4" t="inlineStr">
        <is>
          <t>Cash and Cash Equivalents</t>
        </is>
      </c>
      <c r="B7" s="4" t="inlineStr">
        <is>
          <t>Cash and Cash Equivalents The Company considers all highly liquid investments with a maturity of three months or less when purchased to be cash equivalents. The Company maintains cash at financial institutions in excess of federally insured limits. Though the Company has not experienced any losses on its cash and cash equivalents to date and does not anticipate incurring any losses, there is no assurance that the Company will not experience losses on its cash and cash equivalents.</t>
        </is>
      </c>
    </row>
    <row r="8">
      <c r="A8" s="4" t="inlineStr">
        <is>
          <t>Trade Accounts Receivable</t>
        </is>
      </c>
      <c r="B8" s="4" t="inlineStr">
        <is>
          <t>Trade Accounts Receivable The Company records accounts and notes receivable net of allowances, including an allowance for expected credit losses. The Company maintains an allowance for estimated losses due to the failure of customers to make required payments, as well as allowances for cash discounts. The Company’s estimate of the allowance for expected credit losses is based on an assessment of individual past due accounts, historical loss information, accounts receivable aging and current economic factors and the Company’s expectation of future economic conditions. Account balances are written off when the potential for recovery is considered remote. Other receivables primarily include vendor rebate receivables. Other allowances include reserves for cash discounts and reserves for service charges.</t>
        </is>
      </c>
    </row>
    <row r="9">
      <c r="A9" s="4" t="inlineStr">
        <is>
          <t>Inventories</t>
        </is>
      </c>
      <c r="B9" s="4" t="inlineStr">
        <is>
          <t>Inventories Inventories primarily consist of finished goods purchased for resale and include wallboard, ceilings, steel framing and complementary products. Included within complementary products are parts, merchandise and tools held for sale. Inventories are valued at the lower of cost or market (net realizable value). The cost of inventories is determined by the moving average cost method. The Company routinely evaluates inventory for excess or obsolescence and considers factors such as historical usage rates and demand.</t>
        </is>
      </c>
    </row>
    <row r="10">
      <c r="A10" s="4" t="inlineStr">
        <is>
          <t>Property and Equipment</t>
        </is>
      </c>
      <c r="B10" s="4" t="inlineStr">
        <is>
          <t>Property and Equipment Property and equipment are recorded at cost less accumulated depreciation. Property and equipment obtained through business combinations are stated at estimated fair value as of the acquisition date. Expenditures for improvements are capitalized, while the costs of maintenance and repairs are charged to operating expense as incurred. Gains and losses related to the sale of property and equipment are recorded in selling, general and administrative expenses in the Consolidated Statements of Operations and Comprehensive Income. Depreciation expense for property and equipment of U.S. subsidiaries is determined using the straight-line method over the estimated useful lives of the various asset classes. The estimated useful lives of property and equipment are as follows: Buildings 25 - 39 years Furniture, fixtures and automobiles 3 - 5 years Computer hardware and software 3 - 5 years Warehouse, delivery equipment and tools 3 - 10 years Leasehold improvements Shorter of estimated useful life or lease term Depreciation expense for property and equipment of Canadian subsidiaries is recognized over the estimated useful lives of the various asset classes as follows: Vehicles and trucks 30% - 40% declining balance Furniture and fixtures 8% - 20% declining balance Buildings 4% declining balance Machinery and equipment 30% declining balance Leasehold improvements Straight-line over shorter of estimated useful life or lease term</t>
        </is>
      </c>
    </row>
    <row r="11">
      <c r="A11" s="4" t="inlineStr">
        <is>
          <t>Goodwill</t>
        </is>
      </c>
      <c r="B11" s="4" t="inlineStr">
        <is>
          <t>Goodwill Goodwill is the excess of the consideration transferred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goodwill might be impaired. Impairment testing of goodwill is required at the reporting unit level (operating segment or one level below operating segment). The Company may make a qualitative assessment of the likelihood of goodwill impairment to determine whether a detailed quantitative analysis is required. The quantitative impairment test involves comparing the estimated fair values of the Company’s reporting units with the reporting units’ carrying amounts, including goodwill. If the carrying amount of the reporting unit exceeds its fair value, a goodwill impairment loss is measured as the amount by which a reporting unit’s carrying amount exceeds its fair value, not to exceed the carrying amount of goodwill.</t>
        </is>
      </c>
    </row>
    <row r="12">
      <c r="A12" s="4" t="inlineStr">
        <is>
          <t>Intangible Assets</t>
        </is>
      </c>
      <c r="B12" s="4" t="inlineStr">
        <is>
          <t>Intangible Assets Intangible assets consist of customer relationships, trade names and other assets acquired in conjunction with the purchases of businesses or purchases of assets from other companies. The Company typically uses an income method to estimate the acquisition date fair value of intangible assets obtained through a business combination, which is based on forecasts of the expected future cash flows attributable to the respective assets. When management determines material intangible assets are acquired in conjunction with the purchase of a business, the Company determines the fair values of the identifiable intangible assets by considering management’s own analysis and an independent third-party valuation specialist’s appraisal. Intangible assets determined to have definite lives are amortized over their estimated useful lives. Intangible assets determined to have indefinite lives are tested for impairment annually during the fourth quarter of the Company's fiscal year or when events and circumstances indicate that it is more likely than not that the asset is impaired.</t>
        </is>
      </c>
    </row>
    <row r="13">
      <c r="A13" s="4" t="inlineStr">
        <is>
          <t>Long-Lived Assets</t>
        </is>
      </c>
      <c r="B13" s="4" t="inlineStr">
        <is>
          <t>Long-Lived Assets The Company evaluates the recoverability of long-lived assets, including property and equipment, operating lease right-of-use ("ROU") assets and definite-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e carrying amount of an asset or group of assets is not recoverable. For long-lived assets to be held and used, the Company recognizes an impairment loss if the carrying amount is not recoverable through the undiscounted cash flows and measures an impairment loss, if any, based on the difference between the carrying amount and fair value. Long-lived assets held for sale are reported at the lower of cost or fair value less costs to sell and are recorded within prepaid expenses and other current assets in the Consolidated Balance Sheets. The Company classifies assets as held for sale if it commits to a plan to sell the asset within one year and actively markets the asset in its current condition for a price that is reasonable in comparison to its estimated fair value.</t>
        </is>
      </c>
    </row>
    <row r="14">
      <c r="A14" s="4" t="inlineStr">
        <is>
          <t>Leases</t>
        </is>
      </c>
      <c r="B14" s="4" t="inlineStr">
        <is>
          <t>Leases The Company leases certain facilities, distribution and warehouse equipment and fleet of vehicles. The Company’s leases have lease terms ranging from one one The Company determines if an arrangement is a lease at inception and evaluates whether the lease meets the classification criteria of a finance or operating lease. Operating leases are included in operating lease right-of-use assets, current portion of operating lease liabilities and long-term operating lease liabilities in the Consolidated Balance Sheets. Finance leases are included in property and equipment, current portion of long-term debt long-term debt Lease ROU assets and lease liabilities are recognized at the commencement date based on the present value of the future lease payments over the lease term. For leases that do not provide an implicit rate, the Company uses its incremental borrowing rate in determining the present value of future payments. The Company determines its incremental borrowing rate based on the applicable lease terms and the current economic environment. Lease ROU assets also include any lease payments made in advance and exclude lease incentives and initial direct costs incurred. Some of the Company’s lease agreements contain rent escalation clauses (including index-based escalations), rent holidays, capital improvements funding or other lease concessions. Lease expense is recognized on a straight-line basis based on the fixed component over the lease term. Variable lease costs consist primarily of taxes, insurance and common area or other maintenance costs for leased facilities and vehicles and equipment, which are expensed as incurred. The Company also made the accounting policy election to not separate lease components from non-lease components related to its fleet of vehicles.</t>
        </is>
      </c>
    </row>
    <row r="15">
      <c r="A15" s="4" t="inlineStr">
        <is>
          <t>Insurance Liabilities</t>
        </is>
      </c>
      <c r="B15" s="4" t="inlineStr">
        <is>
          <t>Insurance Liabilities The Company is self-insured for certain losses related to medical claims. The Company has stop-loss coverage to limit the exposure arising from medical claims. In addition, the Company has deductible-based insurance policies for certain losses related to general liability, automobile and workers’ compensation. The expected ultimate cost for claims incurred as of the balance sheet date is not discounted and is recognized as a liability if probable and estimable. Insurance losses for claims filed and claims incurred but not reported are accrued based upon estimates of the aggregate liability for uninsured claims using historical loss development factors and actuarial assumptions followed in the insurance industry.</t>
        </is>
      </c>
    </row>
    <row r="16">
      <c r="A16" s="4" t="inlineStr">
        <is>
          <t>Restructuring</t>
        </is>
      </c>
      <c r="B16" s="4" t="inlineStr">
        <is>
          <t>Restructuring The Company recognizes a liability for costs associated with an exit or disposal activity when the liability is incurred. After the appropriate level of management approves the detailed restructuring plan and the criteria for recognition are met, the Company establishes accruals for employee termination and other costs, as applicable. Restructuring costs are classified within selling, general and administrative expenses in the Consolidated Statements of Operations and Comprehensive Income.</t>
        </is>
      </c>
    </row>
    <row r="17">
      <c r="A17" s="4" t="inlineStr">
        <is>
          <t>Debt Issuance Costs</t>
        </is>
      </c>
      <c r="B17" s="4" t="inlineStr">
        <is>
          <t>Debt Issuance Costs The Company defers debt issuance costs and amortizes them over the term of the related debt. The Company uses the straight-line method to amortize debt issuance costs for its revolving credit facilities and uses the effective interest method to amortize debt issuance costs for its other debt facilities. Amortization of debt issuance costs is recorded in interest expense in the Consolidated Statements of Operations and Comprehensive Income. The Company classifies debt issuance costs for its revolving credit facilities as an asset in the Consolidated Balance Sheets and classifies debt issuance costs for its other debt facilities as a reduction of the related debt in the Consolidated Balance Sheets.</t>
        </is>
      </c>
    </row>
    <row r="18">
      <c r="A18" s="4" t="inlineStr">
        <is>
          <t>Stock Appreciation Rights, Deferred Compensation and Liabilities to Noncontrolling Interest Holders</t>
        </is>
      </c>
      <c r="B18" s="4" t="inlineStr">
        <is>
          <t>Stock Appreciation Rights, Deferred Compensation and Liabilities to Noncontrolling Interest HoldersCertain subsidiaries have equity-based compensation agreements with the subsidiary’s employees and minority stockholders. These agreements are stock appreciation rights, deferred compensation agreements and liabilities to noncontrolling interest holders. Since these agreements are typically settled in cash or notes, they are accounted for as liability awards and measured at fair value.</t>
        </is>
      </c>
    </row>
    <row r="19">
      <c r="A19" s="4" t="inlineStr">
        <is>
          <t>Derivative Instruments</t>
        </is>
      </c>
      <c r="B19" s="4" t="inlineStr">
        <is>
          <t>Derivative InstrumentsThe Company has entered into derivative instruments to manage its exposure to certain financial risks. The Company’s derivative financial instruments are recognized as either assets or liabilities in the Consolidated Balance Sheets and measured at fair value. Derivative instruments that do not qualify as a hedge or are not designated as a hedge are adjusted to estimated fair value in earnings. Derivative instruments that meet hedge criteria are designated as hedges. For derivative instruments designated as a cash flow hedge, the Company recognizes the change in fair value, net of taxes, to accumulated other comprehensive income (loss) in the Consolidated Balance Sheets, and an amount is reclassified out of accumulated other comprehensive income (loss) into earnings to offset the earnings impact that is attributable to the risk being hedged.</t>
        </is>
      </c>
    </row>
    <row r="20">
      <c r="A20" s="4" t="inlineStr">
        <is>
          <t>Revenue Recognition</t>
        </is>
      </c>
      <c r="B20" s="4" t="inlineStr">
        <is>
          <t>Revenue Recognition General. Revenue is recognized upon transfer of control of promised goods to customers at an amount that reflects the consideration the Company expects to receive in exchange for those goods. Revenue is recognized net of any taxes collected from customers, which are subsequently remitted to governmental authorities. The Company includes shipping and handling costs billed to customers in net sales. These costs are recognized as a component of selling, general and administrative expenses. See Note 16, “Segments,” for information regarding disaggregation of revenue, including revenue by product and by geographic area. Performance Obligations. The Company satisfies its performance obligations at a point in time, which is upon delivery of products. The Company’s payment terms vary by the type and location of its customers. The amount of time between point of sale and when payment is due is not significant and the Company has determined its contracts do not include a significant financing component. The Company’s contracts with customers involve performance obligations that are one year or less. Therefore, the Company applied the standard’s optional exemption that permits the omission of information about its unfulfilled performance obligations as of the balance sheet dates. Significant Judgments. The Company’s contracts may include terms that could cause variability in the transaction price, including customer rebates, returns and cash discounts for prompt payment. Variable consideration is estimated and included in the transaction price based on the expected value method. These estimates are based on historical experience, anticipated performance and other factors known at the time. The Company only includes estimated amounts in the transaction price to the extent it is probable that a significant reversal of cumulative revenue recognized will not occur when the uncertainty associated with the variable consideration is resolved.</t>
        </is>
      </c>
    </row>
    <row r="21">
      <c r="A21" s="4" t="inlineStr">
        <is>
          <t>Cost of Sales</t>
        </is>
      </c>
      <c r="B21" s="4" t="inlineStr">
        <is>
          <t>Cost of Sales Cost of sales reflects the direct cost of goods purchased from third parties, rebates earned from vendors, adjustments for inventory reserves and the cost of inbound freight.</t>
        </is>
      </c>
    </row>
    <row r="22">
      <c r="A22" s="4" t="inlineStr">
        <is>
          <t>Vendor Rebates</t>
        </is>
      </c>
      <c r="B22" s="4" t="inlineStr">
        <is>
          <t>Vendor Rebates Typical arrangements with vendors provide for the Company to receive a rebate of a specified amount after it achieves any of a number of measures generally related to the volume of our purchases over a period of time. The Company records these rebates to effectively reduce its cost of sales in the period in which the Company sells the product. Throughout the year, the Company estimates the amount of rebates receivable for the periodic programs based upon the expected level of purchases. The Company accrues for the receipt of vendor rebates based on purchases and reduces inventory to reflect the deferral of cost of sales.</t>
        </is>
      </c>
    </row>
    <row r="23">
      <c r="A23" s="4" t="inlineStr">
        <is>
          <t>Selling, General, and Administrative Expenses</t>
        </is>
      </c>
      <c r="B23" s="4" t="inlineStr">
        <is>
          <t>Selling, General and Administrative ExpensesSelling, general and administrative expenses include expenses related to the delivery and warehousing of the Company's products, as well as employee compensation and benefits expenses for employees in the Company's branches and yard support center, as well as other administrative expenses, such as legal, accounting and information technology costs.</t>
        </is>
      </c>
    </row>
    <row r="24">
      <c r="A24" s="4" t="inlineStr">
        <is>
          <t>Advertising Expense</t>
        </is>
      </c>
      <c r="B24" s="4" t="inlineStr">
        <is>
          <t>Advertising ExpenseThe cost of advertising is expensed as incurred and included in selling, general and administrative expenses in the Consolidated Statements of Operations and Comprehensive Income.</t>
        </is>
      </c>
    </row>
    <row r="25">
      <c r="A25" s="4" t="inlineStr">
        <is>
          <t>Equity Based Compensation</t>
        </is>
      </c>
      <c r="B25" s="4" t="inlineStr">
        <is>
          <t>Equity-Based Compensation As of April 30, 2023, the Company had various stock-based compensation plans, which are more fully described in Note 12, “Equity-Based Compensation.” The Company measures compensation cost for all share-based awards at fair value on the grant date (or measurement date if different) and recognizes compensation expense, net of estimated forfeitures, over the requisite service period for awards expected to vest. The Company estimates the fair value of stock options using the Black-Scholes valuation model and determines the fair value of restricted stock units based on the quoted price of GMS’ common stock on the date of grant. The Company estimates forfeitures based on historical analysis of actual forfeitures and employee turnover. Actual forfeitures are recorded when incurred and estimated forfeitures are reviewed at least annually.</t>
        </is>
      </c>
    </row>
    <row r="26">
      <c r="A26" s="4" t="inlineStr">
        <is>
          <t>Income Taxes</t>
        </is>
      </c>
      <c r="B26" s="4" t="inlineStr">
        <is>
          <t>Income Taxes Income taxes are accounted for using the asset and liability method. Deferred tax assets and liabilities are recognized based on the difference between the financial statement carrying amounts of existing assets and liabilities and their respective tax bases. Inherent in the measurement of deferred balances are certain judgments and interpretations of existing tax law and published guidance as applicable to our operations. The Company evaluates its deferred tax assets to determine if valuation allowances are required. In assessing the realizability of deferred tax assets, we consider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related to depreciation and amortization that would occur within the same jurisdiction and during the carry-forward period necessary to absorb the federal and state net operating losses and other deferred tax assets. The reversal of such liabilities supports the realizability of the federal and state net operating losses and other deferred tax assets. The Company records amounts for uncertain tax positions that management believes are supportable but are potentially subject to successful challenge by the applicable taxing authority. Consequently, changes in our assumptions and judgments could materially affect amounts recognized related to income tax uncertainties and may affect our results of operations or financial position. We believe our assumptions for estimates are reasonable, although actual results may have a positive or negative material impact on the balances of such tax positions. Historically, the variation of estimates to actual results is not significant and material variation is not expected in the future.</t>
        </is>
      </c>
    </row>
    <row r="27">
      <c r="A27" s="4" t="inlineStr">
        <is>
          <t>Concentrations of Risk</t>
        </is>
      </c>
      <c r="B27" s="4" t="inlineStr">
        <is>
          <t>Concentrations of Risk Credit Risk. Financial instruments that potentially subject the Company to significant concentrations of credit risk consist principally of cash and cash equivalents and trade accounts and notes receivable. The Company assesses the credit standing of counterparties as considered necessary. The Company routinely assesses the financial strength of its customers and generally does not require collateral. Concentrations of credit risk with respect to trade accounts receivable are limited due to the substantial number of geographically diverse customers comprising the Company’s customer base. Additionally, the Company maintains allowances for expected credit losses. The Company does not enter into financial instruments for trading or speculative purposes. As of April 30, 2023 and 2022, no customer accounted for more than 10% of gross accounts receivable. Supply Risk. The Company purchases most of its inventories from a select group of vendors. Without these vendors, the Company’s ability to acquire inventory would be significantly impaired.</t>
        </is>
      </c>
    </row>
    <row r="28">
      <c r="A28" s="4" t="inlineStr">
        <is>
          <t>Fair Value of Financial Instruments</t>
        </is>
      </c>
      <c r="B28" s="4" t="inlineStr">
        <is>
          <t>Fair Value of Financial Instruments Fair value is defined as the price that would be received to sell an asset or paid to transfer a liability in an orderly transaction between market participants at the measurement date. Authoritative guidance for fair value measurements establishes a three-level hierarchy that prioritizes the inputs to valuation models based upon the degree to which they are observable. The three levels of the fair value measurement hierarchy are as follow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which little or no market data exists, therefore requiring an entity to develop its own assumptions.</t>
        </is>
      </c>
    </row>
    <row r="29">
      <c r="A29" s="4" t="inlineStr">
        <is>
          <t>Earnings Per Share</t>
        </is>
      </c>
      <c r="B29" s="4" t="inlineStr">
        <is>
          <t>Earnings Per Share Basic earnings per share is computed by dividing net income available to common stockholders by the weighted average number of outstanding shares of common stock for the period. Diluted earnings per share reflects the potential dilution that could occur if securities or other contracts to issue common stock, including stock options and restricted stock units (collectively “Common Stock Equivalents”),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 of compensation cost attributed to future services and not yet recognized. Diluted earnings per share is computed by increasing the weighted-average number of outstanding shares of common stock computed in basic earnings per share to include the dilutive effect of Common Stock Equivalents for the period. In periods of net loss, the number of shares used to calculate diluted loss per share is the same as basic net loss per share.</t>
        </is>
      </c>
    </row>
    <row r="30">
      <c r="A30" s="4" t="inlineStr">
        <is>
          <t>Recently Issued Accounting Pronouncements</t>
        </is>
      </c>
      <c r="B30" s="4" t="inlineStr">
        <is>
          <t>Recently Issued Accounting Pronouncements Reference Rate Reform – In March 2020, the Financial Accounting Standards Board (“FASB”) issued new guidance to temporarily ease the potential burden in accounting for reference rate reform. The guidance provides optional expedients and exceptions for applying GAAP to contracts, hedging relationships and other transactions affected by reference rates that are expected to be discontinued, such as the London Interbank Offered Rate (“LIBOR”). The guidance was effective upon issuance and generally could be applied through December 31, 2022. However, the new guidance was not applicable to contract modifications made, and hedging relationships entered into or evaluated after, December 31, 2022. The Company adopted this guidance when its relevant contracts were modified to alternative reference rates. The adoption did not have a material impact on the Company's consolidated financial statements. Business Combinations – In October 2021, the FASB issued new guidance which requires the recognition and measurement of contract assets and contract liabilities acquired in a business combination in accordance with Accounting Standards Code 606, "Revenue from Contracts with Customers." This creates an exception to the general recognition and measurement principles in existing business combination guidance. The new guidance is effective for fiscal years beginning after December 15, 2022, with early adoption permitted. The amendments in this new guidance should be applied prospectively to business combinations occurring on or after the effective date of the amendments. The Company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Tables)</t>
        </is>
      </c>
      <c r="B1" s="2" t="inlineStr">
        <is>
          <t>12 Months Ended</t>
        </is>
      </c>
    </row>
    <row r="2">
      <c r="B2" s="2" t="inlineStr">
        <is>
          <t>Apr. 30, 2023</t>
        </is>
      </c>
    </row>
    <row r="3">
      <c r="A3" s="3" t="inlineStr">
        <is>
          <t>Organization, Consolidation and Presentation of Financial Statements [Abstract]</t>
        </is>
      </c>
      <c r="B3" s="4" t="inlineStr">
        <is>
          <t xml:space="preserve"> </t>
        </is>
      </c>
    </row>
    <row r="4">
      <c r="A4" s="4" t="inlineStr">
        <is>
          <t>Schedule of estimated useful lives of property and equipment</t>
        </is>
      </c>
      <c r="B4" s="4" t="inlineStr">
        <is>
          <t>The estimated useful lives of property and equipment are as follows: Buildings 25 - 39 years Furniture, fixtures and automobiles 3 - 5 years Computer hardware and software 3 - 5 years Warehouse, delivery equipment and tools 3 - 10 years Leasehold improvements Shorter of estimated useful life or lease term</t>
        </is>
      </c>
    </row>
    <row r="5">
      <c r="A5" s="4" t="inlineStr">
        <is>
          <t>Summary of depreciation expense for property and equipment of Canadian subsidiaries</t>
        </is>
      </c>
      <c r="B5" s="4" t="inlineStr">
        <is>
          <t>Depreciation expense for property and equipment of Canadian subsidiaries is recognized over the estimated useful lives of the various asset classes as follows: Vehicles and trucks 30% - 40% declining balance Furniture and fixtures 8% - 20% declining balance Buildings 4% declining balance Machinery and equipment 30% declining balance Leasehold improvements Straight-line over shorter of estimated useful life or lease term</t>
        </is>
      </c>
    </row>
    <row r="6">
      <c r="A6" s="4" t="inlineStr">
        <is>
          <t>Schedule of medical self-insurance liabilities and recoveries</t>
        </is>
      </c>
      <c r="B6" s="4" t="inlineStr">
        <is>
          <t>The following table presents the Company’s aggregate liabilities for medical self-insurance, general liability, automobile and workers’ compensation and the expected recoveries for medical self-insurance, general liability, automobile and workers’ compensation. Liabilities for medical self-insurance are included in other accrued expenses and current liabilities. Reserves for general liability, automobile and workers’ compensation are included in other accrued expenses and current liabilities and other liabilities in the Consolidated Balance Sheets. Expected recoveries for insurance liabilities are included in prepaid expenses and other current assets and other assets in the Consolidated Balance Sheets. April 30, 2023 2022 (in thousands) Medical self-insurance $ 4,275 $ 3,371 General liability, automobile and workers’ compensation 20,502 21,707 Expected recoveries for insurance liabilities (3,531) (4,9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7" t="n">
        <v>164745</v>
      </c>
      <c r="C3" s="7" t="n">
        <v>101916</v>
      </c>
    </row>
    <row r="4">
      <c r="A4" s="4" t="inlineStr">
        <is>
          <t>Trade accounts and notes receivable, net of allowances of $13,636 and $9,346, respectively</t>
        </is>
      </c>
      <c r="B4" s="6" t="n">
        <v>792232</v>
      </c>
      <c r="C4" s="6" t="n">
        <v>750046</v>
      </c>
    </row>
    <row r="5">
      <c r="A5" s="4" t="inlineStr">
        <is>
          <t>Inventories, net</t>
        </is>
      </c>
      <c r="B5" s="6" t="n">
        <v>575495</v>
      </c>
      <c r="C5" s="6" t="n">
        <v>550953</v>
      </c>
    </row>
    <row r="6">
      <c r="A6" s="4" t="inlineStr">
        <is>
          <t>Prepaid expenses and other current assets</t>
        </is>
      </c>
      <c r="B6" s="6" t="n">
        <v>17051</v>
      </c>
      <c r="C6" s="6" t="n">
        <v>20212</v>
      </c>
    </row>
    <row r="7">
      <c r="A7" s="4" t="inlineStr">
        <is>
          <t>Total current assets</t>
        </is>
      </c>
      <c r="B7" s="6" t="n">
        <v>1549523</v>
      </c>
      <c r="C7" s="6" t="n">
        <v>1423127</v>
      </c>
    </row>
    <row r="8">
      <c r="A8" s="4" t="inlineStr">
        <is>
          <t>Property and equipment, net of accumulated depreciation of $264,650 and $227,288, respectively</t>
        </is>
      </c>
      <c r="B8" s="6" t="n">
        <v>396419</v>
      </c>
      <c r="C8" s="6" t="n">
        <v>350679</v>
      </c>
    </row>
    <row r="9">
      <c r="A9" s="4" t="inlineStr">
        <is>
          <t>Operating lease right-of-use assets</t>
        </is>
      </c>
      <c r="B9" s="6" t="n">
        <v>189351</v>
      </c>
      <c r="C9" s="6" t="n">
        <v>153271</v>
      </c>
    </row>
    <row r="10">
      <c r="A10" s="4" t="inlineStr">
        <is>
          <t>Goodwill</t>
        </is>
      </c>
      <c r="B10" s="6" t="n">
        <v>700813</v>
      </c>
      <c r="C10" s="6" t="n">
        <v>695897</v>
      </c>
    </row>
    <row r="11">
      <c r="A11" s="4" t="inlineStr">
        <is>
          <t>Intangible assets, net</t>
        </is>
      </c>
      <c r="B11" s="6" t="n">
        <v>399660</v>
      </c>
      <c r="C11" s="6" t="n">
        <v>454747</v>
      </c>
    </row>
    <row r="12">
      <c r="A12" s="4" t="inlineStr">
        <is>
          <t>Deferred income taxes</t>
        </is>
      </c>
      <c r="B12" s="6" t="n">
        <v>19839</v>
      </c>
      <c r="C12" s="6" t="n">
        <v>17883</v>
      </c>
    </row>
    <row r="13">
      <c r="A13" s="4" t="inlineStr">
        <is>
          <t>Other assets</t>
        </is>
      </c>
      <c r="B13" s="6" t="n">
        <v>11403</v>
      </c>
      <c r="C13" s="6" t="n">
        <v>8795</v>
      </c>
    </row>
    <row r="14">
      <c r="A14" s="4" t="inlineStr">
        <is>
          <t>Total assets</t>
        </is>
      </c>
      <c r="B14" s="6" t="n">
        <v>3267008</v>
      </c>
      <c r="C14" s="6" t="n">
        <v>3104399</v>
      </c>
    </row>
    <row r="15">
      <c r="A15" s="3" t="inlineStr">
        <is>
          <t>Current liabilities:</t>
        </is>
      </c>
      <c r="B15" s="4" t="inlineStr">
        <is>
          <t xml:space="preserve"> </t>
        </is>
      </c>
      <c r="C15" s="4" t="inlineStr">
        <is>
          <t xml:space="preserve"> </t>
        </is>
      </c>
    </row>
    <row r="16">
      <c r="A16" s="4" t="inlineStr">
        <is>
          <t>Accounts payable</t>
        </is>
      </c>
      <c r="B16" s="6" t="n">
        <v>377003</v>
      </c>
      <c r="C16" s="6" t="n">
        <v>367315</v>
      </c>
    </row>
    <row r="17">
      <c r="A17" s="4" t="inlineStr">
        <is>
          <t>Accrued compensation and employee benefits</t>
        </is>
      </c>
      <c r="B17" s="6" t="n">
        <v>119887</v>
      </c>
      <c r="C17" s="6" t="n">
        <v>107925</v>
      </c>
    </row>
    <row r="18">
      <c r="A18" s="4" t="inlineStr">
        <is>
          <t>Other accrued expenses and current liabilities</t>
        </is>
      </c>
      <c r="B18" s="6" t="n">
        <v>107675</v>
      </c>
      <c r="C18" s="6" t="n">
        <v>127938</v>
      </c>
    </row>
    <row r="19">
      <c r="A19" s="4" t="inlineStr">
        <is>
          <t>Current portion of long-term debt</t>
        </is>
      </c>
      <c r="B19" s="6" t="n">
        <v>54035</v>
      </c>
      <c r="C19" s="6" t="n">
        <v>47605</v>
      </c>
    </row>
    <row r="20">
      <c r="A20" s="4" t="inlineStr">
        <is>
          <t>Current portion of operating lease liabilities</t>
        </is>
      </c>
      <c r="B20" s="6" t="n">
        <v>47681</v>
      </c>
      <c r="C20" s="6" t="n">
        <v>38415</v>
      </c>
    </row>
    <row r="21">
      <c r="A21" s="4" t="inlineStr">
        <is>
          <t>Total current liabilities</t>
        </is>
      </c>
      <c r="B21" s="6" t="n">
        <v>706281</v>
      </c>
      <c r="C21" s="6" t="n">
        <v>689198</v>
      </c>
    </row>
    <row r="22">
      <c r="A22" s="3" t="inlineStr">
        <is>
          <t>Non-current liabilities:</t>
        </is>
      </c>
      <c r="B22" s="4" t="inlineStr">
        <is>
          <t xml:space="preserve"> </t>
        </is>
      </c>
      <c r="C22" s="4" t="inlineStr">
        <is>
          <t xml:space="preserve"> </t>
        </is>
      </c>
    </row>
    <row r="23">
      <c r="A23" s="4" t="inlineStr">
        <is>
          <t>Long-term debt, less current portion</t>
        </is>
      </c>
      <c r="B23" s="6" t="n">
        <v>1044642</v>
      </c>
      <c r="C23" s="6" t="n">
        <v>1136585</v>
      </c>
    </row>
    <row r="24">
      <c r="A24" s="4" t="inlineStr">
        <is>
          <t>Long-term operating lease liabilities</t>
        </is>
      </c>
      <c r="B24" s="6" t="n">
        <v>141786</v>
      </c>
      <c r="C24" s="6" t="n">
        <v>112161</v>
      </c>
    </row>
    <row r="25">
      <c r="A25" s="4" t="inlineStr">
        <is>
          <t>Deferred income taxes, net</t>
        </is>
      </c>
      <c r="B25" s="6" t="n">
        <v>51223</v>
      </c>
      <c r="C25" s="6" t="n">
        <v>46802</v>
      </c>
    </row>
    <row r="26">
      <c r="A26" s="4" t="inlineStr">
        <is>
          <t>Other liabilities</t>
        </is>
      </c>
      <c r="B26" s="6" t="n">
        <v>48319</v>
      </c>
      <c r="C26" s="6" t="n">
        <v>55155</v>
      </c>
    </row>
    <row r="27">
      <c r="A27" s="4" t="inlineStr">
        <is>
          <t>Total liabilities</t>
        </is>
      </c>
      <c r="B27" s="6" t="n">
        <v>1992251</v>
      </c>
      <c r="C27" s="6" t="n">
        <v>2039901</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0.01 per share, 500,000 shares authorized; 40,971 and 42,773 shares issued and outstanding as of April 30, 2023 and 2022, respectively</t>
        </is>
      </c>
      <c r="B30" s="6" t="n">
        <v>410</v>
      </c>
      <c r="C30" s="6" t="n">
        <v>428</v>
      </c>
    </row>
    <row r="31">
      <c r="A31" s="4" t="inlineStr">
        <is>
          <t>Preferred stock, par value $0.01 per share, 50,000 shares authorized; 0 shares issued and outstanding as of April 30, 2023 and 2022</t>
        </is>
      </c>
      <c r="B31" s="6" t="n">
        <v>0</v>
      </c>
      <c r="C31" s="6" t="n">
        <v>0</v>
      </c>
    </row>
    <row r="32">
      <c r="A32" s="4" t="inlineStr">
        <is>
          <t>Additional paid-in capital</t>
        </is>
      </c>
      <c r="B32" s="6" t="n">
        <v>428508</v>
      </c>
      <c r="C32" s="6" t="n">
        <v>522136</v>
      </c>
    </row>
    <row r="33">
      <c r="A33" s="4" t="inlineStr">
        <is>
          <t>Retained earnings</t>
        </is>
      </c>
      <c r="B33" s="6" t="n">
        <v>880968</v>
      </c>
      <c r="C33" s="6" t="n">
        <v>547977</v>
      </c>
    </row>
    <row r="34">
      <c r="A34" s="4" t="inlineStr">
        <is>
          <t>Accumulated other comprehensive loss</t>
        </is>
      </c>
      <c r="B34" s="6" t="n">
        <v>-35129</v>
      </c>
      <c r="C34" s="6" t="n">
        <v>-6043</v>
      </c>
    </row>
    <row r="35">
      <c r="A35" s="4" t="inlineStr">
        <is>
          <t>Total stockholders' equity</t>
        </is>
      </c>
      <c r="B35" s="6" t="n">
        <v>1274757</v>
      </c>
      <c r="C35" s="6" t="n">
        <v>1064498</v>
      </c>
    </row>
    <row r="36">
      <c r="A36" s="4" t="inlineStr">
        <is>
          <t>Total liabilities and stockholders' equity</t>
        </is>
      </c>
      <c r="B36" s="7" t="n">
        <v>3267008</v>
      </c>
      <c r="C36" s="7" t="n">
        <v>3104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Tables)</t>
        </is>
      </c>
      <c r="B1" s="2" t="inlineStr">
        <is>
          <t>12 Months Ended</t>
        </is>
      </c>
    </row>
    <row r="2">
      <c r="B2" s="2" t="inlineStr">
        <is>
          <t>Apr. 30, 2023</t>
        </is>
      </c>
    </row>
    <row r="3">
      <c r="A3" s="3" t="inlineStr">
        <is>
          <t>Business Combination and Asset Acquisition [Abstract]</t>
        </is>
      </c>
      <c r="B3" s="4" t="inlineStr">
        <is>
          <t xml:space="preserve"> </t>
        </is>
      </c>
    </row>
    <row r="4">
      <c r="A4" s="4" t="inlineStr">
        <is>
          <t>Schedule of acquisitions completed</t>
        </is>
      </c>
      <c r="B4" s="4" t="inlineStr">
        <is>
          <t>The impact of these acquisitions is not material to the Company’s Consolidated Financial Statements. Company Name Form of Acquisition Date of Acquisition Construction Supply of Southwest Florida, Inc. Purchase of net assets June 1, 2022 Tanner Bolt and Nut, Inc. Purchase of net assets December 30, 2022 Blair Building Materials, Inc. Purchase of net assets April 3, 2023 Engler, Meier and Justus, Inc. Purchase of 100% of outstanding common stock April 3, 2023</t>
        </is>
      </c>
    </row>
    <row r="5">
      <c r="A5" s="4" t="inlineStr">
        <is>
          <t>Schedule of preliminary allocation of the consideration transferred</t>
        </is>
      </c>
      <c r="B5" s="4" t="inlineStr">
        <is>
          <t xml:space="preserve">The following table summarizes the preliminary acquisition accounting for the Company's fiscal 2023 acquisitions based on currently available information: Preliminary (in thousands) Trade accounts and notes receivable $ 20,267 Inventories 16,768 Prepaid and other current assets 542 Property and equipment 4,689 Operating lease right-of-use assets 6,894 Customer relationships 14,039 Tradenames 4,614 Goodwill 10,697 Accounts payable and accrued expenses (9,091) Operating lease liabilities (6,894) Deferred income taxes (793) Fair value of consideration transferred $ 61,732 Initial Adjustments Final (in thousands) Trade accounts and notes receivable $ 27,081 $ (799) $ 26,282 Inventories 28,900 (948) 27,952 Prepaid and other current assets 228 — 228 Property and equipment 16,687 — 16,687 Operating lease right-of-use assets 20,782 — 20,782 Customer relationships 51,500 — 51,500 Tradenames 11,300 — 11,300 Goodwill 13,351 2,625 15,976 Accounts payable and accrued expenses (14,375) (405) (14,780) Operating lease liabilities (15,819) — (15,819) Fair value of consideration transferred $ 139,635 $ 473 $ 140,108 Initial Adjustments Final (in thousands) Cash and cash equivalents $ 10,692 $ — $ 10,692 Trade accounts and notes receivable 9,955 (54) 9,901 Inventories 15,464 870 16,334 Prepaid and other current assets 1,941 — 1,941 Property and equipment 6,165 — 6,165 Operating lease right-of-use assets 8,238 (235) 8,003 Customer relationships 63,000 (3,000) 60,000 Tradenames 53,000 (4,000) 49,000 Patents 3,000 — 3,000 Goodwill 104,557 2,822 107,379 Accounts payable and accrued expenses (14,827) 3,170 (11,657) Deferred tax liability (28,440) 2,355 (26,085) Operating lease liabilities (8,238) 235 (8,003) Fair value of consideration transferred $ 224,507 $ 2,163 $ 226,670 Preliminary Adjustments Final (in thousands) Cash $ 4,179 $ — $ 4,179 Trade accounts and notes receivable 8,325 (24) 8,301 Inventories 5,075 (8) 5,067 Prepaid and other current assets 675 — 675 Property and equipment 2,721 — 2,721 Operating lease right-of-use assets 1,103 — 1,103 Customer relationships 20,926 (476) 20,450 Tradenames 2,498 — 2,498 Goodwill 9,084 — 9,084 Liabilities assumed (12,282) (45) (12,327) Deferred income taxes (2,830) — (2,830) Fair value of consideration transferred $ 39,474 $ (553) $ 38,921 </t>
        </is>
      </c>
    </row>
    <row r="6">
      <c r="A6" s="4" t="inlineStr">
        <is>
          <t>Schedule of pro forma information</t>
        </is>
      </c>
      <c r="B6" s="4" t="inlineStr">
        <is>
          <t xml:space="preserve">The following table presents the unaudited pro forma consolidated net sales and net income for the Company for the period indicated: Year Ended April 30, 2022 (in thousands) Net sales $ 4,718,531 Net income 281,1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12 Months Ended</t>
        </is>
      </c>
    </row>
    <row r="2">
      <c r="B2" s="2" t="inlineStr">
        <is>
          <t>Apr. 30, 2023</t>
        </is>
      </c>
    </row>
    <row r="3">
      <c r="A3" s="3" t="inlineStr">
        <is>
          <t>Receivables [Abstract]</t>
        </is>
      </c>
      <c r="B3" s="4" t="inlineStr">
        <is>
          <t xml:space="preserve"> </t>
        </is>
      </c>
    </row>
    <row r="4">
      <c r="A4" s="4" t="inlineStr">
        <is>
          <t>Schedule of trade accounts and notes receivable</t>
        </is>
      </c>
      <c r="B4" s="4" t="inlineStr">
        <is>
          <t xml:space="preserve">The Company’s trade accounts and notes receivable consisted of the following: April 30, 2023 2022 (in thousands) Trade receivables $ 713,372 $ 675,724 Other receivables 92,496 83,668 Allowance for expected credit losses (8,606) (5,087) Other allowances (5,030) (4,259) Trade accounts and notes receivable $ 792,232 $ 750,046 </t>
        </is>
      </c>
    </row>
    <row r="5">
      <c r="A5" s="4" t="inlineStr">
        <is>
          <t>Schedule of change in allowance for expected credit losses</t>
        </is>
      </c>
      <c r="B5" s="4" t="inlineStr">
        <is>
          <t xml:space="preserve">The following table presents the change in the allowance for expected credit losses during the year ended April 30, 2023: (in thousands) Balance as of April 30, 2022 $ 5,087 Provision 6,135 Write-offs and other (2,616) Balance as of April 30, 2023 $ 8,6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Apr. 30, 2023</t>
        </is>
      </c>
    </row>
    <row r="3">
      <c r="A3" s="3" t="inlineStr">
        <is>
          <t>Property, Plant and Equipment [Abstract]</t>
        </is>
      </c>
      <c r="B3" s="4" t="inlineStr">
        <is>
          <t xml:space="preserve"> </t>
        </is>
      </c>
    </row>
    <row r="4">
      <c r="A4" s="4" t="inlineStr">
        <is>
          <t>Schedule of components of property and equipment</t>
        </is>
      </c>
      <c r="B4" s="4" t="inlineStr">
        <is>
          <t xml:space="preserve">The Company’s property and equipment consisted of the following: April 30, 2023 2022 (in thousands) Land $ 62,080 $ 62,185 Buildings and leasehold improvements 141,341 130,824 Machinery and equipment 451,363 381,090 Construction in progress 6,285 3,868 Total property and equipment 661,069 577,967 Less: accumulated depreciation and amortization 264,650 227,288 Total property and equipment, net of accumulated depreciation $ 396,419 $ 350,6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Apr. 30,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presents changes in the carrying amount of goodwill: Gross Accumulated Net Carrying Amount Impairment Loss Carrying Amount (in thousands) Balance as of April 30, 2022 $ 762,424 $ (66,527) $ 695,897 Goodwill recognized from acquisitions 10,697 — 10,697 Acquisition accounting adjustments 542 — 542 Translation adjustment (8,349) 2,026 (6,323) Balance as of April 30, 2023 $ 765,314 $ (64,501) $ 700,813 </t>
        </is>
      </c>
    </row>
    <row r="5">
      <c r="A5" s="4" t="inlineStr">
        <is>
          <t>Schedule of components of definite-lived intangible assets</t>
        </is>
      </c>
      <c r="B5" s="4" t="inlineStr">
        <is>
          <t xml:space="preserve">The following tables present the components of the Company’s definite-lived intangible assets: Estimated Weighted April 30, 2023 Gross Accumulated Net (dollars in thousands) Customer relationships 5 - 16 12.4 $ 669,142 $ (432,220) $ 236,922 Definite-lived tradenames 5 - 20 15.6 100,326 (25,407) 74,919 Vendor agreements 8 - 10 10.0 1,000 (575) 425 Developed technology 5 - 10 6.9 8,261 (5,596) 2,665 Other 3 - 5 3.2 1,551 (1,189) 362 Definite-lived intangible assets 12.8 $ 780,280 $ (464,987) $ 315,293 Indefinite-lived intangible assets 84,367 Total intangible assets, net $ 399,660 Estimated Weighted April 30, 2022 Gross Accumulated Net (dollars in thousands) Customer relationships 5 - 16 12.5 $ 669,018 $ (381,650) $ 287,368 Definite-lived tradenames 5 - 20 15.6 97,453 (19,496) 77,957 Vendor agreements 8 - 10 10.0 1,000 (475) 525 Developed technology 5 6.8 8,471 (4,462) 4,009 Other 3 - 5 3.6 1,761 (1,240) 521 Definite-lived intangible assets 12.8 $ 777,703 $ (407,323) $ 370,380 Indefinite-lived intangible assets 84,367 Total intangible assets, net $ 454,747 </t>
        </is>
      </c>
    </row>
    <row r="6">
      <c r="A6" s="4" t="inlineStr">
        <is>
          <t>Schedule of estimated future aggregate amortization expense</t>
        </is>
      </c>
      <c r="B6" s="4" t="inlineStr">
        <is>
          <t xml:space="preserve">The following table summarizes the estimated future amortization expense for definite-lived intangible assets. Actual amortization expense to be reported in future periods could differ materially from these estimates as a result of acquisitions, changes in useful lives, foreign currency exchange rate fluctuations and other relevant factors. Year Ending April 30, (in thousands) 2024 $ 56,938 2025 48,203 2026 40,795 2027 35,348 2028 29,384 Thereafter 104,625 Total $ 315,2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Accrued Expenses and Current Liabilities (Tables)</t>
        </is>
      </c>
      <c r="B1" s="2" t="inlineStr">
        <is>
          <t>12 Months Ended</t>
        </is>
      </c>
    </row>
    <row r="2">
      <c r="B2" s="2" t="inlineStr">
        <is>
          <t>Apr. 30, 2023</t>
        </is>
      </c>
    </row>
    <row r="3">
      <c r="A3" s="3" t="inlineStr">
        <is>
          <t>Accounts Payable and Accrued Liabilities, Current [Abstract]</t>
        </is>
      </c>
      <c r="B3" s="4" t="inlineStr">
        <is>
          <t xml:space="preserve"> </t>
        </is>
      </c>
    </row>
    <row r="4">
      <c r="A4" s="4" t="inlineStr">
        <is>
          <t>Schedule of components of other accrued expenses and current liabilities</t>
        </is>
      </c>
      <c r="B4" s="4" t="inlineStr">
        <is>
          <t>The Company’s other accrued expenses and current liabilities consisted of the following: April 30, 2023 2022 (in thousands) Insurance related liabilities $ 14,194 $ 14,775 Customer rebates payable 16,983 16,724 Sales taxes payable 15,407 16,702 Income taxes payable 10,321 7,125 Holdback liability(a) — 14,179 Reserve for sales returns 10,297 9,772 Accrued interest(b) 9,571 8,953 Derivative liability — 1,136 Other 30,902 38,572 Total other accrued expenses and current liabilities $ 107,675 $ 127,938 ___________________________________ (a) The holdback liability as of April 30, 2022 primarily consisted of a holdback liability for general representation and warranties of the sellers for the Westside acquisition was paid 15 months from the acquisition date. See Note 2, “Business Combinations,” for more information. (b) Accrued interest as of April 30, 2023 and 2022 primarily consists of accrued interest on the Company's senior unsecured notes issued in April 2021, in which interest is paid semi-annually in arrears on May 1 and November 1. See Note 7, “Long-Term Debt,”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12 Months Ended</t>
        </is>
      </c>
    </row>
    <row r="2">
      <c r="B2" s="2" t="inlineStr">
        <is>
          <t>Apr. 30, 2023</t>
        </is>
      </c>
    </row>
    <row r="3">
      <c r="A3" s="3" t="inlineStr">
        <is>
          <t>Debt Disclosure [Abstract]</t>
        </is>
      </c>
      <c r="B3" s="4" t="inlineStr">
        <is>
          <t xml:space="preserve"> </t>
        </is>
      </c>
    </row>
    <row r="4">
      <c r="A4" s="4" t="inlineStr">
        <is>
          <t>Schedule of long-term debt</t>
        </is>
      </c>
      <c r="B4" s="4" t="inlineStr">
        <is>
          <t xml:space="preserve">The Company’s long-term debt consisted of the following: April 30, 2023 2022 (in thousands) Term Loan Facility $ 499,503 $ 504,613 Unamortized discount and deferred financing costs on Term Loan Facility (2,442) (3,581) ABL Facility 110,000 211,134 Senior Notes 350,000 350,000 Unamortized discount and deferred financing costs on Senior Notes (4,113) (4,836) Finance lease obligations 137,303 120,138 Installment notes at fixed rates up to 5.0%, due in monthly and annual installments through 2026 8,529 7,086 Unamortized discount on installment notes (103) (364) Carrying value of debt 1,098,677 1,184,190 Less current portion 54,035 47,605 Long-term debt $ 1,044,642 $ 1,136,585 </t>
        </is>
      </c>
    </row>
    <row r="5">
      <c r="A5" s="4" t="inlineStr">
        <is>
          <t>Scheduled of maturities of long-term debt</t>
        </is>
      </c>
      <c r="B5" s="4" t="inlineStr">
        <is>
          <t xml:space="preserve">As of April 30, 2023, the maturities of existing long-term debt and finance leases were as follows: Term Loan Facility ABL Facility Senior Notes Finance Leases Installment Notes Total Year Ending April 30, (in thousands) 2024 $ 5,110 $ — $ — $ 41,359 $ 7,359 $ 53,828 2025 5,110 — — 32,345 995 38,450 2026 489,283 — — 26,191 175 515,649 2027 — — — 19,844 — 19,844 2028 — 110,000 — 13,268 — 123,268 Thereafter — — 350,000 4,296 — 354,296 $ 499,503 $ 110,000 $ 350,000 $ 137,303 $ 8,529 $ 1,105,3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Apr. 30, 2023</t>
        </is>
      </c>
    </row>
    <row r="3">
      <c r="A3" s="3" t="inlineStr">
        <is>
          <t>Lessee Disclosure [Abstract]</t>
        </is>
      </c>
      <c r="B3" s="4" t="inlineStr">
        <is>
          <t xml:space="preserve"> </t>
        </is>
      </c>
    </row>
    <row r="4">
      <c r="A4" s="4" t="inlineStr">
        <is>
          <t>Summary of components of lease expense</t>
        </is>
      </c>
      <c r="B4" s="4" t="inlineStr">
        <is>
          <t xml:space="preserve">The components of lease expense were as follows: Year Ended April 30, 2023 2022 2021 (in thousands) Finance lease cost: Amortization of right-of-use assets $ 24,501 $ 22,295 $ 23,769 Interest on lease liabilities 7,187 8,179 11,164 Operating lease cost 57,093 47,778 42,383 Variable lease cost 19,699 17,825 12,914 Total lease cost $ 108,480 $ 96,077 $ 90,230 </t>
        </is>
      </c>
    </row>
    <row r="5">
      <c r="A5" s="4" t="inlineStr">
        <is>
          <t>Summary of components of supplemental cash flow information related to leases</t>
        </is>
      </c>
      <c r="B5" s="4" t="inlineStr">
        <is>
          <t>Supplemental cash flow information related to leases was as follows: Year Ended April 30, 2023 2022 2021 (in thousands) Cash paid for amounts included in the measurement of lease liabilities Operating cash flows from operating leases $ 56,269 $ 48,283 $ 42,876 Operating cash flows from finance leases 7,187 8,179 11,164 Financing cash flows from finance leases 35,845 31,365 30,371 Right-of-use assets obtained in exchange for lease obligations Operating leases(a) 73,083 71,252 37,513 Finance leases 59,720 41,699 27,400 _________________________________________ (a) Includes operating lease right-of-use assets obtained in acquisitions. See Note 2, “Business Combinations” for more information on business combinations.</t>
        </is>
      </c>
    </row>
    <row r="6">
      <c r="A6" s="4" t="inlineStr">
        <is>
          <t>Summary of other lease information</t>
        </is>
      </c>
      <c r="B6" s="4" t="inlineStr">
        <is>
          <t>Other information related to leases was as follows: April 30, 2023 2022 (in thousands) Finance leases included in property and equipment Property and equipment $ 231,488 $ 193,380 Accumulated depreciation (65,274) (57,363) Property and equipment, net $ 166,214 $ 136,017 Weighted-average remaining lease term (years) Operating leases 5.2 4.6 Finance leases 3.9 3.7 Weighted-average discount rate Operating leases 5.0 % 4.7 % Finance leases 4.9 % 4.2 %</t>
        </is>
      </c>
    </row>
    <row r="7">
      <c r="A7" s="4" t="inlineStr">
        <is>
          <t>Schedule of maturities for finance leases</t>
        </is>
      </c>
      <c r="B7" s="4" t="inlineStr">
        <is>
          <t xml:space="preserve">Future minimum lease payments under non-cancellable leases as of April 30, 2023 were as follows: Finance Operating Year Ending April 30, (in thousands) 2024 $ 47,396 $ 56,113 2025 36,437 48,376 2026 28,914 35,460 2027 21,424 24,600 2028 13,943 16,157 Thereafter 4,328 36,567 Total lease payments 152,442 217,273 Less imputed interest 15,139 27,806 Total $ 137,303 $ 189,467 </t>
        </is>
      </c>
    </row>
    <row r="8">
      <c r="A8" s="4" t="inlineStr">
        <is>
          <t>Schedule of maturities for operating leases</t>
        </is>
      </c>
      <c r="B8" s="4" t="inlineStr">
        <is>
          <t xml:space="preserve">Future minimum lease payments under non-cancellable leases as of April 30, 2023 were as follows: Finance Operating Year Ending April 30, (in thousands) 2024 $ 47,396 $ 56,113 2025 36,437 48,376 2026 28,914 35,460 2027 21,424 24,600 2028 13,943 16,157 Thereafter 4,328 36,567 Total lease payments 152,442 217,273 Less imputed interest 15,139 27,806 Total $ 137,303 $ 189,4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3</t>
        </is>
      </c>
    </row>
    <row r="3">
      <c r="A3" s="3" t="inlineStr">
        <is>
          <t>Income Tax Disclosure [Abstract]</t>
        </is>
      </c>
      <c r="B3" s="4" t="inlineStr">
        <is>
          <t xml:space="preserve"> </t>
        </is>
      </c>
    </row>
    <row r="4">
      <c r="A4" s="4" t="inlineStr">
        <is>
          <t>Schedule of components of income before taxes</t>
        </is>
      </c>
      <c r="B4" s="4" t="inlineStr">
        <is>
          <t xml:space="preserve">The following table presents the components of income before taxes for the years ended April 30, 2023, 2022 and 2021: Year Ended April 30, 2023 2022 2021 (in thousands) United States $ 392,299 $ 320,353 $ 106,059 Foreign 55,204 44,466 31,035 Income before taxes $ 447,503 $ 364,819 $ 137,094 </t>
        </is>
      </c>
    </row>
    <row r="5">
      <c r="A5" s="4" t="inlineStr">
        <is>
          <t>Schedule of components of income tax expense</t>
        </is>
      </c>
      <c r="B5" s="4" t="inlineStr">
        <is>
          <t xml:space="preserve">The following table presents the components of income tax expense for the years ended April 30, 2023, 2022 and 2021: Year Ended April 30, 2023 2022 2021 (in thousands) Current Federal $ 76,532 $ 60,406 $ 27,171 Foreign 16,727 11,995 9,098 State 21,033 19,327 5,594 Total Current 114,292 91,728 41,863 Deferred Federal 3,315 4,657 (4,653) Foreign (3,705) (4,216) (5,870) State 610 (792) 194 Total Deferred 220 (351) (10,329) Total provision for income taxes $ 114,512 $ 91,377 $ 31,534 </t>
        </is>
      </c>
    </row>
    <row r="6">
      <c r="A6" s="4" t="inlineStr">
        <is>
          <t>Summary of significant differences between federal statutory tax rate and effective tax rate</t>
        </is>
      </c>
      <c r="B6" s="4" t="inlineStr">
        <is>
          <t xml:space="preserve">The following table summarizes the significant differences between the U.S. federal statutory tax rate and the Company’s effective tax rate: Year Ended April 30, 2023 2022 2021 (in thousands) Federal income taxes at statutory rate $ 93,976 $ 76,613 $ 28,793 State income taxes, net of federal income tax benefit 16,847 14,730 4,000 Impact of foreign rate differences 1,052 (2,827) (1,055) Net change in valuation allowance 443 350 578 Equity-based compensation (1,942) (1,659) (1,012) GILTI 1,452 1,076 1,911 Financing structure — — (2,315) Other 2,684 3,094 634 Total provision for income taxes $ 114,512 $ 91,377 $ 31,534 </t>
        </is>
      </c>
    </row>
    <row r="7">
      <c r="A7" s="4" t="inlineStr">
        <is>
          <t>Schedule of tax effects of temporary differences which give rise to deferred income taxes</t>
        </is>
      </c>
      <c r="B7" s="4" t="inlineStr">
        <is>
          <t>The tax effects of temporary differences, which give rise to deferred income taxes are as follows: April 30, 2023 2022 Deferred income tax assets: (in thousands) Allowances on accounts and notes receivable $ 5,339 $ 4,314 Accrued payroll and related costs 2,102 3,758 Insurance reserves 4,165 4,079 Inventory costs 5,580 4,606 Deferred compensation 10,391 9,038 Equity compensation 3,716 3,253 Derivative instrument — 281 Acquisition related costs 1,258 1,356 Net operating loss carry-forwards 1,368 1,815 Disallowed interest expense 1,854 1,330 Investment in partnerships 28,324 26,700 Operating lease liability 47,256 37,746 Other deferred tax assets, net 2,613 2,359 Total deferred income tax assets 113,966 100,635 Less: Valuation allowance (11,708) (11,719) Total deferred income tax assets, net of valuation allowance 102,258 88,916 Deferred income tax liabilities: Amortization of intangible assets (40,191) (43,314) Operating lease right-of-use assets (45,966) (37,043) Depreciation (46,715) (37,027) Other deferred tax liabilities, net (770) (451) Total deferred income tax liabilities (133,642) (117,835) Deferred income tax liabilities $ (31,384) $ (28,9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Apr. 30, 2023</t>
        </is>
      </c>
    </row>
    <row r="3">
      <c r="A3" s="3" t="inlineStr">
        <is>
          <t>Equity [Abstract]</t>
        </is>
      </c>
      <c r="B3" s="4" t="inlineStr">
        <is>
          <t xml:space="preserve"> </t>
        </is>
      </c>
    </row>
    <row r="4">
      <c r="A4" s="4" t="inlineStr">
        <is>
          <t>Schedule of changes to accumulated other comprehensive loss, net of tax, by component</t>
        </is>
      </c>
      <c r="B4" s="4" t="inlineStr">
        <is>
          <t>The following table sets forth the changes to accumulated other comprehensive income (loss), net of tax, by component for the years ended April 30, 2023, 2022 and 2021: Foreign Derivative Accumulated (in thousands) Balance as of April 30, 2020 $ (40,577) $ (24,505) $ (65,082) Other comprehensive income (loss) before reclassification 61,341 (311) 61,030 Reclassification to earnings from accumulated other comprehensive income (loss) — 8,811 8,811 Balance as of April 30, 2021 20,764 (16,005) 4,759 Other comprehensive income (loss) before reclassification (25,805) 6,127 (19,678) Reclassification to earnings from accumulated other comprehensive income (loss) — 8,876 8,876 Balance as of April 30, 2022 (5,041) (1,002) (6,043) Other comprehensive loss before reclassification (30,088) (776) (30,864) Reclassification to earnings from accumulated other comprehensive income (loss) — 1,778 1,778 Balance as of April 30, 2023 $ (35,129) $ — $ (35,1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Apr. 30, 2023</t>
        </is>
      </c>
    </row>
    <row r="3">
      <c r="A3" s="3" t="inlineStr">
        <is>
          <t>Share-Based Payment Arrangement [Abstract]</t>
        </is>
      </c>
      <c r="B3" s="4" t="inlineStr">
        <is>
          <t xml:space="preserve"> </t>
        </is>
      </c>
    </row>
    <row r="4">
      <c r="A4" s="4" t="inlineStr">
        <is>
          <t>Summary of stock option activity</t>
        </is>
      </c>
      <c r="B4" s="4" t="inlineStr">
        <is>
          <t xml:space="preserve">The following table presents stock option activity as of and for the year ended April 30, 2023: Number of Weighted Weighted Aggregate (shares and dollars in thousands) Outstanding as of April 30, 2022 1,245 $ 25.65 6.4 $ 28,121 Options granted 184 53.62 Options exercised (316) 17.25 Options forfeited (7) 45.30 Outstanding as of April 30, 2023 1,106 $ 32.60 6.5 $ 28,155 Exercisable as of April 30, 2023 693 $ 25.10 5.4 $ 22,844 Vested and expected to vest as of April 30, 2023 1,105 $ 32.59 6.5 $ 28,142 </t>
        </is>
      </c>
    </row>
    <row r="5">
      <c r="A5" s="4" t="inlineStr">
        <is>
          <t>Schedule of weighted average assumptions used in Black-Scholes option-pricing model</t>
        </is>
      </c>
      <c r="B5" s="4" t="inlineStr">
        <is>
          <t xml:space="preserve">The fair value of stock options granted during the years ended April 30, 2023, 2022 and 2021 was estimated using the Black-Scholes option-pricing model with the following assumptions and resulting weighted average grant date fair value: Year Ended April 30, 2023 2022 2021 Volatility 45.80 % 43.13 % 51.28 % Expected life (years) 6.0 6.0 6.0 Risk-free interest rate 2.67 % 0.89 % 0.30 % Dividend yield — % — % — % Grant date fair value $ 25.26 $ 20.86 $ 11.13 </t>
        </is>
      </c>
    </row>
    <row r="6">
      <c r="A6" s="4" t="inlineStr">
        <is>
          <t>Summary of restricted stock unity activity</t>
        </is>
      </c>
      <c r="B6" s="4" t="inlineStr">
        <is>
          <t xml:space="preserve">The following table presents restricted stock unit activity for the year ended April 30, 2023: Number of Weighted (shares in thousands) Outstanding as of April 30, 2022 330 $ 35.83 Granted 201 53.73 Vested (170) 33.20 Forfeited (8) 50.15 Outstanding as of April 30, 2023 353 $ 46.97 </t>
        </is>
      </c>
    </row>
    <row r="7">
      <c r="A7" s="4" t="inlineStr">
        <is>
          <t>Summary of ESPP activity</t>
        </is>
      </c>
      <c r="B7" s="4" t="inlineStr">
        <is>
          <t xml:space="preserve">The following table presents the number of shares of the Company’s common stock purchased under the ESPP and average price per share: Year Ended April 30, 2023 2022 2021 (shares in thousands) Number of shares purchased under the ESPP 79 70 95 Average purchase price $ 40.47 $ 33.19 $ 21.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30, 2023</t>
        </is>
      </c>
      <c r="C1" s="2" t="inlineStr">
        <is>
          <t>Apr. 30, 2022</t>
        </is>
      </c>
    </row>
    <row r="2">
      <c r="A2" s="3" t="inlineStr">
        <is>
          <t>Statement of Financial Position [Abstract]</t>
        </is>
      </c>
      <c r="B2" s="4" t="inlineStr">
        <is>
          <t xml:space="preserve"> </t>
        </is>
      </c>
      <c r="C2" s="4" t="inlineStr">
        <is>
          <t xml:space="preserve"> </t>
        </is>
      </c>
    </row>
    <row r="3">
      <c r="A3" s="4" t="inlineStr">
        <is>
          <t>Trade accounts and notes receivable, allowances (in dollars)</t>
        </is>
      </c>
      <c r="B3" s="7" t="n">
        <v>13636</v>
      </c>
      <c r="C3" s="7" t="n">
        <v>9346</v>
      </c>
    </row>
    <row r="4">
      <c r="A4" s="4" t="inlineStr">
        <is>
          <t>Property and equipment, accumulated depreciation (in dollars)</t>
        </is>
      </c>
      <c r="B4" s="7" t="n">
        <v>264650</v>
      </c>
      <c r="C4" s="7" t="n">
        <v>227288</v>
      </c>
    </row>
    <row r="5">
      <c r="A5" s="4" t="inlineStr">
        <is>
          <t>Common stock, par value (in dollars per share)</t>
        </is>
      </c>
      <c r="B5" s="8" t="n">
        <v>0.01</v>
      </c>
      <c r="C5" s="8" t="n">
        <v>0.01</v>
      </c>
    </row>
    <row r="6">
      <c r="A6" s="4" t="inlineStr">
        <is>
          <t>Common stock, shares authorized (in shares)</t>
        </is>
      </c>
      <c r="B6" s="6" t="n">
        <v>500000000</v>
      </c>
      <c r="C6" s="6" t="n">
        <v>500000000</v>
      </c>
    </row>
    <row r="7">
      <c r="A7" s="4" t="inlineStr">
        <is>
          <t>Common stock, shares issued (in shares)</t>
        </is>
      </c>
      <c r="B7" s="6" t="n">
        <v>40971000</v>
      </c>
      <c r="C7" s="6" t="n">
        <v>42773000</v>
      </c>
    </row>
    <row r="8">
      <c r="A8" s="4" t="inlineStr">
        <is>
          <t>Common stock, shares outstanding (in shares)</t>
        </is>
      </c>
      <c r="B8" s="6" t="n">
        <v>40971000</v>
      </c>
      <c r="C8" s="6" t="n">
        <v>42773000</v>
      </c>
    </row>
    <row r="9">
      <c r="A9" s="4" t="inlineStr">
        <is>
          <t>Preferred stock, par value (in dollars per share)</t>
        </is>
      </c>
      <c r="B9" s="8" t="n">
        <v>0.01</v>
      </c>
      <c r="C9" s="8" t="n">
        <v>0.01</v>
      </c>
    </row>
    <row r="10">
      <c r="A10" s="4" t="inlineStr">
        <is>
          <t>Preferred stock, shares authorized (in shares)</t>
        </is>
      </c>
      <c r="B10" s="6" t="n">
        <v>50000000</v>
      </c>
      <c r="C10" s="6" t="n">
        <v>50000000</v>
      </c>
    </row>
    <row r="11">
      <c r="A11" s="4" t="inlineStr">
        <is>
          <t>Preferred stock, shares issued (in shares)</t>
        </is>
      </c>
      <c r="B11" s="6" t="n">
        <v>0</v>
      </c>
      <c r="C11" s="6" t="n">
        <v>0</v>
      </c>
    </row>
    <row r="12">
      <c r="A12" s="4" t="inlineStr">
        <is>
          <t>Preferred stock, shares outstanding (in shares)</t>
        </is>
      </c>
      <c r="B12" s="6" t="n">
        <v>0</v>
      </c>
      <c r="C1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Appreciation Rights, Deferred Compensation and Redeemable Noncontrolling Interests (Tables)</t>
        </is>
      </c>
      <c r="B1" s="2" t="inlineStr">
        <is>
          <t>12 Months Ended</t>
        </is>
      </c>
    </row>
    <row r="2">
      <c r="B2" s="2" t="inlineStr">
        <is>
          <t>Apr. 30, 2023</t>
        </is>
      </c>
    </row>
    <row r="3">
      <c r="A3" s="3" t="inlineStr">
        <is>
          <t>Stock Appreciation Rights, Deferred Compensation and Redeemable Noncontrolling Interests</t>
        </is>
      </c>
      <c r="B3" s="4" t="inlineStr">
        <is>
          <t xml:space="preserve"> </t>
        </is>
      </c>
    </row>
    <row r="4">
      <c r="A4" s="4" t="inlineStr">
        <is>
          <t>Summary of changes to the liabilities for stock appreciation rights, deferred compensation and redeemable noncontrolling interests</t>
        </is>
      </c>
      <c r="B4" s="4" t="inlineStr">
        <is>
          <t xml:space="preserve">The following table presents a summary of changes to the liabilities for stock appreciation rights, deferred compensation and redeemable noncontrolling interests: Stock Deferred Redeemable (in thousands) Balance as of April 30, 2021 $ 26,795 $ 1,875 $ 9,373 Amounts redeemed (320) — — Change in fair value 4,403 330 1,653 Balance as of April 30, 2022 30,878 2,205 11,026 Amounts redeemed (6,149) — — Change in fair value 7,703 202 976 Balance as of April 30, 2023 $ 32,432 $ 2,407 $ 12,002 Classified as current as of April 30, 2022 $ 1,532 $ — $ — Classified as long-term as of April 30, 2022 29,346 2,205 11,026 Classified as current as of April 30, 2023 $ 7,446 $ 545 $ 2,726 Classified as long-term as of April 30, 2023 24,986 1,862 9,2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Apr. 30, 2023</t>
        </is>
      </c>
    </row>
    <row r="3">
      <c r="A3" s="3" t="inlineStr">
        <is>
          <t>Fair Value Disclosures [Abstract]</t>
        </is>
      </c>
      <c r="B3" s="4" t="inlineStr">
        <is>
          <t xml:space="preserve"> </t>
        </is>
      </c>
    </row>
    <row r="4">
      <c r="A4" s="4" t="inlineStr">
        <is>
          <t>Schedule of liabilities measured at fair value on a recurring basis</t>
        </is>
      </c>
      <c r="B4" s="4" t="inlineStr">
        <is>
          <t xml:space="preserve">The following table presents the estimated carrying amount and fair value of the Company’s liabilities measured at fair value on a recurring basis: April 30, 2023 2022 (in thousands) Interest rate swaps (Level 2) $ — $ 1,136 </t>
        </is>
      </c>
    </row>
    <row r="5">
      <c r="A5" s="4" t="inlineStr">
        <is>
          <t>Schedule of carrying value and fair value of the Senior Notes</t>
        </is>
      </c>
      <c r="B5" s="4" t="inlineStr">
        <is>
          <t xml:space="preserve">The following table presents the carrying value and fair value of the Company’s Senior Notes: April 30, 2023 April 30, 2022 Carrying Amount Fair Value Carrying Amount Fair Value (in thousands) Senior Notes $ 350,000 $ 308,000 $ 350,000 $ 310,6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12 Months Ended</t>
        </is>
      </c>
    </row>
    <row r="2">
      <c r="B2" s="2" t="inlineStr">
        <is>
          <t>Apr. 30, 2023</t>
        </is>
      </c>
    </row>
    <row r="3">
      <c r="A3" s="3" t="inlineStr">
        <is>
          <t>Segment Reporting [Abstract]</t>
        </is>
      </c>
      <c r="B3" s="4" t="inlineStr">
        <is>
          <t xml:space="preserve"> </t>
        </is>
      </c>
    </row>
    <row r="4">
      <c r="A4" s="4" t="inlineStr">
        <is>
          <t>Schedule of segment results</t>
        </is>
      </c>
      <c r="B4" s="4" t="inlineStr">
        <is>
          <t xml:space="preserve">The following tables present segment results: Year Ended April 30, 2023 April 30, 2023 Net Sales Gross Profit Depreciation and Adjusted Total (in thousands) Geographic divisions $ 5,200,268 $ 1,651,579 $ 109,872 $ 635,415 $ 2,954,222 Other 128,984 74,366 16,637 30,281 309,090 Corporate — — 398 — 3,696 $ 5,329,252 $ 1,725,945 $ 126,907 $ 665,696 $ 3,267,008 Year Ended April 30, 2022 April 30, 2022 Net Sales Gross Profit Depreciation and Adjusted Total (in thousands) Geographic divisions $ 4,559,477 $ 1,451,748 $ 111,452 $ 551,200 $ 2,809,394 Other 75,398 36,527 6,120 15,721 290,341 Corporate — — 1,660 — 4,664 $ 4,634,875 $ 1,488,275 $ 119,232 $ 566,921 $ 3,104,399 Year Ended April 30, 2021 April 30, 2021 Net Sales Gross Profit Depreciation and Adjusted Total (in thousands) Geographic divisions $ 3,263,893 $ 1,051,741 $ 106,152 $ 316,774 $ 2,459,344 Other 34,930 10,962 364 2,597 20,339 Corporate — — 1,609 — 4,215 $ 3,298,823 $ 1,062,703 $ 108,125 $ 319,371 $ 2,483,898 </t>
        </is>
      </c>
    </row>
    <row r="5">
      <c r="A5" s="4" t="inlineStr">
        <is>
          <t>Reconciliation of Adjusted EBITDA to net income</t>
        </is>
      </c>
      <c r="B5" s="4" t="inlineStr">
        <is>
          <t>The following table presents a reconciliation of Adjusted EBITDA to net income: Year Ended April 30, 2023 2022 2021 (in thousands) Net income $ 332,991 $ 273,442 $ 105,560 Interest expense 65,843 58,097 53,786 Write-off of debt discount and deferred financing fees — — 4,606 Interest income (1,287) (163) (86) Provision for income taxes 114,512 91,377 31,534 Depreciation expense 61,177 55,437 50,480 Amortization expense 65,730 63,795 57,645 Stock appreciation expense(a) 7,703 4,403 3,173 Redeemable noncontrolling interests(b) 1,178 1,983 1,288 Equity-based compensation(c) 13,217 10,968 8,442 Severance and other permitted costs(d) 2,788 1,132 2,948 Transaction costs (acquisitions and other)(e) 1,961 3,545 1,068 Gain on disposal of assets(f) (1,413) (913) (1,011) Effects of fair value adjustments to inventory(g) 1,123 3,818 788 Gain on legal settlement — — (1,382) Debt transaction costs(h) 173 — 532 Adjusted EBITDA $ 665,696 $ 566,921 $ 319,371 __________________________________________ (a) Represents changes in the fair value of stock appreciation rights. (b) Represents changes in the fair values of noncontrolling interests. (c) Represents non-cash equity-based compensation expense related to the issuance of share-based awards. (d) Represents severance expenses and other costs permitted in the calculation of Adjusted EBITDA under the ABL Facility and the Term Loan Facility. (e) Represents costs related to acquisitions paid to third parties. (f) Includes gains and losses from the sale and disposal of assets. (g) Represents the non-cash cost of sales impact of acquisition accounting adjustments to increase inventory to its estimated fair value. (h) Represents costs paid to third-party advisors related to debt refinancing activities.</t>
        </is>
      </c>
    </row>
    <row r="6">
      <c r="A6" s="4" t="inlineStr">
        <is>
          <t>Schedule of net sales to external customers by main product lines</t>
        </is>
      </c>
      <c r="B6" s="4" t="inlineStr">
        <is>
          <t xml:space="preserve">The following table presents the Company’s net sales to external customers by main product line: Year Ended April 30, 2023 2022 2021 (in thousands) Wallboard $ 2,151,505 $ 1,710,851 $ 1,346,648 Complementary products 1,537,617 1,328,383 1,031,361 Steel framing 1,011,309 1,027,941 469,048 Ceilings 628,821 567,700 451,766 Total net sales $ 5,329,252 $ 4,634,875 $ 3,298,823 The following table presents additional detail on the Company’s net sales of complementary products: Year Ended April 30, 2023 2022 2021 (in thousands) Tools and fasteners $ 319,466 $ 239,069 $ 167,914 Insulation 293,755 254,374 221,598 Joint treatment 240,988 200,080 162,925 Lumber 147,507 176,994 138,333 EIFS/stucco 145,517 113,886 78,941 Other 390,384 343,980 261,650 Complementary products $ 1,537,617 $ 1,328,383 $ 1,031,361 </t>
        </is>
      </c>
    </row>
    <row r="7">
      <c r="A7" s="4" t="inlineStr">
        <is>
          <t>Schedule of net sales by major geographic area</t>
        </is>
      </c>
      <c r="B7" s="4" t="inlineStr">
        <is>
          <t xml:space="preserve">The following table presents the Company’s net sales by major geographic area: Year Ended April 30, 2023 2022 2021 (in thousands) United States $ 4,676,558 $ 3,993,717 $ 2,770,450 Canada 652,694 641,158 528,373 Total net sales $ 5,329,252 $ 4,634,875 $ 3,298,823 </t>
        </is>
      </c>
    </row>
    <row r="8">
      <c r="A8" s="4" t="inlineStr">
        <is>
          <t>Schedule of property and equipment by major geographic area</t>
        </is>
      </c>
      <c r="B8" s="4" t="inlineStr">
        <is>
          <t xml:space="preserve">The following table presents the Company’s property and equipment by major geographic area: April 30, April 30, (in thousands) United States $ 354,652 $ 311,061 Canada 41,767 39,618 Total property and equipment, net $ 396,419 $ 350,6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Apr. 30, 2023</t>
        </is>
      </c>
    </row>
    <row r="3">
      <c r="A3" s="3" t="inlineStr">
        <is>
          <t>Earnings Per Share [Abstract]</t>
        </is>
      </c>
      <c r="B3" s="4" t="inlineStr">
        <is>
          <t xml:space="preserve"> </t>
        </is>
      </c>
    </row>
    <row r="4">
      <c r="A4" s="4" t="inlineStr">
        <is>
          <t>Schedule of computation of basic and diluted earnings per share of common stock</t>
        </is>
      </c>
      <c r="B4" s="4" t="inlineStr">
        <is>
          <t xml:space="preserve">The following table sets forth the computation of basic and diluted earnings per share of common stock: Year Ended April 30, 2023 2022 2021 (in thousands, except per share data) Net income $ 332,991 $ 273,442 $ 105,560 Basic earnings per common share: Basic weighted average common shares outstanding 41,904 43,075 42,765 Basic earnings per common share $ 7.95 $ 6.35 $ 2.47 Diluted earnings per common share: Basic weighted average common shares outstanding 41,904 43,075 42,765 Add: Common Stock Equivalents 688 823 578 Diluted weighted average common shares outstanding 42,592 43,898 43,343 Diluted earnings per common share $ 7.82 $ 6.23 $ 2.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Apr. 30, 2023</t>
        </is>
      </c>
    </row>
    <row r="3">
      <c r="A3" s="3" t="inlineStr">
        <is>
          <t>SEC Schedule, 12-09, Valuation and Qualifying Accounts [Abstract]</t>
        </is>
      </c>
      <c r="B3" s="4" t="inlineStr">
        <is>
          <t xml:space="preserve"> </t>
        </is>
      </c>
    </row>
    <row r="4">
      <c r="A4" s="4" t="inlineStr">
        <is>
          <t>Schedule of Valuation and Qualifying Accounts</t>
        </is>
      </c>
      <c r="B4" s="4" t="inlineStr">
        <is>
          <t>Allowances for Accounts Receivable Balance Provision Charged to Deductions Balance (in thousands) Fiscal Year Ended April 30, 2023 $ (9,346) $ (6,135) $ (1,971) $ 3,816 $ (13,636) Fiscal Year Ended April 30, 2022 (6,282) (1,588) (2,714) 1,238 (9,346) Fiscal Year Ended April 30, 2021 (5,141) (1,774) (477) 1,110 (6,282) __________________________________________ (a) Charged to other accounts represents the net (increase) decrease for specifically reserved accounts, as well as the net change in reserves for sales discounts, service charges and sales returns. Valuation Allowance on Deferred Tax Assets Rollforward Balance Additions Deductions Balance (in thousands) Fiscal Year Ended April 30, 2023 $ (11,719) $ (443) $ 454 $ (11,708) Fiscal Year Ended April 30, 2022 (11,768) (1,248) 1,297 (11,719) Fiscal Year Ended April 30, 2021 (10,183) (1,585) — (11,76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Apr. 30, 2023</t>
        </is>
      </c>
    </row>
    <row r="3">
      <c r="A3" s="3" t="inlineStr">
        <is>
          <t>Quarterly Financial Information Disclosure [Abstract]</t>
        </is>
      </c>
      <c r="B3" s="4" t="inlineStr">
        <is>
          <t xml:space="preserve"> </t>
        </is>
      </c>
    </row>
    <row r="4">
      <c r="A4" s="4" t="inlineStr">
        <is>
          <t>Schedule of selected quarterly financial information</t>
        </is>
      </c>
      <c r="B4" s="4" t="inlineStr">
        <is>
          <t>The following table sets forth certain unaudited financial information for each quarter of the years ended April 30, 2023 and 2022. The unaudited quarterly information includes all adjustments (consisting of normal recurring adjustments) that, in the opinion of management, are necessary for the fair presentation of the information presented. Year Ended April 30, 2023 First Second Third Fourth (in thousands, except per share data) Net sales $ 1,359,553 $ 1,430,979 $ 1,234,618 $ 1,304,102 Gross profit 434,721 464,500 402,248 424,476 Net income 89,470 103,153 64,775 75,593 Per share data Weighted average shares outstanding(1): Basic 42,549 42,232 41,578 41,239 Diluted 43,317 42,887 42,232 41,913 Net income per share(1): Basic $ 2.10 $ 2.44 $ 1.56 $ 1.83 Diluted $ 2.07 $ 2.41 $ 1.53 $ 1.80 Year Ended April 30, 2022 First Second Third Fourth (in thousands, except per share data) Net sales $ 1,042,076 $ 1,150,551 $ 1,153,595 $ 1,288,653 Gross profit 335,833 371,870 367,772 412,800 Net income 61,202 74,361 61,383 76,496 Per share data Weighted average shares outstanding(1): Basic 43,089 43,135 43,094 42,977 Diluted 43,972 43,894 43,945 43,776 Net income per share(1): Basic $ 1.42 $ 1.72 $ 1.42 $ 1.78 Diluted $ 1.39 $ 1.69 $ 1.40 $ 1.75 __________________________________________ (1) Basic and diluted net income per share are computed independently for each of the quarters presented. Therefore, the sum of the quarterly basic and diluted net income per share amounts may not equal annual basic and diluted net income per share amou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Business, Basis of Presentation and Summary of Significant Accounting Policies - Business and Reclassification (Details)</t>
        </is>
      </c>
      <c r="B1" s="2" t="inlineStr">
        <is>
          <t>12 Months Ended</t>
        </is>
      </c>
    </row>
    <row r="2">
      <c r="B2" s="2" t="inlineStr">
        <is>
          <t>Apr. 30, 2023 location center</t>
        </is>
      </c>
    </row>
    <row r="3">
      <c r="A3" s="3" t="inlineStr">
        <is>
          <t>Organization, Consolidation and Presentation of Financial Statements [Abstract]</t>
        </is>
      </c>
      <c r="B3" s="4" t="inlineStr">
        <is>
          <t xml:space="preserve"> </t>
        </is>
      </c>
    </row>
    <row r="4">
      <c r="A4" s="4" t="inlineStr">
        <is>
          <t>Number of branches through which products are distributed | center</t>
        </is>
      </c>
      <c r="B4" s="6" t="n">
        <v>300</v>
      </c>
    </row>
    <row r="5">
      <c r="A5" s="4" t="inlineStr">
        <is>
          <t>Number of retail locations | location</t>
        </is>
      </c>
      <c r="B5" s="6" t="n">
        <v>1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Business, Basis of Presentation and Summary of Significant Accounting Policies - Property and Equipment (Details)</t>
        </is>
      </c>
      <c r="B1" s="2" t="inlineStr">
        <is>
          <t>12 Months Ended</t>
        </is>
      </c>
    </row>
    <row r="2">
      <c r="B2" s="2" t="inlineStr">
        <is>
          <t>Apr. 30, 2023</t>
        </is>
      </c>
    </row>
    <row r="3">
      <c r="A3" s="4" t="inlineStr">
        <is>
          <t>Buildings</t>
        </is>
      </c>
      <c r="B3" s="4" t="inlineStr">
        <is>
          <t xml:space="preserve"> </t>
        </is>
      </c>
    </row>
    <row r="4">
      <c r="A4" s="3" t="inlineStr">
        <is>
          <t>Property, Plant and Equipment [Line Items]</t>
        </is>
      </c>
      <c r="B4" s="4" t="inlineStr">
        <is>
          <t xml:space="preserve"> </t>
        </is>
      </c>
    </row>
    <row r="5">
      <c r="A5" s="4" t="inlineStr">
        <is>
          <t>Depreciation expense for property and equipment (as a percent)</t>
        </is>
      </c>
      <c r="B5" s="9" t="n">
        <v>0.04</v>
      </c>
    </row>
    <row r="6">
      <c r="A6" s="4" t="inlineStr">
        <is>
          <t>Buildings | Minimum</t>
        </is>
      </c>
      <c r="B6" s="4" t="inlineStr">
        <is>
          <t xml:space="preserve"> </t>
        </is>
      </c>
    </row>
    <row r="7">
      <c r="A7" s="3" t="inlineStr">
        <is>
          <t>Property, Plant and Equipment [Line Items]</t>
        </is>
      </c>
      <c r="B7" s="4" t="inlineStr">
        <is>
          <t xml:space="preserve"> </t>
        </is>
      </c>
    </row>
    <row r="8">
      <c r="A8" s="4" t="inlineStr">
        <is>
          <t>Estimated useful life</t>
        </is>
      </c>
      <c r="B8" s="4" t="inlineStr">
        <is>
          <t>25 years</t>
        </is>
      </c>
    </row>
    <row r="9">
      <c r="A9" s="4" t="inlineStr">
        <is>
          <t>Buildings | Max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9 years</t>
        </is>
      </c>
    </row>
    <row r="12">
      <c r="A12" s="4" t="inlineStr">
        <is>
          <t>Furniture, fixtures and automobiles | Min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row r="15">
      <c r="A15" s="4" t="inlineStr">
        <is>
          <t>Furniture, fixtures and automobiles | Max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5 years</t>
        </is>
      </c>
    </row>
    <row r="18">
      <c r="A18" s="4" t="inlineStr">
        <is>
          <t>Computer hardware and software | Min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3 years</t>
        </is>
      </c>
    </row>
    <row r="21">
      <c r="A21" s="4" t="inlineStr">
        <is>
          <t>Computer hardware and software | Maximum</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5 years</t>
        </is>
      </c>
    </row>
    <row r="24">
      <c r="A24" s="4" t="inlineStr">
        <is>
          <t>Warehouse, delivery equipment and tools | Minimum</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3 years</t>
        </is>
      </c>
    </row>
    <row r="27">
      <c r="A27" s="4" t="inlineStr">
        <is>
          <t>Warehouse, delivery equipment and tools | Maximum</t>
        </is>
      </c>
      <c r="B27" s="4" t="inlineStr">
        <is>
          <t xml:space="preserve"> </t>
        </is>
      </c>
    </row>
    <row r="28">
      <c r="A28" s="3" t="inlineStr">
        <is>
          <t>Property, Plant and Equipment [Line Items]</t>
        </is>
      </c>
      <c r="B28" s="4" t="inlineStr">
        <is>
          <t xml:space="preserve"> </t>
        </is>
      </c>
    </row>
    <row r="29">
      <c r="A29" s="4" t="inlineStr">
        <is>
          <t>Estimated useful life</t>
        </is>
      </c>
      <c r="B29" s="4" t="inlineStr">
        <is>
          <t>10 years</t>
        </is>
      </c>
    </row>
    <row r="30">
      <c r="A30" s="4" t="inlineStr">
        <is>
          <t>Vehicles and trucks | Minimum</t>
        </is>
      </c>
      <c r="B30" s="4" t="inlineStr">
        <is>
          <t xml:space="preserve"> </t>
        </is>
      </c>
    </row>
    <row r="31">
      <c r="A31" s="3" t="inlineStr">
        <is>
          <t>Property, Plant and Equipment [Line Items]</t>
        </is>
      </c>
      <c r="B31" s="4" t="inlineStr">
        <is>
          <t xml:space="preserve"> </t>
        </is>
      </c>
    </row>
    <row r="32">
      <c r="A32" s="4" t="inlineStr">
        <is>
          <t>Depreciation expense for property and equipment (as a percent)</t>
        </is>
      </c>
      <c r="B32" s="9" t="n">
        <v>0.3</v>
      </c>
    </row>
    <row r="33">
      <c r="A33" s="4" t="inlineStr">
        <is>
          <t>Vehicles and trucks | Maximum</t>
        </is>
      </c>
      <c r="B33" s="4" t="inlineStr">
        <is>
          <t xml:space="preserve"> </t>
        </is>
      </c>
    </row>
    <row r="34">
      <c r="A34" s="3" t="inlineStr">
        <is>
          <t>Property, Plant and Equipment [Line Items]</t>
        </is>
      </c>
      <c r="B34" s="4" t="inlineStr">
        <is>
          <t xml:space="preserve"> </t>
        </is>
      </c>
    </row>
    <row r="35">
      <c r="A35" s="4" t="inlineStr">
        <is>
          <t>Depreciation expense for property and equipment (as a percent)</t>
        </is>
      </c>
      <c r="B35" s="9" t="n">
        <v>0.4</v>
      </c>
    </row>
    <row r="36">
      <c r="A36" s="4" t="inlineStr">
        <is>
          <t>Furniture and fixtures | Minimum</t>
        </is>
      </c>
      <c r="B36" s="4" t="inlineStr">
        <is>
          <t xml:space="preserve"> </t>
        </is>
      </c>
    </row>
    <row r="37">
      <c r="A37" s="3" t="inlineStr">
        <is>
          <t>Property, Plant and Equipment [Line Items]</t>
        </is>
      </c>
      <c r="B37" s="4" t="inlineStr">
        <is>
          <t xml:space="preserve"> </t>
        </is>
      </c>
    </row>
    <row r="38">
      <c r="A38" s="4" t="inlineStr">
        <is>
          <t>Depreciation expense for property and equipment (as a percent)</t>
        </is>
      </c>
      <c r="B38" s="9" t="n">
        <v>0.08</v>
      </c>
    </row>
    <row r="39">
      <c r="A39" s="4" t="inlineStr">
        <is>
          <t>Furniture and fixtures | Maximum</t>
        </is>
      </c>
      <c r="B39" s="4" t="inlineStr">
        <is>
          <t xml:space="preserve"> </t>
        </is>
      </c>
    </row>
    <row r="40">
      <c r="A40" s="3" t="inlineStr">
        <is>
          <t>Property, Plant and Equipment [Line Items]</t>
        </is>
      </c>
      <c r="B40" s="4" t="inlineStr">
        <is>
          <t xml:space="preserve"> </t>
        </is>
      </c>
    </row>
    <row r="41">
      <c r="A41" s="4" t="inlineStr">
        <is>
          <t>Depreciation expense for property and equipment (as a percent)</t>
        </is>
      </c>
      <c r="B41" s="9" t="n">
        <v>0.2</v>
      </c>
    </row>
    <row r="42">
      <c r="A42" s="4" t="inlineStr">
        <is>
          <t>Machinery and equipment</t>
        </is>
      </c>
      <c r="B42" s="4" t="inlineStr">
        <is>
          <t xml:space="preserve"> </t>
        </is>
      </c>
    </row>
    <row r="43">
      <c r="A43" s="3" t="inlineStr">
        <is>
          <t>Property, Plant and Equipment [Line Items]</t>
        </is>
      </c>
      <c r="B43" s="4" t="inlineStr">
        <is>
          <t xml:space="preserve"> </t>
        </is>
      </c>
    </row>
    <row r="44">
      <c r="A44" s="4" t="inlineStr">
        <is>
          <t>Depreciation expense for property and equipment (as a percent)</t>
        </is>
      </c>
      <c r="B44" s="9" t="n">
        <v>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Business, Basis of Presentation and Summary of Significant Accounting Policies - Leases (Details)</t>
        </is>
      </c>
      <c r="B1" s="2" t="inlineStr">
        <is>
          <t>Apr. 30, 2023</t>
        </is>
      </c>
      <c r="C1" s="2" t="inlineStr">
        <is>
          <t>Apr. 30, 2022</t>
        </is>
      </c>
    </row>
    <row r="2">
      <c r="A2" s="3" t="inlineStr">
        <is>
          <t>Lessee, Lease, Description [Line Items]</t>
        </is>
      </c>
      <c r="B2" s="4" t="inlineStr">
        <is>
          <t xml:space="preserve"> </t>
        </is>
      </c>
      <c r="C2" s="4" t="inlineStr">
        <is>
          <t xml:space="preserve"> </t>
        </is>
      </c>
    </row>
    <row r="3">
      <c r="A3" s="4" t="inlineStr">
        <is>
          <t>Finance lease liability current, balance sheet location [Extensible List]</t>
        </is>
      </c>
      <c r="B3" s="4" t="inlineStr">
        <is>
          <t>Current portion of long-term debt</t>
        </is>
      </c>
      <c r="C3" s="4" t="inlineStr">
        <is>
          <t>Current portion of long-term debt</t>
        </is>
      </c>
    </row>
    <row r="4">
      <c r="A4" s="4" t="inlineStr">
        <is>
          <t>Finance lease liability noncurrent, balance sheet location [Extensible List]</t>
        </is>
      </c>
      <c r="B4" s="4" t="inlineStr">
        <is>
          <t>Long-Term Debt, Excluding Current Maturities</t>
        </is>
      </c>
      <c r="C4" s="4" t="inlineStr">
        <is>
          <t>Long-Term Debt, Excluding Current Maturities</t>
        </is>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term (in years)</t>
        </is>
      </c>
      <c r="B7" s="4" t="inlineStr">
        <is>
          <t>1 year</t>
        </is>
      </c>
      <c r="C7" s="4" t="inlineStr">
        <is>
          <t xml:space="preserve"> </t>
        </is>
      </c>
    </row>
    <row r="8">
      <c r="A8" s="4" t="inlineStr">
        <is>
          <t>Renewal lease term (in years)</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term (in years)</t>
        </is>
      </c>
      <c r="B11" s="4" t="inlineStr">
        <is>
          <t>11 years</t>
        </is>
      </c>
      <c r="C11" s="4" t="inlineStr">
        <is>
          <t xml:space="preserve"> </t>
        </is>
      </c>
    </row>
    <row r="12">
      <c r="A12" s="4" t="inlineStr">
        <is>
          <t>Renewal lease term (in years)</t>
        </is>
      </c>
      <c r="B12" s="4" t="inlineStr">
        <is>
          <t>5 years</t>
        </is>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Basis of Presentation and Summary of Significant Accounting Policies - Insurance Liabilities (Details) - USD ($) $ in Thousands</t>
        </is>
      </c>
      <c r="B1" s="2" t="inlineStr">
        <is>
          <t>Apr. 30, 2023</t>
        </is>
      </c>
      <c r="C1" s="2" t="inlineStr">
        <is>
          <t>Apr. 30, 2022</t>
        </is>
      </c>
    </row>
    <row r="2">
      <c r="A2" s="4" t="inlineStr">
        <is>
          <t>Other accrued expenses and current liabilitie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Medical self-insurance</t>
        </is>
      </c>
      <c r="B4" s="7" t="n">
        <v>4275</v>
      </c>
      <c r="C4" s="7" t="n">
        <v>3371</v>
      </c>
    </row>
    <row r="5">
      <c r="A5" s="4" t="inlineStr">
        <is>
          <t>General liability, workers' compensation and automobile | Other accrued expenses and current liabiliti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General liability, automobile and workers’ compensation</t>
        </is>
      </c>
      <c r="B7" s="6" t="n">
        <v>20502</v>
      </c>
      <c r="C7" s="6" t="n">
        <v>21707</v>
      </c>
    </row>
    <row r="8">
      <c r="A8" s="4" t="inlineStr">
        <is>
          <t>General liability, workers' compensation and automobile | Prepaid expenses and other current asset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Expected recoveries for insurance liabilities</t>
        </is>
      </c>
      <c r="B10" s="7" t="n">
        <v>-3531</v>
      </c>
      <c r="C10" s="7" t="n">
        <v>-49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Apr. 30, 2023</t>
        </is>
      </c>
      <c r="C2" s="2" t="inlineStr">
        <is>
          <t>Apr. 30, 2022</t>
        </is>
      </c>
      <c r="D2" s="2" t="inlineStr">
        <is>
          <t>Apr.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5329252</v>
      </c>
      <c r="C4" s="7" t="n">
        <v>4634875</v>
      </c>
      <c r="D4" s="7" t="n">
        <v>3298823</v>
      </c>
    </row>
    <row r="5">
      <c r="A5" s="4" t="inlineStr">
        <is>
          <t>Cost of sales (exclusive of depreciation and amortization shown separately below)</t>
        </is>
      </c>
      <c r="B5" s="6" t="n">
        <v>3603307</v>
      </c>
      <c r="C5" s="6" t="n">
        <v>3146600</v>
      </c>
      <c r="D5" s="6" t="n">
        <v>2236120</v>
      </c>
    </row>
    <row r="6">
      <c r="A6" s="4" t="inlineStr">
        <is>
          <t>Gross profit</t>
        </is>
      </c>
      <c r="B6" s="6" t="n">
        <v>1725945</v>
      </c>
      <c r="C6" s="6" t="n">
        <v>1488275</v>
      </c>
      <c r="D6" s="6" t="n">
        <v>1062703</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1093827</v>
      </c>
      <c r="C8" s="6" t="n">
        <v>950125</v>
      </c>
      <c r="D8" s="6" t="n">
        <v>763629</v>
      </c>
    </row>
    <row r="9">
      <c r="A9" s="4" t="inlineStr">
        <is>
          <t>Depreciation and amortization</t>
        </is>
      </c>
      <c r="B9" s="6" t="n">
        <v>126907</v>
      </c>
      <c r="C9" s="6" t="n">
        <v>119232</v>
      </c>
      <c r="D9" s="6" t="n">
        <v>108125</v>
      </c>
    </row>
    <row r="10">
      <c r="A10" s="4" t="inlineStr">
        <is>
          <t>Total operating expenses</t>
        </is>
      </c>
      <c r="B10" s="6" t="n">
        <v>1220734</v>
      </c>
      <c r="C10" s="6" t="n">
        <v>1069357</v>
      </c>
      <c r="D10" s="6" t="n">
        <v>871754</v>
      </c>
    </row>
    <row r="11">
      <c r="A11" s="4" t="inlineStr">
        <is>
          <t>Operating income</t>
        </is>
      </c>
      <c r="B11" s="6" t="n">
        <v>505211</v>
      </c>
      <c r="C11" s="6" t="n">
        <v>418918</v>
      </c>
      <c r="D11" s="6" t="n">
        <v>190949</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6" t="n">
        <v>-65843</v>
      </c>
      <c r="C13" s="6" t="n">
        <v>-58097</v>
      </c>
      <c r="D13" s="6" t="n">
        <v>-53786</v>
      </c>
    </row>
    <row r="14">
      <c r="A14" s="4" t="inlineStr">
        <is>
          <t>Gain on legal settlement</t>
        </is>
      </c>
      <c r="B14" s="6" t="n">
        <v>0</v>
      </c>
      <c r="C14" s="6" t="n">
        <v>0</v>
      </c>
      <c r="D14" s="6" t="n">
        <v>1382</v>
      </c>
    </row>
    <row r="15">
      <c r="A15" s="4" t="inlineStr">
        <is>
          <t>Write-off of debt discount and deferred financing fees</t>
        </is>
      </c>
      <c r="B15" s="6" t="n">
        <v>0</v>
      </c>
      <c r="C15" s="6" t="n">
        <v>0</v>
      </c>
      <c r="D15" s="6" t="n">
        <v>-4606</v>
      </c>
    </row>
    <row r="16">
      <c r="A16" s="4" t="inlineStr">
        <is>
          <t>Other income, net</t>
        </is>
      </c>
      <c r="B16" s="6" t="n">
        <v>8135</v>
      </c>
      <c r="C16" s="6" t="n">
        <v>3998</v>
      </c>
      <c r="D16" s="6" t="n">
        <v>3155</v>
      </c>
    </row>
    <row r="17">
      <c r="A17" s="4" t="inlineStr">
        <is>
          <t>Total other expense, net</t>
        </is>
      </c>
      <c r="B17" s="6" t="n">
        <v>-57708</v>
      </c>
      <c r="C17" s="6" t="n">
        <v>-54099</v>
      </c>
      <c r="D17" s="6" t="n">
        <v>-53855</v>
      </c>
    </row>
    <row r="18">
      <c r="A18" s="4" t="inlineStr">
        <is>
          <t>Income before taxes</t>
        </is>
      </c>
      <c r="B18" s="6" t="n">
        <v>447503</v>
      </c>
      <c r="C18" s="6" t="n">
        <v>364819</v>
      </c>
      <c r="D18" s="6" t="n">
        <v>137094</v>
      </c>
    </row>
    <row r="19">
      <c r="A19" s="4" t="inlineStr">
        <is>
          <t>Provision for income taxes</t>
        </is>
      </c>
      <c r="B19" s="6" t="n">
        <v>114512</v>
      </c>
      <c r="C19" s="6" t="n">
        <v>91377</v>
      </c>
      <c r="D19" s="6" t="n">
        <v>31534</v>
      </c>
    </row>
    <row r="20">
      <c r="A20" s="4" t="inlineStr">
        <is>
          <t>Net income</t>
        </is>
      </c>
      <c r="B20" s="7" t="n">
        <v>332991</v>
      </c>
      <c r="C20" s="7" t="n">
        <v>273442</v>
      </c>
      <c r="D20" s="7" t="n">
        <v>105560</v>
      </c>
    </row>
    <row r="21">
      <c r="A21" s="3" t="inlineStr">
        <is>
          <t>Weighted average common shares outstanding:</t>
        </is>
      </c>
      <c r="B21" s="4" t="inlineStr">
        <is>
          <t xml:space="preserve"> </t>
        </is>
      </c>
      <c r="C21" s="4" t="inlineStr">
        <is>
          <t xml:space="preserve"> </t>
        </is>
      </c>
      <c r="D21" s="4" t="inlineStr">
        <is>
          <t xml:space="preserve"> </t>
        </is>
      </c>
    </row>
    <row r="22">
      <c r="A22" s="4" t="inlineStr">
        <is>
          <t>Basic (in shares)</t>
        </is>
      </c>
      <c r="B22" s="6" t="n">
        <v>41904</v>
      </c>
      <c r="C22" s="6" t="n">
        <v>43075</v>
      </c>
      <c r="D22" s="6" t="n">
        <v>42765</v>
      </c>
    </row>
    <row r="23">
      <c r="A23" s="4" t="inlineStr">
        <is>
          <t>Diluted (in shares)</t>
        </is>
      </c>
      <c r="B23" s="6" t="n">
        <v>42592</v>
      </c>
      <c r="C23" s="6" t="n">
        <v>43898</v>
      </c>
      <c r="D23" s="6" t="n">
        <v>43343</v>
      </c>
    </row>
    <row r="24">
      <c r="A24" s="3" t="inlineStr">
        <is>
          <t>Net income per common share:</t>
        </is>
      </c>
      <c r="B24" s="4" t="inlineStr">
        <is>
          <t xml:space="preserve"> </t>
        </is>
      </c>
      <c r="C24" s="4" t="inlineStr">
        <is>
          <t xml:space="preserve"> </t>
        </is>
      </c>
      <c r="D24" s="4" t="inlineStr">
        <is>
          <t xml:space="preserve"> </t>
        </is>
      </c>
    </row>
    <row r="25">
      <c r="A25" s="4" t="inlineStr">
        <is>
          <t>Basic (in dollars per share)</t>
        </is>
      </c>
      <c r="B25" s="8" t="n">
        <v>7.95</v>
      </c>
      <c r="C25" s="8" t="n">
        <v>6.35</v>
      </c>
      <c r="D25" s="8" t="n">
        <v>2.47</v>
      </c>
    </row>
    <row r="26">
      <c r="A26" s="4" t="inlineStr">
        <is>
          <t>Diluted (in dollars per share)</t>
        </is>
      </c>
      <c r="B26" s="8" t="n">
        <v>7.82</v>
      </c>
      <c r="C26" s="8" t="n">
        <v>6.23</v>
      </c>
      <c r="D26" s="8" t="n">
        <v>2.44</v>
      </c>
    </row>
    <row r="27">
      <c r="A27" s="3" t="inlineStr">
        <is>
          <t>Comprehensive income</t>
        </is>
      </c>
      <c r="B27" s="4" t="inlineStr">
        <is>
          <t xml:space="preserve"> </t>
        </is>
      </c>
      <c r="C27" s="4" t="inlineStr">
        <is>
          <t xml:space="preserve"> </t>
        </is>
      </c>
      <c r="D27" s="4" t="inlineStr">
        <is>
          <t xml:space="preserve"> </t>
        </is>
      </c>
    </row>
    <row r="28">
      <c r="A28" s="4" t="inlineStr">
        <is>
          <t>Net income</t>
        </is>
      </c>
      <c r="B28" s="7" t="n">
        <v>332991</v>
      </c>
      <c r="C28" s="7" t="n">
        <v>273442</v>
      </c>
      <c r="D28" s="7" t="n">
        <v>105560</v>
      </c>
    </row>
    <row r="29">
      <c r="A29" s="4" t="inlineStr">
        <is>
          <t>Foreign currency translation gain (loss)</t>
        </is>
      </c>
      <c r="B29" s="6" t="n">
        <v>-30088</v>
      </c>
      <c r="C29" s="6" t="n">
        <v>-25805</v>
      </c>
      <c r="D29" s="6" t="n">
        <v>61341</v>
      </c>
    </row>
    <row r="30">
      <c r="A30" s="4" t="inlineStr">
        <is>
          <t>Changes in other comprehensive income, net of tax</t>
        </is>
      </c>
      <c r="B30" s="6" t="n">
        <v>1002</v>
      </c>
      <c r="C30" s="6" t="n">
        <v>15003</v>
      </c>
      <c r="D30" s="6" t="n">
        <v>8500</v>
      </c>
    </row>
    <row r="31">
      <c r="A31" s="4" t="inlineStr">
        <is>
          <t>Comprehensive income</t>
        </is>
      </c>
      <c r="B31" s="7" t="n">
        <v>303905</v>
      </c>
      <c r="C31" s="7" t="n">
        <v>262640</v>
      </c>
      <c r="D31" s="7" t="n">
        <v>1754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ummary of Significant Accounting Policies - Selling, General and Administrative Expenses (Details) - USD ($) $ in Thousands</t>
        </is>
      </c>
      <c r="B1" s="2" t="inlineStr">
        <is>
          <t>12 Months Ended</t>
        </is>
      </c>
    </row>
    <row r="2">
      <c r="B2" s="2" t="inlineStr">
        <is>
          <t>Apr. 30, 2023</t>
        </is>
      </c>
      <c r="C2" s="2" t="inlineStr">
        <is>
          <t>Apr. 30, 2022</t>
        </is>
      </c>
      <c r="D2" s="2" t="inlineStr">
        <is>
          <t>Apr. 30, 2021</t>
        </is>
      </c>
    </row>
    <row r="3">
      <c r="A3" s="3" t="inlineStr">
        <is>
          <t>Shipping and Handling Cost [Line Items]</t>
        </is>
      </c>
      <c r="B3" s="4" t="inlineStr">
        <is>
          <t xml:space="preserve"> </t>
        </is>
      </c>
      <c r="C3" s="4" t="inlineStr">
        <is>
          <t xml:space="preserve"> </t>
        </is>
      </c>
      <c r="D3" s="4" t="inlineStr">
        <is>
          <t xml:space="preserve"> </t>
        </is>
      </c>
    </row>
    <row r="4">
      <c r="A4" s="4" t="inlineStr">
        <is>
          <t>Cost of sales</t>
        </is>
      </c>
      <c r="B4" s="7" t="n">
        <v>3603307</v>
      </c>
      <c r="C4" s="7" t="n">
        <v>3146600</v>
      </c>
      <c r="D4" s="7" t="n">
        <v>2236120</v>
      </c>
    </row>
    <row r="5">
      <c r="A5" s="4" t="inlineStr">
        <is>
          <t>Delivery | Selling, general and administrative expenses</t>
        </is>
      </c>
      <c r="B5" s="4" t="inlineStr">
        <is>
          <t xml:space="preserve"> </t>
        </is>
      </c>
      <c r="C5" s="4" t="inlineStr">
        <is>
          <t xml:space="preserve"> </t>
        </is>
      </c>
      <c r="D5" s="4" t="inlineStr">
        <is>
          <t xml:space="preserve"> </t>
        </is>
      </c>
    </row>
    <row r="6">
      <c r="A6" s="3" t="inlineStr">
        <is>
          <t>Shipping and Handling Cost [Line Items]</t>
        </is>
      </c>
      <c r="B6" s="4" t="inlineStr">
        <is>
          <t xml:space="preserve"> </t>
        </is>
      </c>
      <c r="C6" s="4" t="inlineStr">
        <is>
          <t xml:space="preserve"> </t>
        </is>
      </c>
      <c r="D6" s="4" t="inlineStr">
        <is>
          <t xml:space="preserve"> </t>
        </is>
      </c>
    </row>
    <row r="7">
      <c r="A7" s="4" t="inlineStr">
        <is>
          <t>Cost of sales</t>
        </is>
      </c>
      <c r="B7" s="7" t="n">
        <v>324900</v>
      </c>
      <c r="C7" s="7" t="n">
        <v>275000</v>
      </c>
      <c r="D7" s="7" t="n">
        <v>2328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ummary of Significant Accounting Policies - Advertising Expense and Credit and Economic Risk (Details) - USD ($) $ in Millions</t>
        </is>
      </c>
      <c r="B1" s="2" t="inlineStr">
        <is>
          <t>12 Months Ended</t>
        </is>
      </c>
    </row>
    <row r="2">
      <c r="B2" s="2" t="inlineStr">
        <is>
          <t>Apr. 30, 2023</t>
        </is>
      </c>
      <c r="C2" s="2" t="inlineStr">
        <is>
          <t>Apr. 30, 2022</t>
        </is>
      </c>
      <c r="D2" s="2" t="inlineStr">
        <is>
          <t>Apr. 30, 2021</t>
        </is>
      </c>
    </row>
    <row r="3">
      <c r="A3" s="4" t="inlineStr">
        <is>
          <t>Selling, general and administrative expenses</t>
        </is>
      </c>
      <c r="B3" s="4" t="inlineStr">
        <is>
          <t xml:space="preserve"> </t>
        </is>
      </c>
      <c r="C3" s="4" t="inlineStr">
        <is>
          <t xml:space="preserve"> </t>
        </is>
      </c>
      <c r="D3" s="4" t="inlineStr">
        <is>
          <t xml:space="preserve"> </t>
        </is>
      </c>
    </row>
    <row r="4">
      <c r="A4" s="3" t="inlineStr">
        <is>
          <t>Advertising Expense [Line Items]</t>
        </is>
      </c>
      <c r="B4" s="4" t="inlineStr">
        <is>
          <t xml:space="preserve"> </t>
        </is>
      </c>
      <c r="C4" s="4" t="inlineStr">
        <is>
          <t xml:space="preserve"> </t>
        </is>
      </c>
      <c r="D4" s="4" t="inlineStr">
        <is>
          <t xml:space="preserve"> </t>
        </is>
      </c>
    </row>
    <row r="5">
      <c r="A5" s="4" t="inlineStr">
        <is>
          <t>Advertising expense</t>
        </is>
      </c>
      <c r="B5" s="7" t="n">
        <v>6</v>
      </c>
      <c r="C5" s="5" t="n">
        <v>4.2</v>
      </c>
      <c r="D5" s="5" t="n">
        <v>2.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1" customWidth="1" min="14" max="14"/>
    <col width="26" customWidth="1" min="15" max="15"/>
    <col width="22" customWidth="1" min="16" max="16"/>
  </cols>
  <sheetData>
    <row r="1">
      <c r="A1" s="1" t="inlineStr">
        <is>
          <t>Business Combinations - Narrative (Details) $ in Thousands, $ in Millions</t>
        </is>
      </c>
      <c r="F1" s="2" t="inlineStr">
        <is>
          <t>3 Months Ended</t>
        </is>
      </c>
      <c r="N1" s="2" t="inlineStr">
        <is>
          <t>12 Months Ended</t>
        </is>
      </c>
    </row>
    <row r="2">
      <c r="B2" s="2" t="inlineStr">
        <is>
          <t>Dec. 01, 2021 USD ($) location</t>
        </is>
      </c>
      <c r="C2" s="2" t="inlineStr">
        <is>
          <t>Jul. 01, 2021 USD ($) location</t>
        </is>
      </c>
      <c r="D2" s="2" t="inlineStr">
        <is>
          <t>Feb. 01, 2021 USD ($) location</t>
        </is>
      </c>
      <c r="E2" s="2" t="inlineStr">
        <is>
          <t>Feb. 01, 2021 CAD ($)</t>
        </is>
      </c>
      <c r="F2" s="2" t="inlineStr">
        <is>
          <t>Apr. 30, 2023 USD ($)</t>
        </is>
      </c>
      <c r="G2" s="2" t="inlineStr">
        <is>
          <t>Jan. 31, 2023 USD ($)</t>
        </is>
      </c>
      <c r="H2" s="2" t="inlineStr">
        <is>
          <t>Oct. 31, 2022 USD ($)</t>
        </is>
      </c>
      <c r="I2" s="2" t="inlineStr">
        <is>
          <t>Jul. 31, 2022 USD ($)</t>
        </is>
      </c>
      <c r="J2" s="2" t="inlineStr">
        <is>
          <t>Apr. 30, 2022 USD ($)</t>
        </is>
      </c>
      <c r="K2" s="2" t="inlineStr">
        <is>
          <t>Jan. 31, 2022 USD ($)</t>
        </is>
      </c>
      <c r="L2" s="2" t="inlineStr">
        <is>
          <t>Oct. 31, 2021 USD ($)</t>
        </is>
      </c>
      <c r="M2" s="2" t="inlineStr">
        <is>
          <t>Jul. 31, 2021 USD ($)</t>
        </is>
      </c>
      <c r="N2" s="2" t="inlineStr">
        <is>
          <t>Apr. 30, 2023 USD ($) location</t>
        </is>
      </c>
      <c r="O2" s="2" t="inlineStr">
        <is>
          <t>Apr. 30, 2022 USD ($)</t>
        </is>
      </c>
      <c r="P2" s="2" t="inlineStr">
        <is>
          <t>Apr.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7" t="n">
        <v>1304102</v>
      </c>
      <c r="G4" s="7" t="n">
        <v>1234618</v>
      </c>
      <c r="H4" s="7" t="n">
        <v>1430979</v>
      </c>
      <c r="I4" s="7" t="n">
        <v>1359553</v>
      </c>
      <c r="J4" s="7" t="n">
        <v>1288653</v>
      </c>
      <c r="K4" s="7" t="n">
        <v>1153595</v>
      </c>
      <c r="L4" s="7" t="n">
        <v>1150551</v>
      </c>
      <c r="M4" s="7" t="n">
        <v>1042076</v>
      </c>
      <c r="N4" s="7" t="n">
        <v>5329252</v>
      </c>
      <c r="O4" s="7" t="n">
        <v>4634875</v>
      </c>
      <c r="P4" s="7" t="n">
        <v>3298823</v>
      </c>
    </row>
    <row r="5">
      <c r="A5" s="4" t="inlineStr">
        <is>
          <t>Net income</t>
        </is>
      </c>
      <c r="B5" s="4" t="inlineStr">
        <is>
          <t xml:space="preserve"> </t>
        </is>
      </c>
      <c r="C5" s="4" t="inlineStr">
        <is>
          <t xml:space="preserve"> </t>
        </is>
      </c>
      <c r="D5" s="4" t="inlineStr">
        <is>
          <t xml:space="preserve"> </t>
        </is>
      </c>
      <c r="E5" s="4" t="inlineStr">
        <is>
          <t xml:space="preserve"> </t>
        </is>
      </c>
      <c r="F5" s="6" t="n">
        <v>75593</v>
      </c>
      <c r="G5" s="7" t="n">
        <v>64775</v>
      </c>
      <c r="H5" s="7" t="n">
        <v>103153</v>
      </c>
      <c r="I5" s="7" t="n">
        <v>89470</v>
      </c>
      <c r="J5" s="6" t="n">
        <v>76496</v>
      </c>
      <c r="K5" s="7" t="n">
        <v>61383</v>
      </c>
      <c r="L5" s="7" t="n">
        <v>74361</v>
      </c>
      <c r="M5" s="7" t="n">
        <v>61202</v>
      </c>
      <c r="N5" s="6" t="n">
        <v>332991</v>
      </c>
      <c r="O5" s="6" t="n">
        <v>273442</v>
      </c>
      <c r="P5" s="6" t="n">
        <v>105560</v>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1961</v>
      </c>
      <c r="O6" s="7" t="n">
        <v>3545</v>
      </c>
      <c r="P6" s="6" t="n">
        <v>1068</v>
      </c>
    </row>
    <row r="7">
      <c r="A7" s="4" t="inlineStr">
        <is>
          <t>Estimated useful life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12 years 9 months 18 days</t>
        </is>
      </c>
      <c r="O7" s="4" t="inlineStr">
        <is>
          <t>12 years 9 months 18 days</t>
        </is>
      </c>
      <c r="P7" s="4" t="inlineStr">
        <is>
          <t xml:space="preserve"> </t>
        </is>
      </c>
    </row>
    <row r="8">
      <c r="A8" s="4" t="inlineStr">
        <is>
          <t>Number of retail locations | loc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0</v>
      </c>
      <c r="O8" s="4" t="inlineStr">
        <is>
          <t xml:space="preserve"> </t>
        </is>
      </c>
      <c r="P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stimated useful life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12 years 4 months 24 days</t>
        </is>
      </c>
      <c r="O11" s="4" t="inlineStr">
        <is>
          <t>12 years 6 months</t>
        </is>
      </c>
      <c r="P11" s="4" t="inlineStr">
        <is>
          <t xml:space="preserve"> </t>
        </is>
      </c>
    </row>
    <row r="12">
      <c r="A12" s="4" t="inlineStr">
        <is>
          <t>Tradenam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stimated useful life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15 years 7 months 6 days</t>
        </is>
      </c>
      <c r="O14" s="4" t="inlineStr">
        <is>
          <t>15 years 7 months 6 days</t>
        </is>
      </c>
      <c r="P14" s="4" t="inlineStr">
        <is>
          <t xml:space="preserve"> </t>
        </is>
      </c>
    </row>
    <row r="15">
      <c r="A15" s="4" t="inlineStr">
        <is>
          <t>Fiscal 2023 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23300</v>
      </c>
      <c r="O17" s="4" t="inlineStr">
        <is>
          <t xml:space="preserve"> </t>
        </is>
      </c>
      <c r="P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4100</v>
      </c>
      <c r="O18" s="4" t="inlineStr">
        <is>
          <t xml:space="preserve"> </t>
        </is>
      </c>
      <c r="P18" s="4" t="inlineStr">
        <is>
          <t xml:space="preserve"> </t>
        </is>
      </c>
    </row>
    <row r="19">
      <c r="A19" s="4" t="inlineStr">
        <is>
          <t>Fair value of consideration transferred</t>
        </is>
      </c>
      <c r="B19" s="4" t="inlineStr">
        <is>
          <t xml:space="preserve"> </t>
        </is>
      </c>
      <c r="C19" s="4" t="inlineStr">
        <is>
          <t xml:space="preserve"> </t>
        </is>
      </c>
      <c r="D19" s="4" t="inlineStr">
        <is>
          <t xml:space="preserve"> </t>
        </is>
      </c>
      <c r="E19" s="4" t="inlineStr">
        <is>
          <t xml:space="preserve"> </t>
        </is>
      </c>
      <c r="F19" s="6" t="n">
        <v>6173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61732</v>
      </c>
      <c r="O19" s="4" t="inlineStr">
        <is>
          <t xml:space="preserve"> </t>
        </is>
      </c>
      <c r="P19" s="4" t="inlineStr">
        <is>
          <t xml:space="preserve"> </t>
        </is>
      </c>
    </row>
    <row r="20">
      <c r="A20" s="4" t="inlineStr">
        <is>
          <t>Goodwill expected to be deductible for U.S. federal income tax purposes</t>
        </is>
      </c>
      <c r="B20" s="4" t="inlineStr">
        <is>
          <t xml:space="preserve"> </t>
        </is>
      </c>
      <c r="C20" s="4" t="inlineStr">
        <is>
          <t xml:space="preserve"> </t>
        </is>
      </c>
      <c r="D20" s="4" t="inlineStr">
        <is>
          <t xml:space="preserve"> </t>
        </is>
      </c>
      <c r="E20" s="4" t="inlineStr">
        <is>
          <t xml:space="preserve"> </t>
        </is>
      </c>
      <c r="F20" s="6" t="n">
        <v>7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7000</v>
      </c>
      <c r="O20" s="4" t="inlineStr">
        <is>
          <t xml:space="preserve"> </t>
        </is>
      </c>
      <c r="P20" s="4" t="inlineStr">
        <is>
          <t xml:space="preserve"> </t>
        </is>
      </c>
    </row>
    <row r="21">
      <c r="A21" s="4" t="inlineStr">
        <is>
          <t>Goodwill not expected to be deductible for U.S. federal income tax purposes</t>
        </is>
      </c>
      <c r="B21" s="4" t="inlineStr">
        <is>
          <t xml:space="preserve"> </t>
        </is>
      </c>
      <c r="C21" s="4" t="inlineStr">
        <is>
          <t xml:space="preserve"> </t>
        </is>
      </c>
      <c r="D21" s="4" t="inlineStr">
        <is>
          <t xml:space="preserve"> </t>
        </is>
      </c>
      <c r="E21" s="4" t="inlineStr">
        <is>
          <t xml:space="preserve"> </t>
        </is>
      </c>
      <c r="F21" s="6" t="n">
        <v>37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700</v>
      </c>
      <c r="O21" s="4" t="inlineStr">
        <is>
          <t xml:space="preserve"> </t>
        </is>
      </c>
      <c r="P21" s="4" t="inlineStr">
        <is>
          <t xml:space="preserve"> </t>
        </is>
      </c>
    </row>
    <row r="22">
      <c r="A22" s="4" t="inlineStr">
        <is>
          <t>Trade accounts and notes receivable</t>
        </is>
      </c>
      <c r="B22" s="4" t="inlineStr">
        <is>
          <t xml:space="preserve"> </t>
        </is>
      </c>
      <c r="C22" s="4" t="inlineStr">
        <is>
          <t xml:space="preserve"> </t>
        </is>
      </c>
      <c r="D22" s="4" t="inlineStr">
        <is>
          <t xml:space="preserve"> </t>
        </is>
      </c>
      <c r="E22" s="4" t="inlineStr">
        <is>
          <t xml:space="preserve"> </t>
        </is>
      </c>
      <c r="F22" s="6" t="n">
        <v>2026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0267</v>
      </c>
      <c r="O22" s="4" t="inlineStr">
        <is>
          <t xml:space="preserve"> </t>
        </is>
      </c>
      <c r="P22" s="4" t="inlineStr">
        <is>
          <t xml:space="preserve"> </t>
        </is>
      </c>
    </row>
    <row r="23">
      <c r="A23" s="4" t="inlineStr">
        <is>
          <t>Trade accounts and notes receivable, gross</t>
        </is>
      </c>
      <c r="B23" s="4" t="inlineStr">
        <is>
          <t xml:space="preserve"> </t>
        </is>
      </c>
      <c r="C23" s="4" t="inlineStr">
        <is>
          <t xml:space="preserve"> </t>
        </is>
      </c>
      <c r="D23" s="4" t="inlineStr">
        <is>
          <t xml:space="preserve"> </t>
        </is>
      </c>
      <c r="E23" s="4" t="inlineStr">
        <is>
          <t xml:space="preserve"> </t>
        </is>
      </c>
      <c r="F23" s="7" t="n">
        <v>22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22000</v>
      </c>
      <c r="O23" s="4" t="inlineStr">
        <is>
          <t xml:space="preserve"> </t>
        </is>
      </c>
      <c r="P23" s="4" t="inlineStr">
        <is>
          <t xml:space="preserve"> </t>
        </is>
      </c>
    </row>
    <row r="24">
      <c r="A24" s="4" t="inlineStr">
        <is>
          <t>Fiscal 2023 Acquisitions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stimated useful life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9 years 6 months</t>
        </is>
      </c>
      <c r="O26" s="4" t="inlineStr">
        <is>
          <t xml:space="preserve"> </t>
        </is>
      </c>
      <c r="P26" s="4" t="inlineStr">
        <is>
          <t xml:space="preserve"> </t>
        </is>
      </c>
    </row>
    <row r="27">
      <c r="A27" s="4" t="inlineStr">
        <is>
          <t>Fiscal 2023 Acquisitions | Tradena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stimated useful life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15 years</t>
        </is>
      </c>
      <c r="O29" s="4" t="inlineStr">
        <is>
          <t xml:space="preserve"> </t>
        </is>
      </c>
      <c r="P29" s="4" t="inlineStr">
        <is>
          <t xml:space="preserve"> </t>
        </is>
      </c>
    </row>
    <row r="30">
      <c r="A30" s="4" t="inlineStr">
        <is>
          <t>Engler, Meier and Justu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utstanding common stock purchased (as a percent)</t>
        </is>
      </c>
      <c r="B32" s="4" t="inlineStr">
        <is>
          <t xml:space="preserve"> </t>
        </is>
      </c>
      <c r="C32" s="4" t="inlineStr">
        <is>
          <t xml:space="preserve"> </t>
        </is>
      </c>
      <c r="D32" s="4" t="inlineStr">
        <is>
          <t xml:space="preserve"> </t>
        </is>
      </c>
      <c r="E32" s="4" t="inlineStr">
        <is>
          <t xml:space="preserve"> </t>
        </is>
      </c>
      <c r="F32" s="9" t="n">
        <v>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1</v>
      </c>
      <c r="O32" s="4" t="inlineStr">
        <is>
          <t xml:space="preserve"> </t>
        </is>
      </c>
      <c r="P32" s="4" t="inlineStr">
        <is>
          <t xml:space="preserve"> </t>
        </is>
      </c>
    </row>
    <row r="33">
      <c r="A33" s="4" t="inlineStr">
        <is>
          <t>Westside Building Materi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air value of consideration transferred</t>
        </is>
      </c>
      <c r="B35" s="4" t="inlineStr">
        <is>
          <t xml:space="preserve"> </t>
        </is>
      </c>
      <c r="C35" s="7" t="n">
        <v>13963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40108</v>
      </c>
      <c r="K35" s="4" t="inlineStr">
        <is>
          <t xml:space="preserve"> </t>
        </is>
      </c>
      <c r="L35" s="4" t="inlineStr">
        <is>
          <t xml:space="preserve"> </t>
        </is>
      </c>
      <c r="M35" s="4" t="inlineStr">
        <is>
          <t xml:space="preserve"> </t>
        </is>
      </c>
      <c r="N35" s="4" t="inlineStr">
        <is>
          <t xml:space="preserve"> </t>
        </is>
      </c>
      <c r="O35" s="7" t="n">
        <v>140108</v>
      </c>
      <c r="P35" s="4" t="inlineStr">
        <is>
          <t xml:space="preserve"> </t>
        </is>
      </c>
    </row>
    <row r="36">
      <c r="A36" s="4" t="inlineStr">
        <is>
          <t>Trade accounts and notes receivable</t>
        </is>
      </c>
      <c r="B36" s="4" t="inlineStr">
        <is>
          <t xml:space="preserve"> </t>
        </is>
      </c>
      <c r="C36" s="6" t="n">
        <v>2708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6282</v>
      </c>
      <c r="K36" s="4" t="inlineStr">
        <is>
          <t xml:space="preserve"> </t>
        </is>
      </c>
      <c r="L36" s="4" t="inlineStr">
        <is>
          <t xml:space="preserve"> </t>
        </is>
      </c>
      <c r="M36" s="4" t="inlineStr">
        <is>
          <t xml:space="preserve"> </t>
        </is>
      </c>
      <c r="N36" s="4" t="inlineStr">
        <is>
          <t xml:space="preserve"> </t>
        </is>
      </c>
      <c r="O36" s="6" t="n">
        <v>26282</v>
      </c>
      <c r="P36" s="4" t="inlineStr">
        <is>
          <t xml:space="preserve"> </t>
        </is>
      </c>
    </row>
    <row r="37">
      <c r="A37" s="4" t="inlineStr">
        <is>
          <t>Trade accounts and notes receivable, gr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6400</v>
      </c>
      <c r="K37" s="4" t="inlineStr">
        <is>
          <t xml:space="preserve"> </t>
        </is>
      </c>
      <c r="L37" s="4" t="inlineStr">
        <is>
          <t xml:space="preserve"> </t>
        </is>
      </c>
      <c r="M37" s="4" t="inlineStr">
        <is>
          <t xml:space="preserve"> </t>
        </is>
      </c>
      <c r="N37" s="4" t="inlineStr">
        <is>
          <t xml:space="preserve"> </t>
        </is>
      </c>
      <c r="O37" s="6" t="n">
        <v>26400</v>
      </c>
      <c r="P37" s="4" t="inlineStr">
        <is>
          <t xml:space="preserve"> </t>
        </is>
      </c>
    </row>
    <row r="38">
      <c r="A38" s="4" t="inlineStr">
        <is>
          <t>Preliminary consideration transferred</t>
        </is>
      </c>
      <c r="B38" s="4" t="inlineStr">
        <is>
          <t xml:space="preserve"> </t>
        </is>
      </c>
      <c r="C38" s="7" t="n">
        <v>140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distribution network locations | location</t>
        </is>
      </c>
      <c r="B39" s="4" t="inlineStr">
        <is>
          <t xml:space="preserve"> </t>
        </is>
      </c>
      <c r="C39" s="6" t="n">
        <v>1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Holdback liability</t>
        </is>
      </c>
      <c r="B40" s="4" t="inlineStr">
        <is>
          <t xml:space="preserve"> </t>
        </is>
      </c>
      <c r="C40" s="7" t="n">
        <v>13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ability related to general representations and warranties, settlement period (in months)</t>
        </is>
      </c>
      <c r="B41" s="4" t="inlineStr">
        <is>
          <t xml:space="preserve"> </t>
        </is>
      </c>
      <c r="C41" s="4" t="inlineStr">
        <is>
          <t>15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estside Building Material | Californ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distribution network locations | location</t>
        </is>
      </c>
      <c r="B44" s="4" t="inlineStr">
        <is>
          <t xml:space="preserve"> </t>
        </is>
      </c>
      <c r="C44" s="6" t="n">
        <v>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estside Building Material | Nevad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distribution network locations | location</t>
        </is>
      </c>
      <c r="B47" s="4" t="inlineStr">
        <is>
          <t xml:space="preserve"> </t>
        </is>
      </c>
      <c r="C47" s="6"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estside Building Material | Customer relation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stimated useful life (in years)</t>
        </is>
      </c>
      <c r="B50" s="4" t="inlineStr">
        <is>
          <t xml:space="preserve"> </t>
        </is>
      </c>
      <c r="C50" s="4" t="inlineStr">
        <is>
          <t>9 years 6 month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Westside Building Material | Tradenam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stimated useful life (in years)</t>
        </is>
      </c>
      <c r="B53" s="4" t="inlineStr">
        <is>
          <t xml:space="preserve"> </t>
        </is>
      </c>
      <c r="C53" s="4" t="inlineStr">
        <is>
          <t>15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mes Taping Tools Holding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air value of consideration transferred</t>
        </is>
      </c>
      <c r="B56" s="7" t="n">
        <v>22450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26670</v>
      </c>
      <c r="K56" s="4" t="inlineStr">
        <is>
          <t xml:space="preserve"> </t>
        </is>
      </c>
      <c r="L56" s="4" t="inlineStr">
        <is>
          <t xml:space="preserve"> </t>
        </is>
      </c>
      <c r="M56" s="4" t="inlineStr">
        <is>
          <t xml:space="preserve"> </t>
        </is>
      </c>
      <c r="N56" s="4" t="inlineStr">
        <is>
          <t xml:space="preserve"> </t>
        </is>
      </c>
      <c r="O56" s="6" t="n">
        <v>226670</v>
      </c>
      <c r="P56" s="4" t="inlineStr">
        <is>
          <t xml:space="preserve"> </t>
        </is>
      </c>
    </row>
    <row r="57">
      <c r="A57" s="4" t="inlineStr">
        <is>
          <t>Trade accounts and notes receivable</t>
        </is>
      </c>
      <c r="B57" s="6" t="n">
        <v>995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9901</v>
      </c>
      <c r="K57" s="4" t="inlineStr">
        <is>
          <t xml:space="preserve"> </t>
        </is>
      </c>
      <c r="L57" s="4" t="inlineStr">
        <is>
          <t xml:space="preserve"> </t>
        </is>
      </c>
      <c r="M57" s="4" t="inlineStr">
        <is>
          <t xml:space="preserve"> </t>
        </is>
      </c>
      <c r="N57" s="4" t="inlineStr">
        <is>
          <t xml:space="preserve"> </t>
        </is>
      </c>
      <c r="O57" s="6" t="n">
        <v>9901</v>
      </c>
      <c r="P57" s="4" t="inlineStr">
        <is>
          <t xml:space="preserve"> </t>
        </is>
      </c>
    </row>
    <row r="58">
      <c r="A58" s="4" t="inlineStr">
        <is>
          <t>Trade accounts and notes receivable, gr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1600</v>
      </c>
      <c r="K58" s="4" t="inlineStr">
        <is>
          <t xml:space="preserve"> </t>
        </is>
      </c>
      <c r="L58" s="4" t="inlineStr">
        <is>
          <t xml:space="preserve"> </t>
        </is>
      </c>
      <c r="M58" s="4" t="inlineStr">
        <is>
          <t xml:space="preserve"> </t>
        </is>
      </c>
      <c r="N58" s="4" t="inlineStr">
        <is>
          <t xml:space="preserve"> </t>
        </is>
      </c>
      <c r="O58" s="7" t="n">
        <v>11600</v>
      </c>
      <c r="P58" s="4" t="inlineStr">
        <is>
          <t xml:space="preserve"> </t>
        </is>
      </c>
    </row>
    <row r="59">
      <c r="A59" s="4" t="inlineStr">
        <is>
          <t>Cash consideration</t>
        </is>
      </c>
      <c r="B59" s="7" t="n">
        <v>2267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retail locations | location</t>
        </is>
      </c>
      <c r="B60" s="6" t="n">
        <v>1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mes Taping Tools Holding LLC | Tradenam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definite-lived intangible assets acquired</t>
        </is>
      </c>
      <c r="B63" s="7" t="n">
        <v>23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mes Taping Tools Holding LLC | Customer relationshi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stimated useful life (in years)</t>
        </is>
      </c>
      <c r="B66" s="4" t="inlineStr">
        <is>
          <t>11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mes Taping Tools Holding LLC | Tradenam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stimated useful life (in years)</t>
        </is>
      </c>
      <c r="B69" s="4" t="inlineStr">
        <is>
          <t>15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Finite-lived intangible assets acquired</t>
        </is>
      </c>
      <c r="B70" s="7" t="n">
        <v>26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mes Taping Tools Holding LLC | Pat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stimated useful life (in years)</t>
        </is>
      </c>
      <c r="B73" s="4" t="inlineStr">
        <is>
          <t>10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L. Building Materials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Fair value of consideration transferred</t>
        </is>
      </c>
      <c r="B76" s="4" t="inlineStr">
        <is>
          <t xml:space="preserve"> </t>
        </is>
      </c>
      <c r="C76" s="4" t="inlineStr">
        <is>
          <t xml:space="preserve"> </t>
        </is>
      </c>
      <c r="D76" s="7" t="n">
        <v>39474</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38921</v>
      </c>
    </row>
    <row r="77">
      <c r="A77" s="4" t="inlineStr">
        <is>
          <t>Outstanding common stock purchased (as a percent)</t>
        </is>
      </c>
      <c r="B77" s="4" t="inlineStr">
        <is>
          <t xml:space="preserve"> </t>
        </is>
      </c>
      <c r="C77" s="4" t="inlineStr">
        <is>
          <t xml:space="preserve"> </t>
        </is>
      </c>
      <c r="D77" s="9" t="n">
        <v>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Trade accounts and notes receivable</t>
        </is>
      </c>
      <c r="B78" s="4" t="inlineStr">
        <is>
          <t xml:space="preserve"> </t>
        </is>
      </c>
      <c r="C78" s="4" t="inlineStr">
        <is>
          <t xml:space="preserve"> </t>
        </is>
      </c>
      <c r="D78" s="7" t="n">
        <v>83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7" t="n">
        <v>8301</v>
      </c>
    </row>
    <row r="79">
      <c r="A79" s="4" t="inlineStr">
        <is>
          <t>Preliminary consideration transferred</t>
        </is>
      </c>
      <c r="B79" s="4" t="inlineStr">
        <is>
          <t xml:space="preserve"> </t>
        </is>
      </c>
      <c r="C79" s="4" t="inlineStr">
        <is>
          <t xml:space="preserve"> </t>
        </is>
      </c>
      <c r="D79" s="7" t="n">
        <v>38900</v>
      </c>
      <c r="E79" s="5" t="n">
        <v>49.9</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umber of locations | location</t>
        </is>
      </c>
      <c r="B80" s="4" t="inlineStr">
        <is>
          <t xml:space="preserve"> </t>
        </is>
      </c>
      <c r="C80" s="4" t="inlineStr">
        <is>
          <t xml:space="preserve"> </t>
        </is>
      </c>
      <c r="D80" s="6" t="n">
        <v>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sheetData>
  <mergeCells count="4">
    <mergeCell ref="A1:A2"/>
    <mergeCell ref="D1:E1"/>
    <mergeCell ref="F1:M1"/>
    <mergeCell ref="N1:P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ssets Acquired and Liabilities Assumed 2023 Acquisitions (Details) - USD ($) $ in Thousands</t>
        </is>
      </c>
      <c r="B1" s="2" t="inlineStr">
        <is>
          <t>Apr. 30, 2023</t>
        </is>
      </c>
      <c r="C1" s="2" t="inlineStr">
        <is>
          <t>Apr. 30, 2022</t>
        </is>
      </c>
    </row>
    <row r="2">
      <c r="A2" s="3" t="inlineStr">
        <is>
          <t>Business Acquisition [Line Items]</t>
        </is>
      </c>
      <c r="B2" s="4" t="inlineStr">
        <is>
          <t xml:space="preserve"> </t>
        </is>
      </c>
      <c r="C2" s="4" t="inlineStr">
        <is>
          <t xml:space="preserve"> </t>
        </is>
      </c>
    </row>
    <row r="3">
      <c r="A3" s="4" t="inlineStr">
        <is>
          <t>Goodwill</t>
        </is>
      </c>
      <c r="B3" s="7" t="n">
        <v>700813</v>
      </c>
      <c r="C3" s="7" t="n">
        <v>695897</v>
      </c>
    </row>
    <row r="4">
      <c r="A4" s="4" t="inlineStr">
        <is>
          <t>Fiscal 2023 Acquisition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Trade accounts and notes receivable</t>
        </is>
      </c>
      <c r="B6" s="6" t="n">
        <v>20267</v>
      </c>
      <c r="C6" s="4" t="inlineStr">
        <is>
          <t xml:space="preserve"> </t>
        </is>
      </c>
    </row>
    <row r="7">
      <c r="A7" s="4" t="inlineStr">
        <is>
          <t>Inventories</t>
        </is>
      </c>
      <c r="B7" s="6" t="n">
        <v>16768</v>
      </c>
      <c r="C7" s="4" t="inlineStr">
        <is>
          <t xml:space="preserve"> </t>
        </is>
      </c>
    </row>
    <row r="8">
      <c r="A8" s="4" t="inlineStr">
        <is>
          <t>Prepaid and other current assets</t>
        </is>
      </c>
      <c r="B8" s="6" t="n">
        <v>542</v>
      </c>
      <c r="C8" s="4" t="inlineStr">
        <is>
          <t xml:space="preserve"> </t>
        </is>
      </c>
    </row>
    <row r="9">
      <c r="A9" s="4" t="inlineStr">
        <is>
          <t>Property and equipment</t>
        </is>
      </c>
      <c r="B9" s="6" t="n">
        <v>4689</v>
      </c>
      <c r="C9" s="4" t="inlineStr">
        <is>
          <t xml:space="preserve"> </t>
        </is>
      </c>
    </row>
    <row r="10">
      <c r="A10" s="4" t="inlineStr">
        <is>
          <t>Operating lease right-of-use assets</t>
        </is>
      </c>
      <c r="B10" s="6" t="n">
        <v>6894</v>
      </c>
      <c r="C10" s="4" t="inlineStr">
        <is>
          <t xml:space="preserve"> </t>
        </is>
      </c>
    </row>
    <row r="11">
      <c r="A11" s="4" t="inlineStr">
        <is>
          <t>Goodwill</t>
        </is>
      </c>
      <c r="B11" s="6" t="n">
        <v>10697</v>
      </c>
      <c r="C11" s="4" t="inlineStr">
        <is>
          <t xml:space="preserve"> </t>
        </is>
      </c>
    </row>
    <row r="12">
      <c r="A12" s="4" t="inlineStr">
        <is>
          <t>Accounts payable and accrued expenses</t>
        </is>
      </c>
      <c r="B12" s="6" t="n">
        <v>-9091</v>
      </c>
      <c r="C12" s="4" t="inlineStr">
        <is>
          <t xml:space="preserve"> </t>
        </is>
      </c>
    </row>
    <row r="13">
      <c r="A13" s="4" t="inlineStr">
        <is>
          <t>Operating lease liabilities</t>
        </is>
      </c>
      <c r="B13" s="6" t="n">
        <v>-6894</v>
      </c>
      <c r="C13" s="4" t="inlineStr">
        <is>
          <t xml:space="preserve"> </t>
        </is>
      </c>
    </row>
    <row r="14">
      <c r="A14" s="4" t="inlineStr">
        <is>
          <t>Deferred income taxes</t>
        </is>
      </c>
      <c r="B14" s="6" t="n">
        <v>-793</v>
      </c>
      <c r="C14" s="4" t="inlineStr">
        <is>
          <t xml:space="preserve"> </t>
        </is>
      </c>
    </row>
    <row r="15">
      <c r="A15" s="4" t="inlineStr">
        <is>
          <t>Fair value of consideration transferred</t>
        </is>
      </c>
      <c r="B15" s="6" t="n">
        <v>61732</v>
      </c>
      <c r="C15" s="4" t="inlineStr">
        <is>
          <t xml:space="preserve"> </t>
        </is>
      </c>
    </row>
    <row r="16">
      <c r="A16" s="4" t="inlineStr">
        <is>
          <t>Customer relationships | Fiscal 2023 Acquisition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inite-lived intangible assets</t>
        </is>
      </c>
      <c r="B18" s="6" t="n">
        <v>14039</v>
      </c>
      <c r="C18" s="4" t="inlineStr">
        <is>
          <t xml:space="preserve"> </t>
        </is>
      </c>
    </row>
    <row r="19">
      <c r="A19" s="4" t="inlineStr">
        <is>
          <t>Tradenames | Fiscal 2023 Acquisition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Finite-lived intangible assets</t>
        </is>
      </c>
      <c r="B21" s="7" t="n">
        <v>4614</v>
      </c>
      <c r="C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Business Combinations - Assets Acquired and Liabilities Assumed Westside Building Material (Details) - USD ($) $ in Thousands</t>
        </is>
      </c>
      <c r="B1" s="2" t="inlineStr">
        <is>
          <t>10 Months Ended</t>
        </is>
      </c>
      <c r="C1" s="2" t="inlineStr">
        <is>
          <t>12 Months Ended</t>
        </is>
      </c>
    </row>
    <row r="2">
      <c r="B2" s="2" t="inlineStr">
        <is>
          <t>Apr. 30, 2022</t>
        </is>
      </c>
      <c r="C2" s="2" t="inlineStr">
        <is>
          <t>Apr. 30, 2023</t>
        </is>
      </c>
      <c r="D2" s="2" t="inlineStr">
        <is>
          <t>Jul. 0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7" t="n">
        <v>695897</v>
      </c>
      <c r="C4" s="7" t="n">
        <v>700813</v>
      </c>
      <c r="D4" s="4" t="inlineStr">
        <is>
          <t xml:space="preserve"> </t>
        </is>
      </c>
    </row>
    <row r="5">
      <c r="A5" s="4" t="inlineStr">
        <is>
          <t>Adjustments, Goodwill</t>
        </is>
      </c>
      <c r="B5" s="4" t="inlineStr">
        <is>
          <t xml:space="preserve"> </t>
        </is>
      </c>
      <c r="C5" s="7" t="n">
        <v>-542</v>
      </c>
      <c r="D5" s="4" t="inlineStr">
        <is>
          <t xml:space="preserve"> </t>
        </is>
      </c>
    </row>
    <row r="6">
      <c r="A6" s="4" t="inlineStr">
        <is>
          <t>Westside Building Material</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rade accounts and notes receivable</t>
        </is>
      </c>
      <c r="B8" s="6" t="n">
        <v>26282</v>
      </c>
      <c r="C8" s="4" t="inlineStr">
        <is>
          <t xml:space="preserve"> </t>
        </is>
      </c>
      <c r="D8" s="7" t="n">
        <v>27081</v>
      </c>
    </row>
    <row r="9">
      <c r="A9" s="4" t="inlineStr">
        <is>
          <t>Adjustments, Trade accounts and notes receivable</t>
        </is>
      </c>
      <c r="B9" s="6" t="n">
        <v>-799</v>
      </c>
      <c r="C9" s="4" t="inlineStr">
        <is>
          <t xml:space="preserve"> </t>
        </is>
      </c>
      <c r="D9" s="4" t="inlineStr">
        <is>
          <t xml:space="preserve"> </t>
        </is>
      </c>
    </row>
    <row r="10">
      <c r="A10" s="4" t="inlineStr">
        <is>
          <t>Inventories</t>
        </is>
      </c>
      <c r="B10" s="6" t="n">
        <v>27952</v>
      </c>
      <c r="C10" s="4" t="inlineStr">
        <is>
          <t xml:space="preserve"> </t>
        </is>
      </c>
      <c r="D10" s="6" t="n">
        <v>28900</v>
      </c>
    </row>
    <row r="11">
      <c r="A11" s="4" t="inlineStr">
        <is>
          <t>Adjustments, Inventories</t>
        </is>
      </c>
      <c r="B11" s="6" t="n">
        <v>-948</v>
      </c>
      <c r="C11" s="4" t="inlineStr">
        <is>
          <t xml:space="preserve"> </t>
        </is>
      </c>
      <c r="D11" s="4" t="inlineStr">
        <is>
          <t xml:space="preserve"> </t>
        </is>
      </c>
    </row>
    <row r="12">
      <c r="A12" s="4" t="inlineStr">
        <is>
          <t>Prepaid and other current assets</t>
        </is>
      </c>
      <c r="B12" s="6" t="n">
        <v>228</v>
      </c>
      <c r="C12" s="4" t="inlineStr">
        <is>
          <t xml:space="preserve"> </t>
        </is>
      </c>
      <c r="D12" s="6" t="n">
        <v>228</v>
      </c>
    </row>
    <row r="13">
      <c r="A13" s="4" t="inlineStr">
        <is>
          <t>Property and equipment</t>
        </is>
      </c>
      <c r="B13" s="6" t="n">
        <v>16687</v>
      </c>
      <c r="C13" s="4" t="inlineStr">
        <is>
          <t xml:space="preserve"> </t>
        </is>
      </c>
      <c r="D13" s="6" t="n">
        <v>16687</v>
      </c>
    </row>
    <row r="14">
      <c r="A14" s="4" t="inlineStr">
        <is>
          <t>Operating lease right-of-use assets</t>
        </is>
      </c>
      <c r="B14" s="6" t="n">
        <v>20782</v>
      </c>
      <c r="C14" s="4" t="inlineStr">
        <is>
          <t xml:space="preserve"> </t>
        </is>
      </c>
      <c r="D14" s="6" t="n">
        <v>20782</v>
      </c>
    </row>
    <row r="15">
      <c r="A15" s="4" t="inlineStr">
        <is>
          <t>Goodwill</t>
        </is>
      </c>
      <c r="B15" s="6" t="n">
        <v>15976</v>
      </c>
      <c r="C15" s="4" t="inlineStr">
        <is>
          <t xml:space="preserve"> </t>
        </is>
      </c>
      <c r="D15" s="6" t="n">
        <v>13351</v>
      </c>
    </row>
    <row r="16">
      <c r="A16" s="4" t="inlineStr">
        <is>
          <t>Adjustments, Goodwill</t>
        </is>
      </c>
      <c r="B16" s="6" t="n">
        <v>2625</v>
      </c>
      <c r="C16" s="4" t="inlineStr">
        <is>
          <t xml:space="preserve"> </t>
        </is>
      </c>
      <c r="D16" s="4" t="inlineStr">
        <is>
          <t xml:space="preserve"> </t>
        </is>
      </c>
    </row>
    <row r="17">
      <c r="A17" s="4" t="inlineStr">
        <is>
          <t>Accounts payable and accrued expenses</t>
        </is>
      </c>
      <c r="B17" s="6" t="n">
        <v>-14780</v>
      </c>
      <c r="C17" s="4" t="inlineStr">
        <is>
          <t xml:space="preserve"> </t>
        </is>
      </c>
      <c r="D17" s="6" t="n">
        <v>-14375</v>
      </c>
    </row>
    <row r="18">
      <c r="A18" s="4" t="inlineStr">
        <is>
          <t>Adjustments, Accounts payable and accrued expenses</t>
        </is>
      </c>
      <c r="B18" s="6" t="n">
        <v>-405</v>
      </c>
      <c r="C18" s="4" t="inlineStr">
        <is>
          <t xml:space="preserve"> </t>
        </is>
      </c>
      <c r="D18" s="4" t="inlineStr">
        <is>
          <t xml:space="preserve"> </t>
        </is>
      </c>
    </row>
    <row r="19">
      <c r="A19" s="4" t="inlineStr">
        <is>
          <t>Operating lease liabilities</t>
        </is>
      </c>
      <c r="B19" s="6" t="n">
        <v>-15819</v>
      </c>
      <c r="C19" s="4" t="inlineStr">
        <is>
          <t xml:space="preserve"> </t>
        </is>
      </c>
      <c r="D19" s="6" t="n">
        <v>-15819</v>
      </c>
    </row>
    <row r="20">
      <c r="A20" s="4" t="inlineStr">
        <is>
          <t>Fair value of consideration transferred</t>
        </is>
      </c>
      <c r="B20" s="6" t="n">
        <v>140108</v>
      </c>
      <c r="C20" s="4" t="inlineStr">
        <is>
          <t xml:space="preserve"> </t>
        </is>
      </c>
      <c r="D20" s="6" t="n">
        <v>139635</v>
      </c>
    </row>
    <row r="21">
      <c r="A21" s="4" t="inlineStr">
        <is>
          <t>Adjustments, Fair value of consideration transferred</t>
        </is>
      </c>
      <c r="B21" s="6" t="n">
        <v>473</v>
      </c>
      <c r="C21" s="4" t="inlineStr">
        <is>
          <t xml:space="preserve"> </t>
        </is>
      </c>
      <c r="D21" s="4" t="inlineStr">
        <is>
          <t xml:space="preserve"> </t>
        </is>
      </c>
    </row>
    <row r="22">
      <c r="A22" s="4" t="inlineStr">
        <is>
          <t>Westside Building Material | Customer relationship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 assets</t>
        </is>
      </c>
      <c r="B24" s="6" t="n">
        <v>51500</v>
      </c>
      <c r="C24" s="4" t="inlineStr">
        <is>
          <t xml:space="preserve"> </t>
        </is>
      </c>
      <c r="D24" s="6" t="n">
        <v>51500</v>
      </c>
    </row>
    <row r="25">
      <c r="A25" s="4" t="inlineStr">
        <is>
          <t>Westside Building Material | Tradename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Intangible assets</t>
        </is>
      </c>
      <c r="B27" s="7" t="n">
        <v>11300</v>
      </c>
      <c r="C27" s="4" t="inlineStr">
        <is>
          <t xml:space="preserve"> </t>
        </is>
      </c>
      <c r="D27" s="7" t="n">
        <v>113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Assets Acquired and Liabilities Assumed Ames Taping Tools Holding (Details) - USD ($) $ in Thousands</t>
        </is>
      </c>
      <c r="B1" s="2" t="inlineStr">
        <is>
          <t>5 Months Ended</t>
        </is>
      </c>
      <c r="C1" s="2" t="inlineStr">
        <is>
          <t>12 Months Ended</t>
        </is>
      </c>
    </row>
    <row r="2">
      <c r="B2" s="2" t="inlineStr">
        <is>
          <t>Apr. 30, 2022</t>
        </is>
      </c>
      <c r="C2" s="2" t="inlineStr">
        <is>
          <t>Apr. 30, 2023</t>
        </is>
      </c>
      <c r="D2" s="2" t="inlineStr">
        <is>
          <t>Dec. 0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7" t="n">
        <v>695897</v>
      </c>
      <c r="C4" s="7" t="n">
        <v>700813</v>
      </c>
      <c r="D4" s="4" t="inlineStr">
        <is>
          <t xml:space="preserve"> </t>
        </is>
      </c>
    </row>
    <row r="5">
      <c r="A5" s="4" t="inlineStr">
        <is>
          <t>Adjustments, Goodwill</t>
        </is>
      </c>
      <c r="B5" s="4" t="inlineStr">
        <is>
          <t xml:space="preserve"> </t>
        </is>
      </c>
      <c r="C5" s="7" t="n">
        <v>-542</v>
      </c>
      <c r="D5" s="4" t="inlineStr">
        <is>
          <t xml:space="preserve"> </t>
        </is>
      </c>
    </row>
    <row r="6">
      <c r="A6" s="4" t="inlineStr">
        <is>
          <t>Ames Taping Tools Holding LL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and cash equivalents</t>
        </is>
      </c>
      <c r="B8" s="6" t="n">
        <v>10692</v>
      </c>
      <c r="C8" s="4" t="inlineStr">
        <is>
          <t xml:space="preserve"> </t>
        </is>
      </c>
      <c r="D8" s="7" t="n">
        <v>10692</v>
      </c>
    </row>
    <row r="9">
      <c r="A9" s="4" t="inlineStr">
        <is>
          <t>Trade accounts and notes receivable</t>
        </is>
      </c>
      <c r="B9" s="6" t="n">
        <v>9901</v>
      </c>
      <c r="C9" s="4" t="inlineStr">
        <is>
          <t xml:space="preserve"> </t>
        </is>
      </c>
      <c r="D9" s="6" t="n">
        <v>9955</v>
      </c>
    </row>
    <row r="10">
      <c r="A10" s="4" t="inlineStr">
        <is>
          <t>Adjustments, Trade accounts and notes receivable</t>
        </is>
      </c>
      <c r="B10" s="6" t="n">
        <v>-54</v>
      </c>
      <c r="C10" s="4" t="inlineStr">
        <is>
          <t xml:space="preserve"> </t>
        </is>
      </c>
      <c r="D10" s="4" t="inlineStr">
        <is>
          <t xml:space="preserve"> </t>
        </is>
      </c>
    </row>
    <row r="11">
      <c r="A11" s="4" t="inlineStr">
        <is>
          <t>Inventories</t>
        </is>
      </c>
      <c r="B11" s="6" t="n">
        <v>16334</v>
      </c>
      <c r="C11" s="4" t="inlineStr">
        <is>
          <t xml:space="preserve"> </t>
        </is>
      </c>
      <c r="D11" s="6" t="n">
        <v>15464</v>
      </c>
    </row>
    <row r="12">
      <c r="A12" s="4" t="inlineStr">
        <is>
          <t>Adjustments, Inventories</t>
        </is>
      </c>
      <c r="B12" s="6" t="n">
        <v>870</v>
      </c>
      <c r="C12" s="4" t="inlineStr">
        <is>
          <t xml:space="preserve"> </t>
        </is>
      </c>
      <c r="D12" s="4" t="inlineStr">
        <is>
          <t xml:space="preserve"> </t>
        </is>
      </c>
    </row>
    <row r="13">
      <c r="A13" s="4" t="inlineStr">
        <is>
          <t>Prepaid and other current assets</t>
        </is>
      </c>
      <c r="B13" s="6" t="n">
        <v>1941</v>
      </c>
      <c r="C13" s="4" t="inlineStr">
        <is>
          <t xml:space="preserve"> </t>
        </is>
      </c>
      <c r="D13" s="6" t="n">
        <v>1941</v>
      </c>
    </row>
    <row r="14">
      <c r="A14" s="4" t="inlineStr">
        <is>
          <t>Property and equipment</t>
        </is>
      </c>
      <c r="B14" s="6" t="n">
        <v>6165</v>
      </c>
      <c r="C14" s="4" t="inlineStr">
        <is>
          <t xml:space="preserve"> </t>
        </is>
      </c>
      <c r="D14" s="6" t="n">
        <v>6165</v>
      </c>
    </row>
    <row r="15">
      <c r="A15" s="4" t="inlineStr">
        <is>
          <t>Operating lease right-of-use assets</t>
        </is>
      </c>
      <c r="B15" s="6" t="n">
        <v>8003</v>
      </c>
      <c r="C15" s="4" t="inlineStr">
        <is>
          <t xml:space="preserve"> </t>
        </is>
      </c>
      <c r="D15" s="6" t="n">
        <v>8238</v>
      </c>
    </row>
    <row r="16">
      <c r="A16" s="4" t="inlineStr">
        <is>
          <t>Adjustments, Operating lease right-of-use assets</t>
        </is>
      </c>
      <c r="B16" s="6" t="n">
        <v>-235</v>
      </c>
      <c r="C16" s="4" t="inlineStr">
        <is>
          <t xml:space="preserve"> </t>
        </is>
      </c>
      <c r="D16" s="4" t="inlineStr">
        <is>
          <t xml:space="preserve"> </t>
        </is>
      </c>
    </row>
    <row r="17">
      <c r="A17" s="4" t="inlineStr">
        <is>
          <t>Goodwill</t>
        </is>
      </c>
      <c r="B17" s="6" t="n">
        <v>107379</v>
      </c>
      <c r="C17" s="4" t="inlineStr">
        <is>
          <t xml:space="preserve"> </t>
        </is>
      </c>
      <c r="D17" s="6" t="n">
        <v>104557</v>
      </c>
    </row>
    <row r="18">
      <c r="A18" s="4" t="inlineStr">
        <is>
          <t>Adjustments, Goodwill</t>
        </is>
      </c>
      <c r="B18" s="6" t="n">
        <v>2822</v>
      </c>
      <c r="C18" s="4" t="inlineStr">
        <is>
          <t xml:space="preserve"> </t>
        </is>
      </c>
      <c r="D18" s="4" t="inlineStr">
        <is>
          <t xml:space="preserve"> </t>
        </is>
      </c>
    </row>
    <row r="19">
      <c r="A19" s="4" t="inlineStr">
        <is>
          <t>Accounts payable and accrued expenses</t>
        </is>
      </c>
      <c r="B19" s="6" t="n">
        <v>-11657</v>
      </c>
      <c r="C19" s="4" t="inlineStr">
        <is>
          <t xml:space="preserve"> </t>
        </is>
      </c>
      <c r="D19" s="6" t="n">
        <v>-14827</v>
      </c>
    </row>
    <row r="20">
      <c r="A20" s="4" t="inlineStr">
        <is>
          <t>Adjustments, Accounts payable and accrued expenses</t>
        </is>
      </c>
      <c r="B20" s="6" t="n">
        <v>3170</v>
      </c>
      <c r="C20" s="4" t="inlineStr">
        <is>
          <t xml:space="preserve"> </t>
        </is>
      </c>
      <c r="D20" s="4" t="inlineStr">
        <is>
          <t xml:space="preserve"> </t>
        </is>
      </c>
    </row>
    <row r="21">
      <c r="A21" s="4" t="inlineStr">
        <is>
          <t>Deferred tax liability</t>
        </is>
      </c>
      <c r="B21" s="6" t="n">
        <v>-26085</v>
      </c>
      <c r="C21" s="4" t="inlineStr">
        <is>
          <t xml:space="preserve"> </t>
        </is>
      </c>
      <c r="D21" s="6" t="n">
        <v>-28440</v>
      </c>
    </row>
    <row r="22">
      <c r="A22" s="4" t="inlineStr">
        <is>
          <t>Adjustments, Deferred tax liability</t>
        </is>
      </c>
      <c r="B22" s="6" t="n">
        <v>2355</v>
      </c>
      <c r="C22" s="4" t="inlineStr">
        <is>
          <t xml:space="preserve"> </t>
        </is>
      </c>
      <c r="D22" s="4" t="inlineStr">
        <is>
          <t xml:space="preserve"> </t>
        </is>
      </c>
    </row>
    <row r="23">
      <c r="A23" s="4" t="inlineStr">
        <is>
          <t>Operating lease liabilities</t>
        </is>
      </c>
      <c r="B23" s="6" t="n">
        <v>-8003</v>
      </c>
      <c r="C23" s="4" t="inlineStr">
        <is>
          <t xml:space="preserve"> </t>
        </is>
      </c>
      <c r="D23" s="6" t="n">
        <v>-8238</v>
      </c>
    </row>
    <row r="24">
      <c r="A24" s="4" t="inlineStr">
        <is>
          <t>Adjustments, Operating lease liabilities</t>
        </is>
      </c>
      <c r="B24" s="6" t="n">
        <v>235</v>
      </c>
      <c r="C24" s="4" t="inlineStr">
        <is>
          <t xml:space="preserve"> </t>
        </is>
      </c>
      <c r="D24" s="4" t="inlineStr">
        <is>
          <t xml:space="preserve"> </t>
        </is>
      </c>
    </row>
    <row r="25">
      <c r="A25" s="4" t="inlineStr">
        <is>
          <t>Fair value of consideration transferred</t>
        </is>
      </c>
      <c r="B25" s="6" t="n">
        <v>226670</v>
      </c>
      <c r="C25" s="4" t="inlineStr">
        <is>
          <t xml:space="preserve"> </t>
        </is>
      </c>
      <c r="D25" s="6" t="n">
        <v>224507</v>
      </c>
    </row>
    <row r="26">
      <c r="A26" s="4" t="inlineStr">
        <is>
          <t>Adjustments, Fair value of consideration transferred</t>
        </is>
      </c>
      <c r="B26" s="6" t="n">
        <v>2163</v>
      </c>
      <c r="C26" s="4" t="inlineStr">
        <is>
          <t xml:space="preserve"> </t>
        </is>
      </c>
      <c r="D26" s="4" t="inlineStr">
        <is>
          <t xml:space="preserve"> </t>
        </is>
      </c>
    </row>
    <row r="27">
      <c r="A27" s="4" t="inlineStr">
        <is>
          <t>Ames Taping Tools Holding LLC | Tradename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Intangible assets</t>
        </is>
      </c>
      <c r="B29" s="6" t="n">
        <v>49000</v>
      </c>
      <c r="C29" s="4" t="inlineStr">
        <is>
          <t xml:space="preserve"> </t>
        </is>
      </c>
      <c r="D29" s="6" t="n">
        <v>53000</v>
      </c>
    </row>
    <row r="30">
      <c r="A30" s="4" t="inlineStr">
        <is>
          <t>Adjustments, Intangible assets</t>
        </is>
      </c>
      <c r="B30" s="6" t="n">
        <v>-4000</v>
      </c>
      <c r="C30" s="4" t="inlineStr">
        <is>
          <t xml:space="preserve"> </t>
        </is>
      </c>
      <c r="D30" s="4" t="inlineStr">
        <is>
          <t xml:space="preserve"> </t>
        </is>
      </c>
    </row>
    <row r="31">
      <c r="A31" s="4" t="inlineStr">
        <is>
          <t>Ames Taping Tools Holding LLC | Customer relationships</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Intangible assets</t>
        </is>
      </c>
      <c r="B33" s="6" t="n">
        <v>60000</v>
      </c>
      <c r="C33" s="4" t="inlineStr">
        <is>
          <t xml:space="preserve"> </t>
        </is>
      </c>
      <c r="D33" s="6" t="n">
        <v>63000</v>
      </c>
    </row>
    <row r="34">
      <c r="A34" s="4" t="inlineStr">
        <is>
          <t>Adjustments, Intangible assets</t>
        </is>
      </c>
      <c r="B34" s="6" t="n">
        <v>-3000</v>
      </c>
      <c r="C34" s="4" t="inlineStr">
        <is>
          <t xml:space="preserve"> </t>
        </is>
      </c>
      <c r="D34" s="4" t="inlineStr">
        <is>
          <t xml:space="preserve"> </t>
        </is>
      </c>
    </row>
    <row r="35">
      <c r="A35" s="4" t="inlineStr">
        <is>
          <t>Ames Taping Tools Holding LLC | Patents</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Intangible assets</t>
        </is>
      </c>
      <c r="B37" s="7" t="n">
        <v>3000</v>
      </c>
      <c r="C37" s="4" t="inlineStr">
        <is>
          <t xml:space="preserve"> </t>
        </is>
      </c>
      <c r="D37" s="7" t="n">
        <v>3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o Forma Financial Information (Details) $ in Thousands</t>
        </is>
      </c>
      <c r="B1" s="2" t="inlineStr">
        <is>
          <t>12 Months Ended</t>
        </is>
      </c>
    </row>
    <row r="2">
      <c r="B2" s="2" t="inlineStr">
        <is>
          <t>Apr. 30, 2022 USD ($)</t>
        </is>
      </c>
    </row>
    <row r="3">
      <c r="A3" s="3" t="inlineStr">
        <is>
          <t>Business Combinations [Abstract]</t>
        </is>
      </c>
      <c r="B3" s="4" t="inlineStr">
        <is>
          <t xml:space="preserve"> </t>
        </is>
      </c>
    </row>
    <row r="4">
      <c r="A4" s="4" t="inlineStr">
        <is>
          <t>Net sales</t>
        </is>
      </c>
      <c r="B4" s="7" t="n">
        <v>4718531</v>
      </c>
    </row>
    <row r="5">
      <c r="A5" s="4" t="inlineStr">
        <is>
          <t>Net income</t>
        </is>
      </c>
      <c r="B5" s="7" t="n">
        <v>28115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Assets Acquired and Liabilities Assumed D.L. Building Materials (Details) - USD ($) $ in Thousands</t>
        </is>
      </c>
      <c r="B1" s="2" t="inlineStr">
        <is>
          <t>3 Months Ended</t>
        </is>
      </c>
    </row>
    <row r="2">
      <c r="B2" s="2" t="inlineStr">
        <is>
          <t>Apr. 30, 2021</t>
        </is>
      </c>
      <c r="C2" s="2" t="inlineStr">
        <is>
          <t>Apr. 30, 2023</t>
        </is>
      </c>
      <c r="D2" s="2" t="inlineStr">
        <is>
          <t>Apr. 30, 2022</t>
        </is>
      </c>
      <c r="E2" s="2" t="inlineStr">
        <is>
          <t>Feb.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700813</v>
      </c>
      <c r="D4" s="7" t="n">
        <v>695897</v>
      </c>
      <c r="E4" s="4" t="inlineStr">
        <is>
          <t xml:space="preserve"> </t>
        </is>
      </c>
    </row>
    <row r="5">
      <c r="A5" s="4" t="inlineStr">
        <is>
          <t>D.L. Building Material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7" t="n">
        <v>4179</v>
      </c>
      <c r="C7" s="4" t="inlineStr">
        <is>
          <t xml:space="preserve"> </t>
        </is>
      </c>
      <c r="D7" s="4" t="inlineStr">
        <is>
          <t xml:space="preserve"> </t>
        </is>
      </c>
      <c r="E7" s="7" t="n">
        <v>4179</v>
      </c>
    </row>
    <row r="8">
      <c r="A8" s="4" t="inlineStr">
        <is>
          <t>Trade accounts and notes receivable</t>
        </is>
      </c>
      <c r="B8" s="6" t="n">
        <v>8301</v>
      </c>
      <c r="C8" s="4" t="inlineStr">
        <is>
          <t xml:space="preserve"> </t>
        </is>
      </c>
      <c r="D8" s="4" t="inlineStr">
        <is>
          <t xml:space="preserve"> </t>
        </is>
      </c>
      <c r="E8" s="6" t="n">
        <v>8325</v>
      </c>
    </row>
    <row r="9">
      <c r="A9" s="4" t="inlineStr">
        <is>
          <t>Adjustments, Trade accounts and notes receivable</t>
        </is>
      </c>
      <c r="B9" s="6" t="n">
        <v>-24</v>
      </c>
      <c r="C9" s="4" t="inlineStr">
        <is>
          <t xml:space="preserve"> </t>
        </is>
      </c>
      <c r="D9" s="4" t="inlineStr">
        <is>
          <t xml:space="preserve"> </t>
        </is>
      </c>
      <c r="E9" s="4" t="inlineStr">
        <is>
          <t xml:space="preserve"> </t>
        </is>
      </c>
    </row>
    <row r="10">
      <c r="A10" s="4" t="inlineStr">
        <is>
          <t>Inventories</t>
        </is>
      </c>
      <c r="B10" s="6" t="n">
        <v>5067</v>
      </c>
      <c r="C10" s="4" t="inlineStr">
        <is>
          <t xml:space="preserve"> </t>
        </is>
      </c>
      <c r="D10" s="4" t="inlineStr">
        <is>
          <t xml:space="preserve"> </t>
        </is>
      </c>
      <c r="E10" s="6" t="n">
        <v>5075</v>
      </c>
    </row>
    <row r="11">
      <c r="A11" s="4" t="inlineStr">
        <is>
          <t>Adjustments, Inventories</t>
        </is>
      </c>
      <c r="B11" s="6" t="n">
        <v>-8</v>
      </c>
      <c r="C11" s="4" t="inlineStr">
        <is>
          <t xml:space="preserve"> </t>
        </is>
      </c>
      <c r="D11" s="4" t="inlineStr">
        <is>
          <t xml:space="preserve"> </t>
        </is>
      </c>
      <c r="E11" s="4" t="inlineStr">
        <is>
          <t xml:space="preserve"> </t>
        </is>
      </c>
    </row>
    <row r="12">
      <c r="A12" s="4" t="inlineStr">
        <is>
          <t>Prepaid and other current assets</t>
        </is>
      </c>
      <c r="B12" s="6" t="n">
        <v>675</v>
      </c>
      <c r="C12" s="4" t="inlineStr">
        <is>
          <t xml:space="preserve"> </t>
        </is>
      </c>
      <c r="D12" s="4" t="inlineStr">
        <is>
          <t xml:space="preserve"> </t>
        </is>
      </c>
      <c r="E12" s="6" t="n">
        <v>675</v>
      </c>
    </row>
    <row r="13">
      <c r="A13" s="4" t="inlineStr">
        <is>
          <t>Property and equipment</t>
        </is>
      </c>
      <c r="B13" s="6" t="n">
        <v>2721</v>
      </c>
      <c r="C13" s="4" t="inlineStr">
        <is>
          <t xml:space="preserve"> </t>
        </is>
      </c>
      <c r="D13" s="4" t="inlineStr">
        <is>
          <t xml:space="preserve"> </t>
        </is>
      </c>
      <c r="E13" s="6" t="n">
        <v>2721</v>
      </c>
    </row>
    <row r="14">
      <c r="A14" s="4" t="inlineStr">
        <is>
          <t>Operating lease right-of-use assets</t>
        </is>
      </c>
      <c r="B14" s="6" t="n">
        <v>1103</v>
      </c>
      <c r="C14" s="4" t="inlineStr">
        <is>
          <t xml:space="preserve"> </t>
        </is>
      </c>
      <c r="D14" s="4" t="inlineStr">
        <is>
          <t xml:space="preserve"> </t>
        </is>
      </c>
      <c r="E14" s="6" t="n">
        <v>1103</v>
      </c>
    </row>
    <row r="15">
      <c r="A15" s="4" t="inlineStr">
        <is>
          <t>Goodwill</t>
        </is>
      </c>
      <c r="B15" s="6" t="n">
        <v>9084</v>
      </c>
      <c r="C15" s="4" t="inlineStr">
        <is>
          <t xml:space="preserve"> </t>
        </is>
      </c>
      <c r="D15" s="4" t="inlineStr">
        <is>
          <t xml:space="preserve"> </t>
        </is>
      </c>
      <c r="E15" s="6" t="n">
        <v>9084</v>
      </c>
    </row>
    <row r="16">
      <c r="A16" s="4" t="inlineStr">
        <is>
          <t>Liabilities assumed</t>
        </is>
      </c>
      <c r="B16" s="6" t="n">
        <v>-12327</v>
      </c>
      <c r="C16" s="4" t="inlineStr">
        <is>
          <t xml:space="preserve"> </t>
        </is>
      </c>
      <c r="D16" s="4" t="inlineStr">
        <is>
          <t xml:space="preserve"> </t>
        </is>
      </c>
      <c r="E16" s="6" t="n">
        <v>-12282</v>
      </c>
    </row>
    <row r="17">
      <c r="A17" s="4" t="inlineStr">
        <is>
          <t>Adjustments, Liabilities assumed</t>
        </is>
      </c>
      <c r="B17" s="6" t="n">
        <v>-45</v>
      </c>
      <c r="C17" s="4" t="inlineStr">
        <is>
          <t xml:space="preserve"> </t>
        </is>
      </c>
      <c r="D17" s="4" t="inlineStr">
        <is>
          <t xml:space="preserve"> </t>
        </is>
      </c>
      <c r="E17" s="4" t="inlineStr">
        <is>
          <t xml:space="preserve"> </t>
        </is>
      </c>
    </row>
    <row r="18">
      <c r="A18" s="4" t="inlineStr">
        <is>
          <t>Deferred income taxes</t>
        </is>
      </c>
      <c r="B18" s="6" t="n">
        <v>-2830</v>
      </c>
      <c r="C18" s="4" t="inlineStr">
        <is>
          <t xml:space="preserve"> </t>
        </is>
      </c>
      <c r="D18" s="4" t="inlineStr">
        <is>
          <t xml:space="preserve"> </t>
        </is>
      </c>
      <c r="E18" s="6" t="n">
        <v>-2830</v>
      </c>
    </row>
    <row r="19">
      <c r="A19" s="4" t="inlineStr">
        <is>
          <t>Fair value of consideration transferred</t>
        </is>
      </c>
      <c r="B19" s="6" t="n">
        <v>38921</v>
      </c>
      <c r="C19" s="4" t="inlineStr">
        <is>
          <t xml:space="preserve"> </t>
        </is>
      </c>
      <c r="D19" s="4" t="inlineStr">
        <is>
          <t xml:space="preserve"> </t>
        </is>
      </c>
      <c r="E19" s="6" t="n">
        <v>39474</v>
      </c>
    </row>
    <row r="20">
      <c r="A20" s="4" t="inlineStr">
        <is>
          <t>Adjustments, Fair value of consideration transferred</t>
        </is>
      </c>
      <c r="B20" s="6" t="n">
        <v>-553</v>
      </c>
      <c r="C20" s="4" t="inlineStr">
        <is>
          <t xml:space="preserve"> </t>
        </is>
      </c>
      <c r="D20" s="4" t="inlineStr">
        <is>
          <t xml:space="preserve"> </t>
        </is>
      </c>
      <c r="E20" s="4" t="inlineStr">
        <is>
          <t xml:space="preserve"> </t>
        </is>
      </c>
    </row>
    <row r="21">
      <c r="A21" s="4" t="inlineStr">
        <is>
          <t>D.L. Building Materials Inc. | Customer relationship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ntangible assets</t>
        </is>
      </c>
      <c r="B23" s="6" t="n">
        <v>20450</v>
      </c>
      <c r="C23" s="4" t="inlineStr">
        <is>
          <t xml:space="preserve"> </t>
        </is>
      </c>
      <c r="D23" s="4" t="inlineStr">
        <is>
          <t xml:space="preserve"> </t>
        </is>
      </c>
      <c r="E23" s="6" t="n">
        <v>20926</v>
      </c>
    </row>
    <row r="24">
      <c r="A24" s="4" t="inlineStr">
        <is>
          <t>Adjustments, Intangible assets</t>
        </is>
      </c>
      <c r="B24" s="6" t="n">
        <v>-476</v>
      </c>
      <c r="C24" s="4" t="inlineStr">
        <is>
          <t xml:space="preserve"> </t>
        </is>
      </c>
      <c r="D24" s="4" t="inlineStr">
        <is>
          <t xml:space="preserve"> </t>
        </is>
      </c>
      <c r="E24" s="4" t="inlineStr">
        <is>
          <t xml:space="preserve"> </t>
        </is>
      </c>
    </row>
    <row r="25">
      <c r="A25" s="4" t="inlineStr">
        <is>
          <t>D.L. Building Materials Inc. | Tradename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Intangible assets</t>
        </is>
      </c>
      <c r="B27" s="7" t="n">
        <v>2498</v>
      </c>
      <c r="C27" s="4" t="inlineStr">
        <is>
          <t xml:space="preserve"> </t>
        </is>
      </c>
      <c r="D27" s="4" t="inlineStr">
        <is>
          <t xml:space="preserve"> </t>
        </is>
      </c>
      <c r="E27" s="7" t="n">
        <v>24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Trade Accounts and Notes Receivable (Details) - USD ($) $ in Thousands</t>
        </is>
      </c>
      <c r="B1" s="2" t="inlineStr">
        <is>
          <t>Apr. 30, 2023</t>
        </is>
      </c>
      <c r="C1" s="2" t="inlineStr">
        <is>
          <t>Apr. 30, 2022</t>
        </is>
      </c>
    </row>
    <row r="2">
      <c r="A2" s="3" t="inlineStr">
        <is>
          <t>Receivables [Abstract]</t>
        </is>
      </c>
      <c r="B2" s="4" t="inlineStr">
        <is>
          <t xml:space="preserve"> </t>
        </is>
      </c>
      <c r="C2" s="4" t="inlineStr">
        <is>
          <t xml:space="preserve"> </t>
        </is>
      </c>
    </row>
    <row r="3">
      <c r="A3" s="4" t="inlineStr">
        <is>
          <t>Trade receivables</t>
        </is>
      </c>
      <c r="B3" s="7" t="n">
        <v>713372</v>
      </c>
      <c r="C3" s="7" t="n">
        <v>675724</v>
      </c>
    </row>
    <row r="4">
      <c r="A4" s="4" t="inlineStr">
        <is>
          <t>Other receivables</t>
        </is>
      </c>
      <c r="B4" s="6" t="n">
        <v>92496</v>
      </c>
      <c r="C4" s="6" t="n">
        <v>83668</v>
      </c>
    </row>
    <row r="5">
      <c r="A5" s="4" t="inlineStr">
        <is>
          <t>Allowance for expected credit losses</t>
        </is>
      </c>
      <c r="B5" s="6" t="n">
        <v>-8606</v>
      </c>
      <c r="C5" s="6" t="n">
        <v>-5087</v>
      </c>
    </row>
    <row r="6">
      <c r="A6" s="4" t="inlineStr">
        <is>
          <t>Other allowances</t>
        </is>
      </c>
      <c r="B6" s="6" t="n">
        <v>-5030</v>
      </c>
      <c r="C6" s="6" t="n">
        <v>-4259</v>
      </c>
    </row>
    <row r="7">
      <c r="A7" s="4" t="inlineStr">
        <is>
          <t>Trade accounts and notes receivable</t>
        </is>
      </c>
      <c r="B7" s="7" t="n">
        <v>792232</v>
      </c>
      <c r="C7" s="7" t="n">
        <v>7500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counts Receivable - Change in Allowance (Details) - USD ($) $ in Thousands</t>
        </is>
      </c>
      <c r="B1" s="2" t="inlineStr">
        <is>
          <t>12 Months Ended</t>
        </is>
      </c>
    </row>
    <row r="2">
      <c r="B2" s="2" t="inlineStr">
        <is>
          <t>Apr. 30, 2023</t>
        </is>
      </c>
      <c r="C2" s="2" t="inlineStr">
        <is>
          <t>Apr. 30, 2022</t>
        </is>
      </c>
    </row>
    <row r="3">
      <c r="A3" s="3" t="inlineStr">
        <is>
          <t>Change in allowance</t>
        </is>
      </c>
      <c r="B3" s="4" t="inlineStr">
        <is>
          <t xml:space="preserve"> </t>
        </is>
      </c>
      <c r="C3" s="4" t="inlineStr">
        <is>
          <t xml:space="preserve"> </t>
        </is>
      </c>
    </row>
    <row r="4">
      <c r="A4" s="4" t="inlineStr">
        <is>
          <t>Beginning balance</t>
        </is>
      </c>
      <c r="B4" s="7" t="n">
        <v>5087</v>
      </c>
      <c r="C4" s="4" t="inlineStr">
        <is>
          <t xml:space="preserve"> </t>
        </is>
      </c>
    </row>
    <row r="5">
      <c r="A5" s="4" t="inlineStr">
        <is>
          <t>Provision</t>
        </is>
      </c>
      <c r="B5" s="6" t="n">
        <v>6135</v>
      </c>
      <c r="C5" s="4" t="inlineStr">
        <is>
          <t xml:space="preserve"> </t>
        </is>
      </c>
    </row>
    <row r="6">
      <c r="A6" s="4" t="inlineStr">
        <is>
          <t>Write-offs and other</t>
        </is>
      </c>
      <c r="B6" s="6" t="n">
        <v>-2616</v>
      </c>
      <c r="C6" s="4" t="inlineStr">
        <is>
          <t xml:space="preserve"> </t>
        </is>
      </c>
    </row>
    <row r="7">
      <c r="A7" s="4" t="inlineStr">
        <is>
          <t>Ending balance</t>
        </is>
      </c>
      <c r="B7" s="6" t="n">
        <v>8606</v>
      </c>
      <c r="C7" s="4" t="inlineStr">
        <is>
          <t xml:space="preserve"> </t>
        </is>
      </c>
    </row>
    <row r="8">
      <c r="A8" s="4" t="inlineStr">
        <is>
          <t>Receivables from contracts with customers</t>
        </is>
      </c>
      <c r="B8" s="7" t="n">
        <v>699700</v>
      </c>
      <c r="C8" s="7" t="n">
        <v>6664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Stockholders' Equity - USD ($) shares in Thousands, $ in Thousands</t>
        </is>
      </c>
      <c r="B1" s="2" t="inlineStr">
        <is>
          <t>3 Months Ended</t>
        </is>
      </c>
      <c r="F1" s="2" t="inlineStr">
        <is>
          <t>12 Months Ended</t>
        </is>
      </c>
    </row>
    <row r="2">
      <c r="B2" s="2" t="inlineStr">
        <is>
          <t>Apr. 30, 2023</t>
        </is>
      </c>
      <c r="C2" s="2" t="inlineStr">
        <is>
          <t>Jul. 31, 2022</t>
        </is>
      </c>
      <c r="D2" s="2" t="inlineStr">
        <is>
          <t>Apr. 30, 2022</t>
        </is>
      </c>
      <c r="E2" s="2" t="inlineStr">
        <is>
          <t>Jul. 31, 2021</t>
        </is>
      </c>
      <c r="F2" s="2" t="inlineStr">
        <is>
          <t>Apr. 30, 2023</t>
        </is>
      </c>
      <c r="G2" s="2" t="inlineStr">
        <is>
          <t>Apr. 30, 2022</t>
        </is>
      </c>
      <c r="H2" s="2" t="inlineStr">
        <is>
          <t>Apr. 30, 2021</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t>
        </is>
      </c>
      <c r="B4" s="4" t="inlineStr">
        <is>
          <t xml:space="preserve"> </t>
        </is>
      </c>
      <c r="C4" s="6" t="n">
        <v>42773</v>
      </c>
      <c r="D4" s="4" t="inlineStr">
        <is>
          <t xml:space="preserve"> </t>
        </is>
      </c>
      <c r="E4" s="4" t="inlineStr">
        <is>
          <t xml:space="preserve"> </t>
        </is>
      </c>
      <c r="F4" s="6" t="n">
        <v>42773</v>
      </c>
      <c r="G4" s="4" t="inlineStr">
        <is>
          <t xml:space="preserve"> </t>
        </is>
      </c>
      <c r="H4" s="4" t="inlineStr">
        <is>
          <t xml:space="preserve"> </t>
        </is>
      </c>
    </row>
    <row r="5">
      <c r="A5" s="4" t="inlineStr">
        <is>
          <t>Beginning balance</t>
        </is>
      </c>
      <c r="B5" s="4" t="inlineStr">
        <is>
          <t xml:space="preserve"> </t>
        </is>
      </c>
      <c r="C5" s="7" t="n">
        <v>1064498</v>
      </c>
      <c r="D5" s="4" t="inlineStr">
        <is>
          <t xml:space="preserve"> </t>
        </is>
      </c>
      <c r="E5" s="7" t="n">
        <v>822462</v>
      </c>
      <c r="F5" s="7" t="n">
        <v>1064498</v>
      </c>
      <c r="G5" s="7" t="n">
        <v>822462</v>
      </c>
      <c r="H5" s="7" t="n">
        <v>633981</v>
      </c>
    </row>
    <row r="6">
      <c r="A6" s="4" t="inlineStr">
        <is>
          <t>Net income</t>
        </is>
      </c>
      <c r="B6" s="7" t="n">
        <v>75593</v>
      </c>
      <c r="C6" s="7" t="n">
        <v>89470</v>
      </c>
      <c r="D6" s="7" t="n">
        <v>76496</v>
      </c>
      <c r="E6" s="7" t="n">
        <v>61202</v>
      </c>
      <c r="F6" s="6" t="n">
        <v>332991</v>
      </c>
      <c r="G6" s="6" t="n">
        <v>273442</v>
      </c>
      <c r="H6" s="6" t="n">
        <v>105560</v>
      </c>
    </row>
    <row r="7">
      <c r="A7" s="4" t="inlineStr">
        <is>
          <t>Repurchase and retirement of common stock</t>
        </is>
      </c>
      <c r="B7" s="4" t="inlineStr">
        <is>
          <t xml:space="preserve"> </t>
        </is>
      </c>
      <c r="C7" s="4" t="inlineStr">
        <is>
          <t xml:space="preserve"> </t>
        </is>
      </c>
      <c r="D7" s="4" t="inlineStr">
        <is>
          <t xml:space="preserve"> </t>
        </is>
      </c>
      <c r="E7" s="4" t="inlineStr">
        <is>
          <t xml:space="preserve"> </t>
        </is>
      </c>
      <c r="F7" s="6" t="n">
        <v>-110776</v>
      </c>
      <c r="G7" s="6" t="n">
        <v>-35488</v>
      </c>
      <c r="H7" s="6" t="n">
        <v>-4160</v>
      </c>
    </row>
    <row r="8">
      <c r="A8" s="4" t="inlineStr">
        <is>
          <t>Foreign currency translation gain (loss)</t>
        </is>
      </c>
      <c r="B8" s="4" t="inlineStr">
        <is>
          <t xml:space="preserve"> </t>
        </is>
      </c>
      <c r="C8" s="4" t="inlineStr">
        <is>
          <t xml:space="preserve"> </t>
        </is>
      </c>
      <c r="D8" s="4" t="inlineStr">
        <is>
          <t xml:space="preserve"> </t>
        </is>
      </c>
      <c r="E8" s="4" t="inlineStr">
        <is>
          <t xml:space="preserve"> </t>
        </is>
      </c>
      <c r="F8" s="6" t="n">
        <v>-30088</v>
      </c>
      <c r="G8" s="6" t="n">
        <v>-25805</v>
      </c>
      <c r="H8" s="6" t="n">
        <v>61341</v>
      </c>
    </row>
    <row r="9">
      <c r="A9" s="4" t="inlineStr">
        <is>
          <t>Other comprehensive income (loss), net of tax</t>
        </is>
      </c>
      <c r="B9" s="4" t="inlineStr">
        <is>
          <t xml:space="preserve"> </t>
        </is>
      </c>
      <c r="C9" s="4" t="inlineStr">
        <is>
          <t xml:space="preserve"> </t>
        </is>
      </c>
      <c r="D9" s="4" t="inlineStr">
        <is>
          <t xml:space="preserve"> </t>
        </is>
      </c>
      <c r="E9" s="4" t="inlineStr">
        <is>
          <t xml:space="preserve"> </t>
        </is>
      </c>
      <c r="F9" s="6" t="n">
        <v>1002</v>
      </c>
      <c r="G9" s="6" t="n">
        <v>15003</v>
      </c>
      <c r="H9" s="6" t="n">
        <v>8500</v>
      </c>
    </row>
    <row r="10">
      <c r="A10" s="4" t="inlineStr">
        <is>
          <t>Equity-based compensation</t>
        </is>
      </c>
      <c r="B10" s="4" t="inlineStr">
        <is>
          <t xml:space="preserve"> </t>
        </is>
      </c>
      <c r="C10" s="4" t="inlineStr">
        <is>
          <t xml:space="preserve"> </t>
        </is>
      </c>
      <c r="D10" s="4" t="inlineStr">
        <is>
          <t xml:space="preserve"> </t>
        </is>
      </c>
      <c r="E10" s="4" t="inlineStr">
        <is>
          <t xml:space="preserve"> </t>
        </is>
      </c>
      <c r="F10" s="6" t="n">
        <v>13217</v>
      </c>
      <c r="G10" s="6" t="n">
        <v>10968</v>
      </c>
      <c r="H10" s="6" t="n">
        <v>8412</v>
      </c>
    </row>
    <row r="11">
      <c r="A11" s="4" t="inlineStr">
        <is>
          <t>Exercise of stock options</t>
        </is>
      </c>
      <c r="B11" s="4" t="inlineStr">
        <is>
          <t xml:space="preserve"> </t>
        </is>
      </c>
      <c r="C11" s="4" t="inlineStr">
        <is>
          <t xml:space="preserve"> </t>
        </is>
      </c>
      <c r="D11" s="4" t="inlineStr">
        <is>
          <t xml:space="preserve"> </t>
        </is>
      </c>
      <c r="E11" s="4" t="inlineStr">
        <is>
          <t xml:space="preserve"> </t>
        </is>
      </c>
      <c r="F11" s="6" t="n">
        <v>4715</v>
      </c>
      <c r="G11" s="6" t="n">
        <v>4434</v>
      </c>
      <c r="H11" s="6" t="n">
        <v>7559</v>
      </c>
    </row>
    <row r="12">
      <c r="A12" s="4" t="inlineStr">
        <is>
          <t>Vesting of restricted stock units</t>
        </is>
      </c>
      <c r="B12" s="4" t="inlineStr">
        <is>
          <t xml:space="preserve"> </t>
        </is>
      </c>
      <c r="C12" s="4" t="inlineStr">
        <is>
          <t xml:space="preserve"> </t>
        </is>
      </c>
      <c r="D12" s="4" t="inlineStr">
        <is>
          <t xml:space="preserve"> </t>
        </is>
      </c>
      <c r="E12" s="4" t="inlineStr">
        <is>
          <t xml:space="preserve"> </t>
        </is>
      </c>
      <c r="F12" s="6" t="n">
        <v>0</v>
      </c>
      <c r="G12" s="6" t="n">
        <v>0</v>
      </c>
      <c r="H12" s="6" t="n">
        <v>0</v>
      </c>
    </row>
    <row r="13">
      <c r="A13" s="4" t="inlineStr">
        <is>
          <t>Tax withholding related to net share settlements of equity awards</t>
        </is>
      </c>
      <c r="B13" s="4" t="inlineStr">
        <is>
          <t xml:space="preserve"> </t>
        </is>
      </c>
      <c r="C13" s="4" t="inlineStr">
        <is>
          <t xml:space="preserve"> </t>
        </is>
      </c>
      <c r="D13" s="4" t="inlineStr">
        <is>
          <t xml:space="preserve"> </t>
        </is>
      </c>
      <c r="E13" s="4" t="inlineStr">
        <is>
          <t xml:space="preserve"> </t>
        </is>
      </c>
      <c r="F13" s="6" t="n">
        <v>-4005</v>
      </c>
      <c r="G13" s="6" t="n">
        <v>-2850</v>
      </c>
      <c r="H13" s="6" t="n">
        <v>-807</v>
      </c>
    </row>
    <row r="14">
      <c r="A14" s="4" t="inlineStr">
        <is>
          <t>Issuance of common stock pursuant to employee stock purchase plan</t>
        </is>
      </c>
      <c r="B14" s="4" t="inlineStr">
        <is>
          <t xml:space="preserve"> </t>
        </is>
      </c>
      <c r="C14" s="4" t="inlineStr">
        <is>
          <t xml:space="preserve"> </t>
        </is>
      </c>
      <c r="D14" s="4" t="inlineStr">
        <is>
          <t xml:space="preserve"> </t>
        </is>
      </c>
      <c r="E14" s="4" t="inlineStr">
        <is>
          <t xml:space="preserve"> </t>
        </is>
      </c>
      <c r="F14" s="7" t="n">
        <v>3203</v>
      </c>
      <c r="G14" s="7" t="n">
        <v>2332</v>
      </c>
      <c r="H14" s="6" t="n">
        <v>2076</v>
      </c>
    </row>
    <row r="15">
      <c r="A15" s="4" t="inlineStr">
        <is>
          <t>Ending balance (in shares)</t>
        </is>
      </c>
      <c r="B15" s="6" t="n">
        <v>40971</v>
      </c>
      <c r="C15" s="4" t="inlineStr">
        <is>
          <t xml:space="preserve"> </t>
        </is>
      </c>
      <c r="D15" s="6" t="n">
        <v>42773</v>
      </c>
      <c r="E15" s="4" t="inlineStr">
        <is>
          <t xml:space="preserve"> </t>
        </is>
      </c>
      <c r="F15" s="6" t="n">
        <v>40971</v>
      </c>
      <c r="G15" s="6" t="n">
        <v>42773</v>
      </c>
      <c r="H15" s="4" t="inlineStr">
        <is>
          <t xml:space="preserve"> </t>
        </is>
      </c>
    </row>
    <row r="16">
      <c r="A16" s="4" t="inlineStr">
        <is>
          <t>Ending balance</t>
        </is>
      </c>
      <c r="B16" s="7" t="n">
        <v>1274757</v>
      </c>
      <c r="C16" s="4" t="inlineStr">
        <is>
          <t xml:space="preserve"> </t>
        </is>
      </c>
      <c r="D16" s="7" t="n">
        <v>1064498</v>
      </c>
      <c r="E16" s="4" t="inlineStr">
        <is>
          <t xml:space="preserve"> </t>
        </is>
      </c>
      <c r="F16" s="7" t="n">
        <v>1274757</v>
      </c>
      <c r="G16" s="7" t="n">
        <v>1064498</v>
      </c>
      <c r="H16" s="7" t="n">
        <v>822462</v>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in shares)</t>
        </is>
      </c>
      <c r="B19" s="4" t="inlineStr">
        <is>
          <t xml:space="preserve"> </t>
        </is>
      </c>
      <c r="C19" s="6" t="n">
        <v>42773</v>
      </c>
      <c r="D19" s="4" t="inlineStr">
        <is>
          <t xml:space="preserve"> </t>
        </is>
      </c>
      <c r="E19" s="6" t="n">
        <v>43073</v>
      </c>
      <c r="F19" s="6" t="n">
        <v>42773</v>
      </c>
      <c r="G19" s="6" t="n">
        <v>43073</v>
      </c>
      <c r="H19" s="6" t="n">
        <v>42554</v>
      </c>
    </row>
    <row r="20">
      <c r="A20" s="4" t="inlineStr">
        <is>
          <t>Beginning balance</t>
        </is>
      </c>
      <c r="B20" s="4" t="inlineStr">
        <is>
          <t xml:space="preserve"> </t>
        </is>
      </c>
      <c r="C20" s="7" t="n">
        <v>428</v>
      </c>
      <c r="D20" s="4" t="inlineStr">
        <is>
          <t xml:space="preserve"> </t>
        </is>
      </c>
      <c r="E20" s="7" t="n">
        <v>431</v>
      </c>
      <c r="F20" s="7" t="n">
        <v>428</v>
      </c>
      <c r="G20" s="7" t="n">
        <v>431</v>
      </c>
      <c r="H20" s="7" t="n">
        <v>426</v>
      </c>
    </row>
    <row r="21">
      <c r="A21" s="4" t="inlineStr">
        <is>
          <t>Repurchase and retirement of common stock (in shares)</t>
        </is>
      </c>
      <c r="B21" s="4" t="inlineStr">
        <is>
          <t xml:space="preserve"> </t>
        </is>
      </c>
      <c r="C21" s="4" t="inlineStr">
        <is>
          <t xml:space="preserve"> </t>
        </is>
      </c>
      <c r="D21" s="4" t="inlineStr">
        <is>
          <t xml:space="preserve"> </t>
        </is>
      </c>
      <c r="E21" s="4" t="inlineStr">
        <is>
          <t xml:space="preserve"> </t>
        </is>
      </c>
      <c r="F21" s="6" t="n">
        <v>-2271</v>
      </c>
      <c r="G21" s="6" t="n">
        <v>-715</v>
      </c>
      <c r="H21" s="6" t="n">
        <v>-134</v>
      </c>
    </row>
    <row r="22">
      <c r="A22" s="4" t="inlineStr">
        <is>
          <t>Repurchase and retirement of common stock</t>
        </is>
      </c>
      <c r="B22" s="4" t="inlineStr">
        <is>
          <t xml:space="preserve"> </t>
        </is>
      </c>
      <c r="C22" s="4" t="inlineStr">
        <is>
          <t xml:space="preserve"> </t>
        </is>
      </c>
      <c r="D22" s="4" t="inlineStr">
        <is>
          <t xml:space="preserve"> </t>
        </is>
      </c>
      <c r="E22" s="4" t="inlineStr">
        <is>
          <t xml:space="preserve"> </t>
        </is>
      </c>
      <c r="F22" s="7" t="n">
        <v>-23</v>
      </c>
      <c r="G22" s="7" t="n">
        <v>-7</v>
      </c>
      <c r="H22" s="7" t="n">
        <v>-1</v>
      </c>
    </row>
    <row r="23">
      <c r="A23" s="4" t="inlineStr">
        <is>
          <t>Exercise of stock options (in shares)</t>
        </is>
      </c>
      <c r="B23" s="4" t="inlineStr">
        <is>
          <t xml:space="preserve"> </t>
        </is>
      </c>
      <c r="C23" s="4" t="inlineStr">
        <is>
          <t xml:space="preserve"> </t>
        </is>
      </c>
      <c r="D23" s="4" t="inlineStr">
        <is>
          <t xml:space="preserve"> </t>
        </is>
      </c>
      <c r="E23" s="4" t="inlineStr">
        <is>
          <t xml:space="preserve"> </t>
        </is>
      </c>
      <c r="F23" s="6" t="n">
        <v>280</v>
      </c>
      <c r="G23" s="6" t="n">
        <v>222</v>
      </c>
      <c r="H23" s="6" t="n">
        <v>483</v>
      </c>
    </row>
    <row r="24">
      <c r="A24" s="4" t="inlineStr">
        <is>
          <t>Exercise of stock options</t>
        </is>
      </c>
      <c r="B24" s="4" t="inlineStr">
        <is>
          <t xml:space="preserve"> </t>
        </is>
      </c>
      <c r="C24" s="4" t="inlineStr">
        <is>
          <t xml:space="preserve"> </t>
        </is>
      </c>
      <c r="D24" s="4" t="inlineStr">
        <is>
          <t xml:space="preserve"> </t>
        </is>
      </c>
      <c r="E24" s="4" t="inlineStr">
        <is>
          <t xml:space="preserve"> </t>
        </is>
      </c>
      <c r="F24" s="7" t="n">
        <v>3</v>
      </c>
      <c r="G24" s="7" t="n">
        <v>2</v>
      </c>
      <c r="H24" s="7" t="n">
        <v>4</v>
      </c>
    </row>
    <row r="25">
      <c r="A25" s="4" t="inlineStr">
        <is>
          <t>Vesting of restricted stock units (in shares)</t>
        </is>
      </c>
      <c r="B25" s="4" t="inlineStr">
        <is>
          <t xml:space="preserve"> </t>
        </is>
      </c>
      <c r="C25" s="4" t="inlineStr">
        <is>
          <t xml:space="preserve"> </t>
        </is>
      </c>
      <c r="D25" s="4" t="inlineStr">
        <is>
          <t xml:space="preserve"> </t>
        </is>
      </c>
      <c r="E25" s="4" t="inlineStr">
        <is>
          <t xml:space="preserve"> </t>
        </is>
      </c>
      <c r="F25" s="6" t="n">
        <v>110</v>
      </c>
      <c r="G25" s="6" t="n">
        <v>123</v>
      </c>
      <c r="H25" s="6" t="n">
        <v>75</v>
      </c>
    </row>
    <row r="26">
      <c r="A26" s="4" t="inlineStr">
        <is>
          <t>Vesting of restricted stock units</t>
        </is>
      </c>
      <c r="B26" s="4" t="inlineStr">
        <is>
          <t xml:space="preserve"> </t>
        </is>
      </c>
      <c r="C26" s="4" t="inlineStr">
        <is>
          <t xml:space="preserve"> </t>
        </is>
      </c>
      <c r="D26" s="4" t="inlineStr">
        <is>
          <t xml:space="preserve"> </t>
        </is>
      </c>
      <c r="E26" s="4" t="inlineStr">
        <is>
          <t xml:space="preserve"> </t>
        </is>
      </c>
      <c r="F26" s="7" t="n">
        <v>1</v>
      </c>
      <c r="G26" s="7" t="n">
        <v>1</v>
      </c>
      <c r="H26" s="7" t="n">
        <v>1</v>
      </c>
    </row>
    <row r="27">
      <c r="A27" s="4" t="inlineStr">
        <is>
          <t>Issuance of common stock pursuant to employee stock purchase plan (in shares)</t>
        </is>
      </c>
      <c r="B27" s="4" t="inlineStr">
        <is>
          <t xml:space="preserve"> </t>
        </is>
      </c>
      <c r="C27" s="4" t="inlineStr">
        <is>
          <t xml:space="preserve"> </t>
        </is>
      </c>
      <c r="D27" s="4" t="inlineStr">
        <is>
          <t xml:space="preserve"> </t>
        </is>
      </c>
      <c r="E27" s="4" t="inlineStr">
        <is>
          <t xml:space="preserve"> </t>
        </is>
      </c>
      <c r="F27" s="6" t="n">
        <v>79</v>
      </c>
      <c r="G27" s="6" t="n">
        <v>70</v>
      </c>
      <c r="H27" s="6" t="n">
        <v>95</v>
      </c>
    </row>
    <row r="28">
      <c r="A28" s="4" t="inlineStr">
        <is>
          <t>Issuance of common stock pursuant to employee stock purchase plan</t>
        </is>
      </c>
      <c r="B28" s="4" t="inlineStr">
        <is>
          <t xml:space="preserve"> </t>
        </is>
      </c>
      <c r="C28" s="4" t="inlineStr">
        <is>
          <t xml:space="preserve"> </t>
        </is>
      </c>
      <c r="D28" s="4" t="inlineStr">
        <is>
          <t xml:space="preserve"> </t>
        </is>
      </c>
      <c r="E28" s="4" t="inlineStr">
        <is>
          <t xml:space="preserve"> </t>
        </is>
      </c>
      <c r="F28" s="7" t="n">
        <v>1</v>
      </c>
      <c r="G28" s="7" t="n">
        <v>1</v>
      </c>
      <c r="H28" s="7" t="n">
        <v>1</v>
      </c>
    </row>
    <row r="29">
      <c r="A29" s="4" t="inlineStr">
        <is>
          <t>Ending balance (in shares)</t>
        </is>
      </c>
      <c r="B29" s="6" t="n">
        <v>40971</v>
      </c>
      <c r="C29" s="4" t="inlineStr">
        <is>
          <t xml:space="preserve"> </t>
        </is>
      </c>
      <c r="D29" s="6" t="n">
        <v>42773</v>
      </c>
      <c r="E29" s="4" t="inlineStr">
        <is>
          <t xml:space="preserve"> </t>
        </is>
      </c>
      <c r="F29" s="6" t="n">
        <v>40971</v>
      </c>
      <c r="G29" s="6" t="n">
        <v>42773</v>
      </c>
      <c r="H29" s="6" t="n">
        <v>43073</v>
      </c>
    </row>
    <row r="30">
      <c r="A30" s="4" t="inlineStr">
        <is>
          <t>Ending balance</t>
        </is>
      </c>
      <c r="B30" s="7" t="n">
        <v>410</v>
      </c>
      <c r="C30" s="4" t="inlineStr">
        <is>
          <t xml:space="preserve"> </t>
        </is>
      </c>
      <c r="D30" s="7" t="n">
        <v>428</v>
      </c>
      <c r="E30" s="4" t="inlineStr">
        <is>
          <t xml:space="preserve"> </t>
        </is>
      </c>
      <c r="F30" s="7" t="n">
        <v>410</v>
      </c>
      <c r="G30" s="7" t="n">
        <v>428</v>
      </c>
      <c r="H30" s="7" t="n">
        <v>431</v>
      </c>
    </row>
    <row r="31">
      <c r="A31" s="4" t="inlineStr">
        <is>
          <t>Additional Paid-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t>
        </is>
      </c>
      <c r="B33" s="4" t="inlineStr">
        <is>
          <t xml:space="preserve"> </t>
        </is>
      </c>
      <c r="C33" s="6" t="n">
        <v>522136</v>
      </c>
      <c r="D33" s="4" t="inlineStr">
        <is>
          <t xml:space="preserve"> </t>
        </is>
      </c>
      <c r="E33" s="6" t="n">
        <v>542737</v>
      </c>
      <c r="F33" s="6" t="n">
        <v>522136</v>
      </c>
      <c r="G33" s="6" t="n">
        <v>542737</v>
      </c>
      <c r="H33" s="6" t="n">
        <v>529662</v>
      </c>
    </row>
    <row r="34">
      <c r="A34" s="4" t="inlineStr">
        <is>
          <t>Repurchase and retirement of common stock</t>
        </is>
      </c>
      <c r="B34" s="4" t="inlineStr">
        <is>
          <t xml:space="preserve"> </t>
        </is>
      </c>
      <c r="C34" s="4" t="inlineStr">
        <is>
          <t xml:space="preserve"> </t>
        </is>
      </c>
      <c r="D34" s="4" t="inlineStr">
        <is>
          <t xml:space="preserve"> </t>
        </is>
      </c>
      <c r="E34" s="4" t="inlineStr">
        <is>
          <t xml:space="preserve"> </t>
        </is>
      </c>
      <c r="F34" s="6" t="n">
        <v>-110753</v>
      </c>
      <c r="G34" s="6" t="n">
        <v>-35481</v>
      </c>
      <c r="H34" s="6" t="n">
        <v>-4159</v>
      </c>
    </row>
    <row r="35">
      <c r="A35" s="4" t="inlineStr">
        <is>
          <t>Equity-based compensation</t>
        </is>
      </c>
      <c r="B35" s="4" t="inlineStr">
        <is>
          <t xml:space="preserve"> </t>
        </is>
      </c>
      <c r="C35" s="4" t="inlineStr">
        <is>
          <t xml:space="preserve"> </t>
        </is>
      </c>
      <c r="D35" s="4" t="inlineStr">
        <is>
          <t xml:space="preserve"> </t>
        </is>
      </c>
      <c r="E35" s="4" t="inlineStr">
        <is>
          <t xml:space="preserve"> </t>
        </is>
      </c>
      <c r="F35" s="6" t="n">
        <v>13217</v>
      </c>
      <c r="G35" s="6" t="n">
        <v>10968</v>
      </c>
      <c r="H35" s="6" t="n">
        <v>8412</v>
      </c>
    </row>
    <row r="36">
      <c r="A36" s="4" t="inlineStr">
        <is>
          <t>Exercise of stock options</t>
        </is>
      </c>
      <c r="B36" s="4" t="inlineStr">
        <is>
          <t xml:space="preserve"> </t>
        </is>
      </c>
      <c r="C36" s="4" t="inlineStr">
        <is>
          <t xml:space="preserve"> </t>
        </is>
      </c>
      <c r="D36" s="4" t="inlineStr">
        <is>
          <t xml:space="preserve"> </t>
        </is>
      </c>
      <c r="E36" s="4" t="inlineStr">
        <is>
          <t xml:space="preserve"> </t>
        </is>
      </c>
      <c r="F36" s="6" t="n">
        <v>4712</v>
      </c>
      <c r="G36" s="6" t="n">
        <v>4432</v>
      </c>
      <c r="H36" s="6" t="n">
        <v>7555</v>
      </c>
    </row>
    <row r="37">
      <c r="A37" s="4" t="inlineStr">
        <is>
          <t>Vesting of restricted stock units</t>
        </is>
      </c>
      <c r="B37" s="4" t="inlineStr">
        <is>
          <t xml:space="preserve"> </t>
        </is>
      </c>
      <c r="C37" s="4" t="inlineStr">
        <is>
          <t xml:space="preserve"> </t>
        </is>
      </c>
      <c r="D37" s="4" t="inlineStr">
        <is>
          <t xml:space="preserve"> </t>
        </is>
      </c>
      <c r="E37" s="4" t="inlineStr">
        <is>
          <t xml:space="preserve"> </t>
        </is>
      </c>
      <c r="F37" s="6" t="n">
        <v>-1</v>
      </c>
      <c r="G37" s="6" t="n">
        <v>-1</v>
      </c>
      <c r="H37" s="6" t="n">
        <v>-1</v>
      </c>
    </row>
    <row r="38">
      <c r="A38" s="4" t="inlineStr">
        <is>
          <t>Tax withholding related to net share settlements of equity awards</t>
        </is>
      </c>
      <c r="B38" s="4" t="inlineStr">
        <is>
          <t xml:space="preserve"> </t>
        </is>
      </c>
      <c r="C38" s="4" t="inlineStr">
        <is>
          <t xml:space="preserve"> </t>
        </is>
      </c>
      <c r="D38" s="4" t="inlineStr">
        <is>
          <t xml:space="preserve"> </t>
        </is>
      </c>
      <c r="E38" s="4" t="inlineStr">
        <is>
          <t xml:space="preserve"> </t>
        </is>
      </c>
      <c r="F38" s="6" t="n">
        <v>-4005</v>
      </c>
      <c r="G38" s="6" t="n">
        <v>-2850</v>
      </c>
      <c r="H38" s="6" t="n">
        <v>-807</v>
      </c>
    </row>
    <row r="39">
      <c r="A39" s="4" t="inlineStr">
        <is>
          <t>Issuance of common stock pursuant to employee stock purchase plan</t>
        </is>
      </c>
      <c r="B39" s="4" t="inlineStr">
        <is>
          <t xml:space="preserve"> </t>
        </is>
      </c>
      <c r="C39" s="4" t="inlineStr">
        <is>
          <t xml:space="preserve"> </t>
        </is>
      </c>
      <c r="D39" s="4" t="inlineStr">
        <is>
          <t xml:space="preserve"> </t>
        </is>
      </c>
      <c r="E39" s="4" t="inlineStr">
        <is>
          <t xml:space="preserve"> </t>
        </is>
      </c>
      <c r="F39" s="6" t="n">
        <v>3202</v>
      </c>
      <c r="G39" s="6" t="n">
        <v>2331</v>
      </c>
      <c r="H39" s="6" t="n">
        <v>2075</v>
      </c>
    </row>
    <row r="40">
      <c r="A40" s="4" t="inlineStr">
        <is>
          <t>Ending balance</t>
        </is>
      </c>
      <c r="B40" s="6" t="n">
        <v>428508</v>
      </c>
      <c r="C40" s="4" t="inlineStr">
        <is>
          <t xml:space="preserve"> </t>
        </is>
      </c>
      <c r="D40" s="6" t="n">
        <v>522136</v>
      </c>
      <c r="E40" s="4" t="inlineStr">
        <is>
          <t xml:space="preserve"> </t>
        </is>
      </c>
      <c r="F40" s="6" t="n">
        <v>428508</v>
      </c>
      <c r="G40" s="6" t="n">
        <v>522136</v>
      </c>
      <c r="H40" s="6" t="n">
        <v>542737</v>
      </c>
    </row>
    <row r="41">
      <c r="A41" s="4" t="inlineStr">
        <is>
          <t>Retained Earn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t>
        </is>
      </c>
      <c r="B43" s="4" t="inlineStr">
        <is>
          <t xml:space="preserve"> </t>
        </is>
      </c>
      <c r="C43" s="6" t="n">
        <v>547977</v>
      </c>
      <c r="D43" s="4" t="inlineStr">
        <is>
          <t xml:space="preserve"> </t>
        </is>
      </c>
      <c r="E43" s="6" t="n">
        <v>274535</v>
      </c>
      <c r="F43" s="6" t="n">
        <v>547977</v>
      </c>
      <c r="G43" s="6" t="n">
        <v>274535</v>
      </c>
      <c r="H43" s="6" t="n">
        <v>168975</v>
      </c>
    </row>
    <row r="44">
      <c r="A44" s="4" t="inlineStr">
        <is>
          <t>Net income</t>
        </is>
      </c>
      <c r="B44" s="4" t="inlineStr">
        <is>
          <t xml:space="preserve"> </t>
        </is>
      </c>
      <c r="C44" s="4" t="inlineStr">
        <is>
          <t xml:space="preserve"> </t>
        </is>
      </c>
      <c r="D44" s="4" t="inlineStr">
        <is>
          <t xml:space="preserve"> </t>
        </is>
      </c>
      <c r="E44" s="4" t="inlineStr">
        <is>
          <t xml:space="preserve"> </t>
        </is>
      </c>
      <c r="F44" s="6" t="n">
        <v>332991</v>
      </c>
      <c r="G44" s="6" t="n">
        <v>273442</v>
      </c>
      <c r="H44" s="6" t="n">
        <v>105560</v>
      </c>
    </row>
    <row r="45">
      <c r="A45" s="4" t="inlineStr">
        <is>
          <t>Ending balance</t>
        </is>
      </c>
      <c r="B45" s="6" t="n">
        <v>880968</v>
      </c>
      <c r="C45" s="4" t="inlineStr">
        <is>
          <t xml:space="preserve"> </t>
        </is>
      </c>
      <c r="D45" s="6" t="n">
        <v>547977</v>
      </c>
      <c r="E45" s="4" t="inlineStr">
        <is>
          <t xml:space="preserve"> </t>
        </is>
      </c>
      <c r="F45" s="6" t="n">
        <v>880968</v>
      </c>
      <c r="G45" s="6" t="n">
        <v>547977</v>
      </c>
      <c r="H45" s="6" t="n">
        <v>274535</v>
      </c>
    </row>
    <row r="46">
      <c r="A46" s="4" t="inlineStr">
        <is>
          <t>Accumulated Other Comprehensive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t>
        </is>
      </c>
      <c r="B48" s="4" t="inlineStr">
        <is>
          <t xml:space="preserve"> </t>
        </is>
      </c>
      <c r="C48" s="7" t="n">
        <v>-6043</v>
      </c>
      <c r="D48" s="4" t="inlineStr">
        <is>
          <t xml:space="preserve"> </t>
        </is>
      </c>
      <c r="E48" s="7" t="n">
        <v>4759</v>
      </c>
      <c r="F48" s="6" t="n">
        <v>-6043</v>
      </c>
      <c r="G48" s="6" t="n">
        <v>4759</v>
      </c>
      <c r="H48" s="6" t="n">
        <v>-65082</v>
      </c>
    </row>
    <row r="49">
      <c r="A49" s="4" t="inlineStr">
        <is>
          <t>Foreign currency translation gain (loss)</t>
        </is>
      </c>
      <c r="B49" s="4" t="inlineStr">
        <is>
          <t xml:space="preserve"> </t>
        </is>
      </c>
      <c r="C49" s="4" t="inlineStr">
        <is>
          <t xml:space="preserve"> </t>
        </is>
      </c>
      <c r="D49" s="4" t="inlineStr">
        <is>
          <t xml:space="preserve"> </t>
        </is>
      </c>
      <c r="E49" s="4" t="inlineStr">
        <is>
          <t xml:space="preserve"> </t>
        </is>
      </c>
      <c r="F49" s="6" t="n">
        <v>-30088</v>
      </c>
      <c r="G49" s="6" t="n">
        <v>-25805</v>
      </c>
      <c r="H49" s="6" t="n">
        <v>61341</v>
      </c>
    </row>
    <row r="50">
      <c r="A50" s="4" t="inlineStr">
        <is>
          <t>Other comprehensive income (loss), net of tax</t>
        </is>
      </c>
      <c r="B50" s="4" t="inlineStr">
        <is>
          <t xml:space="preserve"> </t>
        </is>
      </c>
      <c r="C50" s="4" t="inlineStr">
        <is>
          <t xml:space="preserve"> </t>
        </is>
      </c>
      <c r="D50" s="4" t="inlineStr">
        <is>
          <t xml:space="preserve"> </t>
        </is>
      </c>
      <c r="E50" s="4" t="inlineStr">
        <is>
          <t xml:space="preserve"> </t>
        </is>
      </c>
      <c r="F50" s="6" t="n">
        <v>1002</v>
      </c>
      <c r="G50" s="6" t="n">
        <v>15003</v>
      </c>
      <c r="H50" s="6" t="n">
        <v>8500</v>
      </c>
    </row>
    <row r="51">
      <c r="A51" s="4" t="inlineStr">
        <is>
          <t>Ending balance</t>
        </is>
      </c>
      <c r="B51" s="7" t="n">
        <v>-35129</v>
      </c>
      <c r="C51" s="4" t="inlineStr">
        <is>
          <t xml:space="preserve"> </t>
        </is>
      </c>
      <c r="D51" s="7" t="n">
        <v>-6043</v>
      </c>
      <c r="E51" s="4" t="inlineStr">
        <is>
          <t xml:space="preserve"> </t>
        </is>
      </c>
      <c r="F51" s="7" t="n">
        <v>-35129</v>
      </c>
      <c r="G51" s="7" t="n">
        <v>-6043</v>
      </c>
      <c r="H51" s="7" t="n">
        <v>4759</v>
      </c>
    </row>
  </sheetData>
  <mergeCells count="3">
    <mergeCell ref="A1:A2"/>
    <mergeCell ref="B1:E1"/>
    <mergeCell ref="F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Apr. 30, 2023</t>
        </is>
      </c>
      <c r="C2" s="2" t="inlineStr">
        <is>
          <t>Apr. 30, 2022</t>
        </is>
      </c>
      <c r="D2" s="2" t="inlineStr">
        <is>
          <t>Apr. 30,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7" t="n">
        <v>661069</v>
      </c>
      <c r="C4" s="7" t="n">
        <v>577967</v>
      </c>
      <c r="D4" s="4" t="inlineStr">
        <is>
          <t xml:space="preserve"> </t>
        </is>
      </c>
    </row>
    <row r="5">
      <c r="A5" s="4" t="inlineStr">
        <is>
          <t>Less: accumulated depreciation and amortization</t>
        </is>
      </c>
      <c r="B5" s="6" t="n">
        <v>264650</v>
      </c>
      <c r="C5" s="6" t="n">
        <v>227288</v>
      </c>
      <c r="D5" s="4" t="inlineStr">
        <is>
          <t xml:space="preserve"> </t>
        </is>
      </c>
    </row>
    <row r="6">
      <c r="A6" s="4" t="inlineStr">
        <is>
          <t>Total property and equipment, net of accumulated depreciation</t>
        </is>
      </c>
      <c r="B6" s="6" t="n">
        <v>396419</v>
      </c>
      <c r="C6" s="6" t="n">
        <v>350679</v>
      </c>
      <c r="D6" s="4" t="inlineStr">
        <is>
          <t xml:space="preserve"> </t>
        </is>
      </c>
    </row>
    <row r="7">
      <c r="A7" s="4" t="inlineStr">
        <is>
          <t>Depreciation expense</t>
        </is>
      </c>
      <c r="B7" s="6" t="n">
        <v>61177</v>
      </c>
      <c r="C7" s="6" t="n">
        <v>55437</v>
      </c>
      <c r="D7" s="7" t="n">
        <v>5048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6" t="n">
        <v>62080</v>
      </c>
      <c r="C10" s="6" t="n">
        <v>62185</v>
      </c>
      <c r="D10" s="4" t="inlineStr">
        <is>
          <t xml:space="preserve"> </t>
        </is>
      </c>
    </row>
    <row r="11">
      <c r="A11" s="4" t="inlineStr">
        <is>
          <t>Buildings and 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6" t="n">
        <v>141341</v>
      </c>
      <c r="C13" s="6" t="n">
        <v>130824</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6" t="n">
        <v>451363</v>
      </c>
      <c r="C16" s="6" t="n">
        <v>381090</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7" t="n">
        <v>6285</v>
      </c>
      <c r="C19" s="7" t="n">
        <v>3868</v>
      </c>
      <c r="D1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12 Months Ended</t>
        </is>
      </c>
    </row>
    <row r="2">
      <c r="B2" s="2" t="inlineStr">
        <is>
          <t>Apr. 30, 2023 USD ($)</t>
        </is>
      </c>
    </row>
    <row r="3">
      <c r="A3" s="3" t="inlineStr">
        <is>
          <t>Goodwill [Roll Forward]</t>
        </is>
      </c>
      <c r="B3" s="4" t="inlineStr">
        <is>
          <t xml:space="preserve"> </t>
        </is>
      </c>
    </row>
    <row r="4">
      <c r="A4" s="4" t="inlineStr">
        <is>
          <t>Goodwill gross</t>
        </is>
      </c>
      <c r="B4" s="7" t="n">
        <v>762424</v>
      </c>
    </row>
    <row r="5">
      <c r="A5" s="4" t="inlineStr">
        <is>
          <t>Goodwill, accumulated impairment loss</t>
        </is>
      </c>
      <c r="B5" s="6" t="n">
        <v>-66527</v>
      </c>
    </row>
    <row r="6">
      <c r="A6" s="4" t="inlineStr">
        <is>
          <t>Goodwill balance</t>
        </is>
      </c>
      <c r="B6" s="6" t="n">
        <v>695897</v>
      </c>
    </row>
    <row r="7">
      <c r="A7" s="4" t="inlineStr">
        <is>
          <t>Goodwill recognized from acquisitions</t>
        </is>
      </c>
      <c r="B7" s="6" t="n">
        <v>10697</v>
      </c>
    </row>
    <row r="8">
      <c r="A8" s="4" t="inlineStr">
        <is>
          <t>Acquisition accounting adjustments</t>
        </is>
      </c>
      <c r="B8" s="6" t="n">
        <v>542</v>
      </c>
    </row>
    <row r="9">
      <c r="A9" s="4" t="inlineStr">
        <is>
          <t>Translation adjustment, gross</t>
        </is>
      </c>
      <c r="B9" s="6" t="n">
        <v>-8349</v>
      </c>
    </row>
    <row r="10">
      <c r="A10" s="4" t="inlineStr">
        <is>
          <t>Translation adjustment, impairment loss</t>
        </is>
      </c>
      <c r="B10" s="6" t="n">
        <v>2026</v>
      </c>
    </row>
    <row r="11">
      <c r="A11" s="4" t="inlineStr">
        <is>
          <t>Translation adjustment, net</t>
        </is>
      </c>
      <c r="B11" s="6" t="n">
        <v>-6323</v>
      </c>
    </row>
    <row r="12">
      <c r="A12" s="4" t="inlineStr">
        <is>
          <t>Goodwill gross</t>
        </is>
      </c>
      <c r="B12" s="6" t="n">
        <v>765314</v>
      </c>
    </row>
    <row r="13">
      <c r="A13" s="4" t="inlineStr">
        <is>
          <t>Goodwill, accumulated impairment loss</t>
        </is>
      </c>
      <c r="B13" s="6" t="n">
        <v>-64501</v>
      </c>
    </row>
    <row r="14">
      <c r="A14" s="4" t="inlineStr">
        <is>
          <t>Goodwill balance</t>
        </is>
      </c>
      <c r="B14" s="7" t="n">
        <v>7008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27" customWidth="1" min="2" max="2"/>
    <col width="22" customWidth="1" min="3" max="3"/>
    <col width="22" customWidth="1" min="4" max="4"/>
  </cols>
  <sheetData>
    <row r="1">
      <c r="A1" s="1" t="inlineStr">
        <is>
          <t>Goodwill and Intangible Assets - Narrative (Details) $ in Thousands</t>
        </is>
      </c>
      <c r="B1" s="2" t="inlineStr">
        <is>
          <t>12 Months Ended</t>
        </is>
      </c>
    </row>
    <row r="2">
      <c r="B2" s="2" t="inlineStr">
        <is>
          <t>Apr. 30, 2023 USD ($) unit</t>
        </is>
      </c>
      <c r="C2" s="2" t="inlineStr">
        <is>
          <t>Apr. 30, 2022 USD ($)</t>
        </is>
      </c>
      <c r="D2" s="2" t="inlineStr">
        <is>
          <t>Apr. 30, 2021 USD ($)</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7" t="n">
        <v>700813</v>
      </c>
      <c r="C4" s="7" t="n">
        <v>695897</v>
      </c>
      <c r="D4" s="4" t="inlineStr">
        <is>
          <t xml:space="preserve"> </t>
        </is>
      </c>
    </row>
    <row r="5">
      <c r="A5" s="4" t="inlineStr">
        <is>
          <t>Number of reporting units | unit</t>
        </is>
      </c>
      <c r="B5" s="6" t="n">
        <v>9</v>
      </c>
      <c r="C5" s="4" t="inlineStr">
        <is>
          <t xml:space="preserve"> </t>
        </is>
      </c>
      <c r="D5" s="4" t="inlineStr">
        <is>
          <t xml:space="preserve"> </t>
        </is>
      </c>
    </row>
    <row r="6">
      <c r="A6" s="4" t="inlineStr">
        <is>
          <t>Tradenames</t>
        </is>
      </c>
      <c r="B6" s="7" t="n">
        <v>84400</v>
      </c>
      <c r="C6" s="6" t="n">
        <v>84400</v>
      </c>
      <c r="D6" s="4" t="inlineStr">
        <is>
          <t xml:space="preserve"> </t>
        </is>
      </c>
    </row>
    <row r="7">
      <c r="A7" s="4" t="inlineStr">
        <is>
          <t>Amortization expense</t>
        </is>
      </c>
      <c r="B7" s="6" t="n">
        <v>65730</v>
      </c>
      <c r="C7" s="6" t="n">
        <v>63795</v>
      </c>
      <c r="D7" s="7" t="n">
        <v>57645</v>
      </c>
    </row>
    <row r="8">
      <c r="A8" s="4" t="inlineStr">
        <is>
          <t>Depreciation and amortization expens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expense</t>
        </is>
      </c>
      <c r="B10" s="6" t="n">
        <v>65700</v>
      </c>
      <c r="C10" s="7" t="n">
        <v>63800</v>
      </c>
      <c r="D10" s="7" t="n">
        <v>57600</v>
      </c>
    </row>
    <row r="11">
      <c r="A11" s="4" t="inlineStr">
        <is>
          <t>Geographic division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oodwill</t>
        </is>
      </c>
      <c r="B13" s="6" t="n">
        <v>593000</v>
      </c>
      <c r="C13" s="4" t="inlineStr">
        <is>
          <t xml:space="preserve"> </t>
        </is>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oodwill</t>
        </is>
      </c>
      <c r="B16" s="7" t="n">
        <v>1078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Definite-Lived Intangible Assets (Details) - USD ($) $ in Thousands</t>
        </is>
      </c>
      <c r="B1" s="2" t="inlineStr">
        <is>
          <t>12 Months Ended</t>
        </is>
      </c>
    </row>
    <row r="2">
      <c r="B2" s="2" t="inlineStr">
        <is>
          <t>Apr. 30, 2023</t>
        </is>
      </c>
      <c r="C2" s="2" t="inlineStr">
        <is>
          <t>Apr. 30, 2022</t>
        </is>
      </c>
    </row>
    <row r="3">
      <c r="A3" s="3" t="inlineStr">
        <is>
          <t>Finite-Lived Intangible Assets [Line Items]</t>
        </is>
      </c>
      <c r="B3" s="4" t="inlineStr">
        <is>
          <t xml:space="preserve"> </t>
        </is>
      </c>
      <c r="C3" s="4" t="inlineStr">
        <is>
          <t xml:space="preserve"> </t>
        </is>
      </c>
    </row>
    <row r="4">
      <c r="A4" s="4" t="inlineStr">
        <is>
          <t>Weighted Average Amortization Period (years)</t>
        </is>
      </c>
      <c r="B4" s="4" t="inlineStr">
        <is>
          <t>12 years 9 months 18 days</t>
        </is>
      </c>
      <c r="C4" s="4" t="inlineStr">
        <is>
          <t>12 years 9 months 18 days</t>
        </is>
      </c>
    </row>
    <row r="5">
      <c r="A5" s="4" t="inlineStr">
        <is>
          <t>Gross Carrying Amount</t>
        </is>
      </c>
      <c r="B5" s="7" t="n">
        <v>780280</v>
      </c>
      <c r="C5" s="7" t="n">
        <v>777703</v>
      </c>
    </row>
    <row r="6">
      <c r="A6" s="4" t="inlineStr">
        <is>
          <t>Accumulated Amortization</t>
        </is>
      </c>
      <c r="B6" s="6" t="n">
        <v>-464987</v>
      </c>
      <c r="C6" s="6" t="n">
        <v>-407323</v>
      </c>
    </row>
    <row r="7">
      <c r="A7" s="4" t="inlineStr">
        <is>
          <t>Net Carrying Value</t>
        </is>
      </c>
      <c r="B7" s="6" t="n">
        <v>315293</v>
      </c>
      <c r="C7" s="6" t="n">
        <v>370380</v>
      </c>
    </row>
    <row r="8">
      <c r="A8" s="4" t="inlineStr">
        <is>
          <t>Indefinite-lived intangible assets</t>
        </is>
      </c>
      <c r="B8" s="6" t="n">
        <v>84367</v>
      </c>
      <c r="C8" s="6" t="n">
        <v>84367</v>
      </c>
    </row>
    <row r="9">
      <c r="A9" s="4" t="inlineStr">
        <is>
          <t>Total intangible assets, net</t>
        </is>
      </c>
      <c r="B9" s="7" t="n">
        <v>399660</v>
      </c>
      <c r="C9" s="7" t="n">
        <v>454747</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Amortization Period (years)</t>
        </is>
      </c>
      <c r="B12" s="4" t="inlineStr">
        <is>
          <t>12 years 4 months 24 days</t>
        </is>
      </c>
      <c r="C12" s="4" t="inlineStr">
        <is>
          <t>12 years 6 months</t>
        </is>
      </c>
    </row>
    <row r="13">
      <c r="A13" s="4" t="inlineStr">
        <is>
          <t>Gross Carrying Amount</t>
        </is>
      </c>
      <c r="B13" s="7" t="n">
        <v>669142</v>
      </c>
      <c r="C13" s="7" t="n">
        <v>669018</v>
      </c>
    </row>
    <row r="14">
      <c r="A14" s="4" t="inlineStr">
        <is>
          <t>Accumulated Amortization</t>
        </is>
      </c>
      <c r="B14" s="6" t="n">
        <v>-432220</v>
      </c>
      <c r="C14" s="6" t="n">
        <v>-381650</v>
      </c>
    </row>
    <row r="15">
      <c r="A15" s="4" t="inlineStr">
        <is>
          <t>Net Carrying Value</t>
        </is>
      </c>
      <c r="B15" s="7" t="n">
        <v>236922</v>
      </c>
      <c r="C15" s="7" t="n">
        <v>287368</v>
      </c>
    </row>
    <row r="16">
      <c r="A16" s="4" t="inlineStr">
        <is>
          <t>Customer relationships | Min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ves (years)</t>
        </is>
      </c>
      <c r="B18" s="4" t="inlineStr">
        <is>
          <t>5 years</t>
        </is>
      </c>
      <c r="C18" s="4" t="inlineStr">
        <is>
          <t>5 years</t>
        </is>
      </c>
    </row>
    <row r="19">
      <c r="A19" s="4" t="inlineStr">
        <is>
          <t>Customer relationships | Max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ves (years)</t>
        </is>
      </c>
      <c r="B21" s="4" t="inlineStr">
        <is>
          <t>16 years</t>
        </is>
      </c>
      <c r="C21" s="4" t="inlineStr">
        <is>
          <t>16 years</t>
        </is>
      </c>
    </row>
    <row r="22">
      <c r="A22" s="4" t="inlineStr">
        <is>
          <t>Definite-lived tradenam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Amortization Period (years)</t>
        </is>
      </c>
      <c r="B24" s="4" t="inlineStr">
        <is>
          <t>15 years 7 months 6 days</t>
        </is>
      </c>
      <c r="C24" s="4" t="inlineStr">
        <is>
          <t>15 years 7 months 6 days</t>
        </is>
      </c>
    </row>
    <row r="25">
      <c r="A25" s="4" t="inlineStr">
        <is>
          <t>Gross Carrying Amount</t>
        </is>
      </c>
      <c r="B25" s="7" t="n">
        <v>100326</v>
      </c>
      <c r="C25" s="7" t="n">
        <v>97453</v>
      </c>
    </row>
    <row r="26">
      <c r="A26" s="4" t="inlineStr">
        <is>
          <t>Accumulated Amortization</t>
        </is>
      </c>
      <c r="B26" s="6" t="n">
        <v>-25407</v>
      </c>
      <c r="C26" s="6" t="n">
        <v>-19496</v>
      </c>
    </row>
    <row r="27">
      <c r="A27" s="4" t="inlineStr">
        <is>
          <t>Net Carrying Value</t>
        </is>
      </c>
      <c r="B27" s="7" t="n">
        <v>74919</v>
      </c>
      <c r="C27" s="7" t="n">
        <v>77957</v>
      </c>
    </row>
    <row r="28">
      <c r="A28" s="4" t="inlineStr">
        <is>
          <t>Definite-lived tradenames | Min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ves (years)</t>
        </is>
      </c>
      <c r="B30" s="4" t="inlineStr">
        <is>
          <t>5 years</t>
        </is>
      </c>
      <c r="C30" s="4" t="inlineStr">
        <is>
          <t>5 years</t>
        </is>
      </c>
    </row>
    <row r="31">
      <c r="A31" s="4" t="inlineStr">
        <is>
          <t>Definite-lived tradenames | Max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ves (years)</t>
        </is>
      </c>
      <c r="B33" s="4" t="inlineStr">
        <is>
          <t>20 years</t>
        </is>
      </c>
      <c r="C33" s="4" t="inlineStr">
        <is>
          <t>20 years</t>
        </is>
      </c>
    </row>
    <row r="34">
      <c r="A34" s="4" t="inlineStr">
        <is>
          <t>Vendor agreemen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Weighted Average Amortization Period (years)</t>
        </is>
      </c>
      <c r="B36" s="4" t="inlineStr">
        <is>
          <t>10 years</t>
        </is>
      </c>
      <c r="C36" s="4" t="inlineStr">
        <is>
          <t>10 years</t>
        </is>
      </c>
    </row>
    <row r="37">
      <c r="A37" s="4" t="inlineStr">
        <is>
          <t>Gross Carrying Amount</t>
        </is>
      </c>
      <c r="B37" s="7" t="n">
        <v>1000</v>
      </c>
      <c r="C37" s="7" t="n">
        <v>1000</v>
      </c>
    </row>
    <row r="38">
      <c r="A38" s="4" t="inlineStr">
        <is>
          <t>Accumulated Amortization</t>
        </is>
      </c>
      <c r="B38" s="6" t="n">
        <v>-575</v>
      </c>
      <c r="C38" s="6" t="n">
        <v>-475</v>
      </c>
    </row>
    <row r="39">
      <c r="A39" s="4" t="inlineStr">
        <is>
          <t>Net Carrying Value</t>
        </is>
      </c>
      <c r="B39" s="7" t="n">
        <v>425</v>
      </c>
      <c r="C39" s="7" t="n">
        <v>525</v>
      </c>
    </row>
    <row r="40">
      <c r="A40" s="4" t="inlineStr">
        <is>
          <t>Vendor agreements | Min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Estimated Useful Lives (years)</t>
        </is>
      </c>
      <c r="B42" s="4" t="inlineStr">
        <is>
          <t>8 years</t>
        </is>
      </c>
      <c r="C42" s="4" t="inlineStr">
        <is>
          <t>8 years</t>
        </is>
      </c>
    </row>
    <row r="43">
      <c r="A43" s="4" t="inlineStr">
        <is>
          <t>Vendor agreements | Max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Estimated Useful Lives (years)</t>
        </is>
      </c>
      <c r="B45" s="4" t="inlineStr">
        <is>
          <t>10 years</t>
        </is>
      </c>
      <c r="C45" s="4" t="inlineStr">
        <is>
          <t>10 years</t>
        </is>
      </c>
    </row>
    <row r="46">
      <c r="A46" s="4" t="inlineStr">
        <is>
          <t>Developed technology</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Estimated Useful Lives (years)</t>
        </is>
      </c>
      <c r="B48" s="4" t="inlineStr">
        <is>
          <t xml:space="preserve"> </t>
        </is>
      </c>
      <c r="C48" s="4" t="inlineStr">
        <is>
          <t>5 years</t>
        </is>
      </c>
    </row>
    <row r="49">
      <c r="A49" s="4" t="inlineStr">
        <is>
          <t>Weighted Average Amortization Period (years)</t>
        </is>
      </c>
      <c r="B49" s="4" t="inlineStr">
        <is>
          <t>6 years 10 months 24 days</t>
        </is>
      </c>
      <c r="C49" s="4" t="inlineStr">
        <is>
          <t>6 years 9 months 18 days</t>
        </is>
      </c>
    </row>
    <row r="50">
      <c r="A50" s="4" t="inlineStr">
        <is>
          <t>Gross Carrying Amount</t>
        </is>
      </c>
      <c r="B50" s="7" t="n">
        <v>8261</v>
      </c>
      <c r="C50" s="7" t="n">
        <v>8471</v>
      </c>
    </row>
    <row r="51">
      <c r="A51" s="4" t="inlineStr">
        <is>
          <t>Accumulated Amortization</t>
        </is>
      </c>
      <c r="B51" s="6" t="n">
        <v>-5596</v>
      </c>
      <c r="C51" s="6" t="n">
        <v>-4462</v>
      </c>
    </row>
    <row r="52">
      <c r="A52" s="4" t="inlineStr">
        <is>
          <t>Net Carrying Value</t>
        </is>
      </c>
      <c r="B52" s="7" t="n">
        <v>2665</v>
      </c>
      <c r="C52" s="7" t="n">
        <v>4009</v>
      </c>
    </row>
    <row r="53">
      <c r="A53" s="4" t="inlineStr">
        <is>
          <t>Developed technology | Minimum</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Estimated Useful Lives (years)</t>
        </is>
      </c>
      <c r="B55" s="4" t="inlineStr">
        <is>
          <t>5 years</t>
        </is>
      </c>
      <c r="C55" s="4" t="inlineStr">
        <is>
          <t xml:space="preserve"> </t>
        </is>
      </c>
    </row>
    <row r="56">
      <c r="A56" s="4" t="inlineStr">
        <is>
          <t>Developed technology | Maximum</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Estimated Useful Lives (years)</t>
        </is>
      </c>
      <c r="B58" s="4" t="inlineStr">
        <is>
          <t>10 years</t>
        </is>
      </c>
      <c r="C58" s="4" t="inlineStr">
        <is>
          <t xml:space="preserve"> </t>
        </is>
      </c>
    </row>
    <row r="59">
      <c r="A59" s="4" t="inlineStr">
        <is>
          <t>Other</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Weighted Average Amortization Period (years)</t>
        </is>
      </c>
      <c r="B61" s="4" t="inlineStr">
        <is>
          <t>3 years 2 months 12 days</t>
        </is>
      </c>
      <c r="C61" s="4" t="inlineStr">
        <is>
          <t>3 years 7 months 6 days</t>
        </is>
      </c>
    </row>
    <row r="62">
      <c r="A62" s="4" t="inlineStr">
        <is>
          <t>Gross Carrying Amount</t>
        </is>
      </c>
      <c r="B62" s="7" t="n">
        <v>1551</v>
      </c>
      <c r="C62" s="7" t="n">
        <v>1761</v>
      </c>
    </row>
    <row r="63">
      <c r="A63" s="4" t="inlineStr">
        <is>
          <t>Accumulated Amortization</t>
        </is>
      </c>
      <c r="B63" s="6" t="n">
        <v>-1189</v>
      </c>
      <c r="C63" s="6" t="n">
        <v>-1240</v>
      </c>
    </row>
    <row r="64">
      <c r="A64" s="4" t="inlineStr">
        <is>
          <t>Net Carrying Value</t>
        </is>
      </c>
      <c r="B64" s="7" t="n">
        <v>362</v>
      </c>
      <c r="C64" s="7" t="n">
        <v>521</v>
      </c>
    </row>
    <row r="65">
      <c r="A65" s="4" t="inlineStr">
        <is>
          <t>Other | Minimum</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Estimated Useful Lives (years)</t>
        </is>
      </c>
      <c r="B67" s="4" t="inlineStr">
        <is>
          <t>3 years</t>
        </is>
      </c>
      <c r="C67" s="4" t="inlineStr">
        <is>
          <t>3 years</t>
        </is>
      </c>
    </row>
    <row r="68">
      <c r="A68" s="4" t="inlineStr">
        <is>
          <t>Other | Maximum</t>
        </is>
      </c>
      <c r="B68" s="4" t="inlineStr">
        <is>
          <t xml:space="preserve"> </t>
        </is>
      </c>
      <c r="C68" s="4" t="inlineStr">
        <is>
          <t xml:space="preserve"> </t>
        </is>
      </c>
    </row>
    <row r="69">
      <c r="A69" s="3" t="inlineStr">
        <is>
          <t>Finite-Lived Intangible Assets [Line Items]</t>
        </is>
      </c>
      <c r="B69" s="4" t="inlineStr">
        <is>
          <t xml:space="preserve"> </t>
        </is>
      </c>
      <c r="C69" s="4" t="inlineStr">
        <is>
          <t xml:space="preserve"> </t>
        </is>
      </c>
    </row>
    <row r="70">
      <c r="A70" s="4" t="inlineStr">
        <is>
          <t>Estimated Useful Lives (years)</t>
        </is>
      </c>
      <c r="B70" s="4" t="inlineStr">
        <is>
          <t>5 years</t>
        </is>
      </c>
      <c r="C70" s="4" t="inlineStr">
        <is>
          <t>5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ggregate Amortization Expense (Details) - USD ($) $ in Thousands</t>
        </is>
      </c>
      <c r="B1" s="2" t="inlineStr">
        <is>
          <t>Apr. 30, 2023</t>
        </is>
      </c>
      <c r="C1" s="2" t="inlineStr">
        <is>
          <t>Apr. 30, 2022</t>
        </is>
      </c>
    </row>
    <row r="2">
      <c r="A2" s="3" t="inlineStr">
        <is>
          <t>Goodwill and Intangible Assets Disclosure [Abstract]</t>
        </is>
      </c>
      <c r="B2" s="4" t="inlineStr">
        <is>
          <t xml:space="preserve"> </t>
        </is>
      </c>
      <c r="C2" s="4" t="inlineStr">
        <is>
          <t xml:space="preserve"> </t>
        </is>
      </c>
    </row>
    <row r="3">
      <c r="A3" s="4" t="inlineStr">
        <is>
          <t>2024</t>
        </is>
      </c>
      <c r="B3" s="7" t="n">
        <v>56938</v>
      </c>
      <c r="C3" s="4" t="inlineStr">
        <is>
          <t xml:space="preserve"> </t>
        </is>
      </c>
    </row>
    <row r="4">
      <c r="A4" s="4" t="inlineStr">
        <is>
          <t>2025</t>
        </is>
      </c>
      <c r="B4" s="6" t="n">
        <v>48203</v>
      </c>
      <c r="C4" s="4" t="inlineStr">
        <is>
          <t xml:space="preserve"> </t>
        </is>
      </c>
    </row>
    <row r="5">
      <c r="A5" s="4" t="inlineStr">
        <is>
          <t>2026</t>
        </is>
      </c>
      <c r="B5" s="6" t="n">
        <v>40795</v>
      </c>
      <c r="C5" s="4" t="inlineStr">
        <is>
          <t xml:space="preserve"> </t>
        </is>
      </c>
    </row>
    <row r="6">
      <c r="A6" s="4" t="inlineStr">
        <is>
          <t>2027</t>
        </is>
      </c>
      <c r="B6" s="6" t="n">
        <v>35348</v>
      </c>
      <c r="C6" s="4" t="inlineStr">
        <is>
          <t xml:space="preserve"> </t>
        </is>
      </c>
    </row>
    <row r="7">
      <c r="A7" s="4" t="inlineStr">
        <is>
          <t>2028</t>
        </is>
      </c>
      <c r="B7" s="6" t="n">
        <v>29384</v>
      </c>
      <c r="C7" s="4" t="inlineStr">
        <is>
          <t xml:space="preserve"> </t>
        </is>
      </c>
    </row>
    <row r="8">
      <c r="A8" s="4" t="inlineStr">
        <is>
          <t>Thereafter</t>
        </is>
      </c>
      <c r="B8" s="6" t="n">
        <v>104625</v>
      </c>
      <c r="C8" s="4" t="inlineStr">
        <is>
          <t xml:space="preserve"> </t>
        </is>
      </c>
    </row>
    <row r="9">
      <c r="A9" s="4" t="inlineStr">
        <is>
          <t>Net Carrying Value</t>
        </is>
      </c>
      <c r="B9" s="7" t="n">
        <v>315293</v>
      </c>
      <c r="C9" s="7" t="n">
        <v>3703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Current Liabilities (Details) - USD ($) $ in Thousands</t>
        </is>
      </c>
      <c r="B1" s="2" t="inlineStr">
        <is>
          <t>Apr. 30, 2023</t>
        </is>
      </c>
      <c r="C1" s="2" t="inlineStr">
        <is>
          <t>Apr. 30, 2022</t>
        </is>
      </c>
    </row>
    <row r="2">
      <c r="A2" s="3" t="inlineStr">
        <is>
          <t>Accounts Payable and Accrued Liabilities, Current [Abstract]</t>
        </is>
      </c>
      <c r="B2" s="4" t="inlineStr">
        <is>
          <t xml:space="preserve"> </t>
        </is>
      </c>
      <c r="C2" s="4" t="inlineStr">
        <is>
          <t xml:space="preserve"> </t>
        </is>
      </c>
    </row>
    <row r="3">
      <c r="A3" s="4" t="inlineStr">
        <is>
          <t>Insurance related liabilities</t>
        </is>
      </c>
      <c r="B3" s="7" t="n">
        <v>14194</v>
      </c>
      <c r="C3" s="7" t="n">
        <v>14775</v>
      </c>
    </row>
    <row r="4">
      <c r="A4" s="4" t="inlineStr">
        <is>
          <t>Customer rebates payable</t>
        </is>
      </c>
      <c r="B4" s="6" t="n">
        <v>16983</v>
      </c>
      <c r="C4" s="6" t="n">
        <v>16724</v>
      </c>
    </row>
    <row r="5">
      <c r="A5" s="4" t="inlineStr">
        <is>
          <t>Sales taxes payable</t>
        </is>
      </c>
      <c r="B5" s="6" t="n">
        <v>15407</v>
      </c>
      <c r="C5" s="6" t="n">
        <v>16702</v>
      </c>
    </row>
    <row r="6">
      <c r="A6" s="4" t="inlineStr">
        <is>
          <t>Income taxes payable</t>
        </is>
      </c>
      <c r="B6" s="6" t="n">
        <v>10321</v>
      </c>
      <c r="C6" s="6" t="n">
        <v>7125</v>
      </c>
    </row>
    <row r="7">
      <c r="A7" s="4" t="inlineStr">
        <is>
          <t>Holdback liability</t>
        </is>
      </c>
      <c r="B7" s="6" t="n">
        <v>0</v>
      </c>
      <c r="C7" s="6" t="n">
        <v>14179</v>
      </c>
    </row>
    <row r="8">
      <c r="A8" s="4" t="inlineStr">
        <is>
          <t>Reserve for sales returns</t>
        </is>
      </c>
      <c r="B8" s="6" t="n">
        <v>10297</v>
      </c>
      <c r="C8" s="6" t="n">
        <v>9772</v>
      </c>
    </row>
    <row r="9">
      <c r="A9" s="4" t="inlineStr">
        <is>
          <t>Accrued interest</t>
        </is>
      </c>
      <c r="B9" s="6" t="n">
        <v>9571</v>
      </c>
      <c r="C9" s="6" t="n">
        <v>8953</v>
      </c>
    </row>
    <row r="10">
      <c r="A10" s="4" t="inlineStr">
        <is>
          <t>Derivative liability</t>
        </is>
      </c>
      <c r="B10" s="6" t="n">
        <v>0</v>
      </c>
      <c r="C10" s="6" t="n">
        <v>1136</v>
      </c>
    </row>
    <row r="11">
      <c r="A11" s="4" t="inlineStr">
        <is>
          <t>Other</t>
        </is>
      </c>
      <c r="B11" s="6" t="n">
        <v>30902</v>
      </c>
      <c r="C11" s="6" t="n">
        <v>38572</v>
      </c>
    </row>
    <row r="12">
      <c r="A12" s="4" t="inlineStr">
        <is>
          <t>Total other accrued expenses and current liabilities</t>
        </is>
      </c>
      <c r="B12" s="7" t="n">
        <v>107675</v>
      </c>
      <c r="C12" s="7" t="n">
        <v>1279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ong-Term Debt - Components (Details) - USD ($) $ in Thousands</t>
        </is>
      </c>
      <c r="B1" s="2" t="inlineStr">
        <is>
          <t>Apr. 30, 2023</t>
        </is>
      </c>
      <c r="C1" s="2" t="inlineStr">
        <is>
          <t>Apr. 30, 2022</t>
        </is>
      </c>
      <c r="D1" s="2" t="inlineStr">
        <is>
          <t>Apr. 22, 2021</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7" t="n">
        <v>1105335</v>
      </c>
      <c r="C3" s="4" t="inlineStr">
        <is>
          <t xml:space="preserve"> </t>
        </is>
      </c>
      <c r="D3" s="4" t="inlineStr">
        <is>
          <t xml:space="preserve"> </t>
        </is>
      </c>
    </row>
    <row r="4">
      <c r="A4" s="4" t="inlineStr">
        <is>
          <t>Finance lease obligations</t>
        </is>
      </c>
      <c r="B4" s="6" t="n">
        <v>137303</v>
      </c>
      <c r="C4" s="7" t="n">
        <v>120138</v>
      </c>
      <c r="D4" s="4" t="inlineStr">
        <is>
          <t xml:space="preserve"> </t>
        </is>
      </c>
    </row>
    <row r="5">
      <c r="A5" s="4" t="inlineStr">
        <is>
          <t>Carrying value of debt</t>
        </is>
      </c>
      <c r="B5" s="6" t="n">
        <v>1098677</v>
      </c>
      <c r="C5" s="6" t="n">
        <v>1184190</v>
      </c>
      <c r="D5" s="4" t="inlineStr">
        <is>
          <t xml:space="preserve"> </t>
        </is>
      </c>
    </row>
    <row r="6">
      <c r="A6" s="4" t="inlineStr">
        <is>
          <t>Less current portion</t>
        </is>
      </c>
      <c r="B6" s="6" t="n">
        <v>54035</v>
      </c>
      <c r="C6" s="6" t="n">
        <v>47605</v>
      </c>
      <c r="D6" s="4" t="inlineStr">
        <is>
          <t xml:space="preserve"> </t>
        </is>
      </c>
    </row>
    <row r="7">
      <c r="A7" s="4" t="inlineStr">
        <is>
          <t>Long-term debt</t>
        </is>
      </c>
      <c r="B7" s="6" t="n">
        <v>1044642</v>
      </c>
      <c r="C7" s="6" t="n">
        <v>1136585</v>
      </c>
      <c r="D7" s="4" t="inlineStr">
        <is>
          <t xml:space="preserve"> </t>
        </is>
      </c>
    </row>
    <row r="8">
      <c r="A8" s="4" t="inlineStr">
        <is>
          <t>Term Loan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6" t="n">
        <v>499503</v>
      </c>
      <c r="C10" s="6" t="n">
        <v>504613</v>
      </c>
      <c r="D10" s="4" t="inlineStr">
        <is>
          <t xml:space="preserve"> </t>
        </is>
      </c>
    </row>
    <row r="11">
      <c r="A11" s="4" t="inlineStr">
        <is>
          <t>Unamortized discount and deferred financing costs</t>
        </is>
      </c>
      <c r="B11" s="6" t="n">
        <v>-2442</v>
      </c>
      <c r="C11" s="6" t="n">
        <v>-3581</v>
      </c>
      <c r="D11" s="4" t="inlineStr">
        <is>
          <t xml:space="preserve"> </t>
        </is>
      </c>
    </row>
    <row r="12">
      <c r="A12" s="4" t="inlineStr">
        <is>
          <t>ABL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6" t="n">
        <v>110000</v>
      </c>
      <c r="C14" s="6" t="n">
        <v>211134</v>
      </c>
      <c r="D14" s="4" t="inlineStr">
        <is>
          <t xml:space="preserve"> </t>
        </is>
      </c>
    </row>
    <row r="15">
      <c r="A15" s="4" t="inlineStr">
        <is>
          <t>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6" t="n">
        <v>350000</v>
      </c>
      <c r="C17" s="6" t="n">
        <v>350000</v>
      </c>
      <c r="D17" s="4" t="inlineStr">
        <is>
          <t xml:space="preserve"> </t>
        </is>
      </c>
    </row>
    <row r="18">
      <c r="A18" s="4" t="inlineStr">
        <is>
          <t>Unamortized discount and deferred financing costs</t>
        </is>
      </c>
      <c r="B18" s="6" t="n">
        <v>-4113</v>
      </c>
      <c r="C18" s="6" t="n">
        <v>-4836</v>
      </c>
      <c r="D18" s="4" t="inlineStr">
        <is>
          <t xml:space="preserve"> </t>
        </is>
      </c>
    </row>
    <row r="19">
      <c r="A19" s="4" t="inlineStr">
        <is>
          <t>Interest rate</t>
        </is>
      </c>
      <c r="B19" s="4" t="inlineStr">
        <is>
          <t xml:space="preserve"> </t>
        </is>
      </c>
      <c r="C19" s="4" t="inlineStr">
        <is>
          <t xml:space="preserve"> </t>
        </is>
      </c>
      <c r="D19" s="10" t="n">
        <v>0.04625</v>
      </c>
    </row>
    <row r="20">
      <c r="A20" s="4" t="inlineStr">
        <is>
          <t>Installment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gross</t>
        </is>
      </c>
      <c r="B22" s="6" t="n">
        <v>8529</v>
      </c>
      <c r="C22" s="6" t="n">
        <v>7086</v>
      </c>
      <c r="D22" s="4" t="inlineStr">
        <is>
          <t xml:space="preserve"> </t>
        </is>
      </c>
    </row>
    <row r="23">
      <c r="A23" s="4" t="inlineStr">
        <is>
          <t>Unamortized discount</t>
        </is>
      </c>
      <c r="B23" s="7" t="n">
        <v>-103</v>
      </c>
      <c r="C23" s="7" t="n">
        <v>-364</v>
      </c>
      <c r="D23" s="4" t="inlineStr">
        <is>
          <t xml:space="preserve"> </t>
        </is>
      </c>
    </row>
    <row r="24">
      <c r="A24" s="4" t="inlineStr">
        <is>
          <t>Installment notes | Max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t>
        </is>
      </c>
      <c r="B26" s="9" t="n">
        <v>0.05</v>
      </c>
      <c r="C26" s="9" t="n">
        <v>0.05</v>
      </c>
      <c r="D2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13" customWidth="1" min="2" max="2"/>
    <col width="14" customWidth="1" min="3" max="3"/>
    <col width="16" customWidth="1" min="4" max="4"/>
    <col width="14" customWidth="1" min="5" max="5"/>
    <col width="14" customWidth="1" min="6" max="6"/>
  </cols>
  <sheetData>
    <row r="1">
      <c r="A1" s="1" t="inlineStr">
        <is>
          <t>Long-Term Debt - Term Loan Facility (Details) - USD ($) $ in Thousands</t>
        </is>
      </c>
      <c r="D1" s="2" t="inlineStr">
        <is>
          <t>12 Months Ended</t>
        </is>
      </c>
    </row>
    <row r="2">
      <c r="B2" s="2" t="inlineStr">
        <is>
          <t>May 12, 2023</t>
        </is>
      </c>
      <c r="C2" s="2" t="inlineStr">
        <is>
          <t>Apr. 22, 2021</t>
        </is>
      </c>
      <c r="D2" s="2" t="inlineStr">
        <is>
          <t>Apr. 30, 2023</t>
        </is>
      </c>
      <c r="E2" s="2" t="inlineStr">
        <is>
          <t>Apr. 30, 2022</t>
        </is>
      </c>
      <c r="F2" s="2" t="inlineStr">
        <is>
          <t>Apr.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ite-off of debt discount and deferred financing fees</t>
        </is>
      </c>
      <c r="B4" s="4" t="inlineStr">
        <is>
          <t xml:space="preserve"> </t>
        </is>
      </c>
      <c r="C4" s="4" t="inlineStr">
        <is>
          <t xml:space="preserve"> </t>
        </is>
      </c>
      <c r="D4" s="7" t="n">
        <v>0</v>
      </c>
      <c r="E4" s="7" t="n">
        <v>0</v>
      </c>
      <c r="F4" s="7" t="n">
        <v>4606</v>
      </c>
    </row>
    <row r="5">
      <c r="A5" s="4" t="inlineStr">
        <is>
          <t>Long-term debt, gross</t>
        </is>
      </c>
      <c r="B5" s="4" t="inlineStr">
        <is>
          <t xml:space="preserve"> </t>
        </is>
      </c>
      <c r="C5" s="4" t="inlineStr">
        <is>
          <t xml:space="preserve"> </t>
        </is>
      </c>
      <c r="D5" s="7" t="n">
        <v>1105335</v>
      </c>
      <c r="E5" s="4" t="inlineStr">
        <is>
          <t xml:space="preserve"> </t>
        </is>
      </c>
      <c r="F5" s="4" t="inlineStr">
        <is>
          <t xml:space="preserve"> </t>
        </is>
      </c>
    </row>
    <row r="6">
      <c r="A6" s="4" t="inlineStr">
        <is>
          <t>Term Loan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 interest rate (as a percent)</t>
        </is>
      </c>
      <c r="B8" s="4" t="inlineStr">
        <is>
          <t xml:space="preserve"> </t>
        </is>
      </c>
      <c r="C8" s="4" t="inlineStr">
        <is>
          <t xml:space="preserve"> </t>
        </is>
      </c>
      <c r="D8" s="11" t="n">
        <v>0.0742</v>
      </c>
      <c r="E8" s="4" t="inlineStr">
        <is>
          <t xml:space="preserve"> </t>
        </is>
      </c>
      <c r="F8" s="4" t="inlineStr">
        <is>
          <t xml:space="preserve"> </t>
        </is>
      </c>
    </row>
    <row r="9">
      <c r="A9" s="4" t="inlineStr">
        <is>
          <t>Long-term debt, gross</t>
        </is>
      </c>
      <c r="B9" s="4" t="inlineStr">
        <is>
          <t xml:space="preserve"> </t>
        </is>
      </c>
      <c r="C9" s="4" t="inlineStr">
        <is>
          <t xml:space="preserve"> </t>
        </is>
      </c>
      <c r="D9" s="7" t="n">
        <v>499503</v>
      </c>
      <c r="E9" s="7" t="n">
        <v>504613</v>
      </c>
      <c r="F9" s="4" t="inlineStr">
        <is>
          <t xml:space="preserve"> </t>
        </is>
      </c>
    </row>
    <row r="10">
      <c r="A10" s="4" t="inlineStr">
        <is>
          <t>Amendment to Term Loan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rite-off of debt discount and deferred financing fees</t>
        </is>
      </c>
      <c r="B12" s="4" t="inlineStr">
        <is>
          <t xml:space="preserve"> </t>
        </is>
      </c>
      <c r="C12" s="4" t="inlineStr">
        <is>
          <t xml:space="preserve"> </t>
        </is>
      </c>
      <c r="D12" s="4" t="inlineStr">
        <is>
          <t xml:space="preserve"> </t>
        </is>
      </c>
      <c r="E12" s="4" t="inlineStr">
        <is>
          <t xml:space="preserve"> </t>
        </is>
      </c>
      <c r="F12" s="7" t="n">
        <v>4600</v>
      </c>
    </row>
    <row r="13">
      <c r="A13" s="4" t="inlineStr">
        <is>
          <t>Amendment to Term Loan Facility | LIB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gin added to variable rate (as a percent)</t>
        </is>
      </c>
      <c r="B15" s="4" t="inlineStr">
        <is>
          <t xml:space="preserve"> </t>
        </is>
      </c>
      <c r="C15" s="11" t="n">
        <v>0.025</v>
      </c>
      <c r="D15" s="4" t="inlineStr">
        <is>
          <t xml:space="preserve"> </t>
        </is>
      </c>
      <c r="E15" s="4" t="inlineStr">
        <is>
          <t xml:space="preserve"> </t>
        </is>
      </c>
      <c r="F15" s="4" t="inlineStr">
        <is>
          <t xml:space="preserve"> </t>
        </is>
      </c>
    </row>
    <row r="16">
      <c r="A16" s="4" t="inlineStr">
        <is>
          <t>Variable rate floor (as a percent)</t>
        </is>
      </c>
      <c r="B16" s="4" t="inlineStr">
        <is>
          <t xml:space="preserve"> </t>
        </is>
      </c>
      <c r="C16" s="9" t="n">
        <v>0</v>
      </c>
      <c r="D16" s="4" t="inlineStr">
        <is>
          <t xml:space="preserve"> </t>
        </is>
      </c>
      <c r="E16" s="4" t="inlineStr">
        <is>
          <t xml:space="preserve"> </t>
        </is>
      </c>
      <c r="F16" s="4" t="inlineStr">
        <is>
          <t xml:space="preserve"> </t>
        </is>
      </c>
    </row>
    <row r="17">
      <c r="A17" s="4" t="inlineStr">
        <is>
          <t>Term Loan Facility, Due 2030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7" t="n">
        <v>500000</v>
      </c>
      <c r="C19" s="4" t="inlineStr">
        <is>
          <t xml:space="preserve"> </t>
        </is>
      </c>
      <c r="D19" s="4" t="inlineStr">
        <is>
          <t xml:space="preserve"> </t>
        </is>
      </c>
      <c r="E19" s="4" t="inlineStr">
        <is>
          <t xml:space="preserve"> </t>
        </is>
      </c>
      <c r="F19" s="4" t="inlineStr">
        <is>
          <t xml:space="preserve"> </t>
        </is>
      </c>
    </row>
    <row r="20">
      <c r="A20" s="4" t="inlineStr">
        <is>
          <t>Maturity date extension</t>
        </is>
      </c>
      <c r="B20" s="4" t="inlineStr">
        <is>
          <t>7 years</t>
        </is>
      </c>
      <c r="C20" s="4" t="inlineStr">
        <is>
          <t xml:space="preserve"> </t>
        </is>
      </c>
      <c r="D20" s="4" t="inlineStr">
        <is>
          <t xml:space="preserve"> </t>
        </is>
      </c>
      <c r="E20" s="4" t="inlineStr">
        <is>
          <t xml:space="preserve"> </t>
        </is>
      </c>
      <c r="F20" s="4" t="inlineStr">
        <is>
          <t xml:space="preserve"> </t>
        </is>
      </c>
    </row>
    <row r="21">
      <c r="A21" s="4" t="inlineStr">
        <is>
          <t>Debt instrument, percent of EBITDA</t>
        </is>
      </c>
      <c r="B21" s="9" t="n">
        <v>1</v>
      </c>
      <c r="C21" s="4" t="inlineStr">
        <is>
          <t xml:space="preserve"> </t>
        </is>
      </c>
      <c r="D21" s="4" t="inlineStr">
        <is>
          <t xml:space="preserve"> </t>
        </is>
      </c>
      <c r="E21" s="4" t="inlineStr">
        <is>
          <t xml:space="preserve"> </t>
        </is>
      </c>
      <c r="F21" s="4" t="inlineStr">
        <is>
          <t xml:space="preserve"> </t>
        </is>
      </c>
    </row>
    <row r="22">
      <c r="A22" s="4" t="inlineStr">
        <is>
          <t>Debt instrument, first lien leverage ratio, maximum</t>
        </is>
      </c>
      <c r="B22" s="12" t="n">
        <v>3.5</v>
      </c>
      <c r="C22" s="4" t="inlineStr">
        <is>
          <t xml:space="preserve"> </t>
        </is>
      </c>
      <c r="D22" s="4" t="inlineStr">
        <is>
          <t xml:space="preserve"> </t>
        </is>
      </c>
      <c r="E22" s="4" t="inlineStr">
        <is>
          <t xml:space="preserve"> </t>
        </is>
      </c>
      <c r="F22" s="4" t="inlineStr">
        <is>
          <t xml:space="preserve"> </t>
        </is>
      </c>
    </row>
    <row r="23">
      <c r="A23" s="4" t="inlineStr">
        <is>
          <t>Loan amortization installments</t>
        </is>
      </c>
      <c r="B23" s="7" t="n">
        <v>1300</v>
      </c>
      <c r="C23" s="4" t="inlineStr">
        <is>
          <t xml:space="preserve"> </t>
        </is>
      </c>
      <c r="D23" s="4" t="inlineStr">
        <is>
          <t xml:space="preserve"> </t>
        </is>
      </c>
      <c r="E23" s="4" t="inlineStr">
        <is>
          <t xml:space="preserve"> </t>
        </is>
      </c>
      <c r="F23" s="4" t="inlineStr">
        <is>
          <t xml:space="preserve"> </t>
        </is>
      </c>
    </row>
    <row r="24">
      <c r="A24" s="4" t="inlineStr">
        <is>
          <t>Loan amortization installments (as a percent)</t>
        </is>
      </c>
      <c r="B24" s="11" t="n">
        <v>0.0025</v>
      </c>
      <c r="C24" s="4" t="inlineStr">
        <is>
          <t xml:space="preserve"> </t>
        </is>
      </c>
      <c r="D24" s="4" t="inlineStr">
        <is>
          <t xml:space="preserve"> </t>
        </is>
      </c>
      <c r="E24" s="4" t="inlineStr">
        <is>
          <t xml:space="preserve"> </t>
        </is>
      </c>
      <c r="F24" s="4" t="inlineStr">
        <is>
          <t xml:space="preserve"> </t>
        </is>
      </c>
    </row>
    <row r="25">
      <c r="A25" s="4" t="inlineStr">
        <is>
          <t>Term Loan Facility, Due 2030 | SOFR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rgin added to variable rate (as a percent)</t>
        </is>
      </c>
      <c r="B27" s="9" t="n">
        <v>0.03</v>
      </c>
      <c r="C27" s="4" t="inlineStr">
        <is>
          <t xml:space="preserve"> </t>
        </is>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Asset-Based Lending Facility (Details) - Amended ABL Facility - USD ($) $ in Millions</t>
        </is>
      </c>
      <c r="B1" s="2" t="inlineStr">
        <is>
          <t>Dec. 22, 2022</t>
        </is>
      </c>
      <c r="C1" s="2" t="inlineStr">
        <is>
          <t>Apr. 30, 2023</t>
        </is>
      </c>
      <c r="D1" s="2" t="inlineStr">
        <is>
          <t>Dec. 21, 2022</t>
        </is>
      </c>
    </row>
    <row r="2">
      <c r="A2" s="3" t="inlineStr">
        <is>
          <t>Debt Instrument [Line Items]</t>
        </is>
      </c>
      <c r="B2" s="4" t="inlineStr">
        <is>
          <t xml:space="preserve"> </t>
        </is>
      </c>
      <c r="C2" s="4" t="inlineStr">
        <is>
          <t xml:space="preserve"> </t>
        </is>
      </c>
      <c r="D2" s="4" t="inlineStr">
        <is>
          <t xml:space="preserve"> </t>
        </is>
      </c>
    </row>
    <row r="3">
      <c r="A3" s="4" t="inlineStr">
        <is>
          <t>Borrowing interest rate (as a percent)</t>
        </is>
      </c>
      <c r="B3" s="4" t="inlineStr">
        <is>
          <t xml:space="preserve"> </t>
        </is>
      </c>
      <c r="C3" s="11" t="n">
        <v>0.0654</v>
      </c>
      <c r="D3" s="4" t="inlineStr">
        <is>
          <t xml:space="preserve"> </t>
        </is>
      </c>
    </row>
    <row r="4">
      <c r="A4" s="4" t="inlineStr">
        <is>
          <t>Available borrowings under the facility</t>
        </is>
      </c>
      <c r="B4" s="4" t="inlineStr">
        <is>
          <t xml:space="preserve"> </t>
        </is>
      </c>
      <c r="C4" s="5" t="n">
        <v>759.2</v>
      </c>
      <c r="D4" s="4" t="inlineStr">
        <is>
          <t xml:space="preserve"> </t>
        </is>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amount under the facility</t>
        </is>
      </c>
      <c r="B7" s="4" t="inlineStr">
        <is>
          <t xml:space="preserve"> </t>
        </is>
      </c>
      <c r="C7" s="7" t="n">
        <v>950</v>
      </c>
      <c r="D7" s="7" t="n">
        <v>545</v>
      </c>
    </row>
    <row r="8">
      <c r="A8" s="4" t="inlineStr">
        <is>
          <t>Amount of commitments increased under the facility</t>
        </is>
      </c>
      <c r="B8" s="7" t="n">
        <v>405</v>
      </c>
      <c r="C8" s="4" t="inlineStr">
        <is>
          <t xml:space="preserve"> </t>
        </is>
      </c>
      <c r="D8" s="4" t="inlineStr">
        <is>
          <t xml:space="preserve"> </t>
        </is>
      </c>
    </row>
    <row r="9">
      <c r="A9" s="4" t="inlineStr">
        <is>
          <t>Maturity date extension</t>
        </is>
      </c>
      <c r="B9" s="4" t="inlineStr">
        <is>
          <t>5 years</t>
        </is>
      </c>
      <c r="C9" s="4" t="inlineStr">
        <is>
          <t xml:space="preserve"> </t>
        </is>
      </c>
      <c r="D9" s="4" t="inlineStr">
        <is>
          <t xml:space="preserve"> </t>
        </is>
      </c>
    </row>
    <row r="10">
      <c r="A10" s="4" t="inlineStr">
        <is>
          <t>Revolving Credit Facility | Canada, Dollar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ximum amount under the facility</t>
        </is>
      </c>
      <c r="B12" s="7" t="n">
        <v>200</v>
      </c>
      <c r="C12" s="4" t="inlineStr">
        <is>
          <t xml:space="preserve"> </t>
        </is>
      </c>
      <c r="D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ng-Term Debt - Prepayments (Details) - Term Loan Facility</t>
        </is>
      </c>
      <c r="B1" s="2" t="inlineStr">
        <is>
          <t>12 Months Ended</t>
        </is>
      </c>
    </row>
    <row r="2">
      <c r="B2" s="2" t="inlineStr">
        <is>
          <t>Apr. 30, 2023 USD ($)</t>
        </is>
      </c>
    </row>
    <row r="3">
      <c r="A3" s="3" t="inlineStr">
        <is>
          <t>Debt Instrument [Line Items]</t>
        </is>
      </c>
      <c r="B3" s="4" t="inlineStr">
        <is>
          <t xml:space="preserve"> </t>
        </is>
      </c>
    </row>
    <row r="4">
      <c r="A4" s="4" t="inlineStr">
        <is>
          <t>Percentage of the net proceeds of certain asset sales and issuances or incurrences of nonpermitted indebtedness to be used for mandatory prepayments</t>
        </is>
      </c>
      <c r="B4" s="9" t="n">
        <v>1</v>
      </c>
    </row>
    <row r="5">
      <c r="A5" s="4" t="inlineStr">
        <is>
          <t>Percentage of annual excess cash flow for mandatory prepayments</t>
        </is>
      </c>
      <c r="B5" s="9" t="n">
        <v>0.5</v>
      </c>
    </row>
    <row r="6">
      <c r="A6" s="4" t="inlineStr">
        <is>
          <t>Prepayment required related to excess cash flow</t>
        </is>
      </c>
      <c r="B6" s="7" t="n">
        <v>0</v>
      </c>
    </row>
    <row r="7">
      <c r="A7" s="4" t="inlineStr">
        <is>
          <t>Maximum</t>
        </is>
      </c>
      <c r="B7" s="4" t="inlineStr">
        <is>
          <t xml:space="preserve"> </t>
        </is>
      </c>
    </row>
    <row r="8">
      <c r="A8" s="3" t="inlineStr">
        <is>
          <t>Debt Instrument [Line Items]</t>
        </is>
      </c>
      <c r="B8" s="4" t="inlineStr">
        <is>
          <t xml:space="preserve"> </t>
        </is>
      </c>
    </row>
    <row r="9">
      <c r="A9" s="4" t="inlineStr">
        <is>
          <t>Percentage of annual excess cash flow for mandatory prepayments</t>
        </is>
      </c>
      <c r="B9" s="9" t="n">
        <v>0.25</v>
      </c>
    </row>
    <row r="10">
      <c r="A10" s="4" t="inlineStr">
        <is>
          <t>Minimum</t>
        </is>
      </c>
      <c r="B10" s="4" t="inlineStr">
        <is>
          <t xml:space="preserve"> </t>
        </is>
      </c>
    </row>
    <row r="11">
      <c r="A11" s="3" t="inlineStr">
        <is>
          <t>Debt Instrument [Line Items]</t>
        </is>
      </c>
      <c r="B11" s="4" t="inlineStr">
        <is>
          <t xml:space="preserve"> </t>
        </is>
      </c>
    </row>
    <row r="12">
      <c r="A12" s="4" t="inlineStr">
        <is>
          <t>Percentage of annual excess cash flow for mandatory prepayments</t>
        </is>
      </c>
      <c r="B12" s="9"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Cash Flows - USD ($) $ in Thousands</t>
        </is>
      </c>
      <c r="B1" s="2" t="inlineStr">
        <is>
          <t>3 Months Ended</t>
        </is>
      </c>
      <c r="F1" s="2" t="inlineStr">
        <is>
          <t>12 Months Ended</t>
        </is>
      </c>
    </row>
    <row r="2">
      <c r="B2" s="2" t="inlineStr">
        <is>
          <t>Apr. 30, 2023</t>
        </is>
      </c>
      <c r="C2" s="2" t="inlineStr">
        <is>
          <t>Jul. 31, 2022</t>
        </is>
      </c>
      <c r="D2" s="2" t="inlineStr">
        <is>
          <t>Apr. 30, 2022</t>
        </is>
      </c>
      <c r="E2" s="2" t="inlineStr">
        <is>
          <t>Jul. 31, 2021</t>
        </is>
      </c>
      <c r="F2" s="2" t="inlineStr">
        <is>
          <t>Apr. 30, 2023</t>
        </is>
      </c>
      <c r="G2" s="2" t="inlineStr">
        <is>
          <t>Apr. 30, 2022</t>
        </is>
      </c>
      <c r="H2" s="2" t="inlineStr">
        <is>
          <t>Apr.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7" t="n">
        <v>75593</v>
      </c>
      <c r="C4" s="7" t="n">
        <v>89470</v>
      </c>
      <c r="D4" s="7" t="n">
        <v>76496</v>
      </c>
      <c r="E4" s="7" t="n">
        <v>61202</v>
      </c>
      <c r="F4" s="7" t="n">
        <v>332991</v>
      </c>
      <c r="G4" s="7" t="n">
        <v>273442</v>
      </c>
      <c r="H4" s="7" t="n">
        <v>10556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6" t="n">
        <v>126907</v>
      </c>
      <c r="G6" s="6" t="n">
        <v>119232</v>
      </c>
      <c r="H6" s="6" t="n">
        <v>108125</v>
      </c>
    </row>
    <row r="7">
      <c r="A7" s="4" t="inlineStr">
        <is>
          <t>Write-off and amortization of debt discount and debt issuance costs</t>
        </is>
      </c>
      <c r="B7" s="4" t="inlineStr">
        <is>
          <t xml:space="preserve"> </t>
        </is>
      </c>
      <c r="C7" s="4" t="inlineStr">
        <is>
          <t xml:space="preserve"> </t>
        </is>
      </c>
      <c r="D7" s="4" t="inlineStr">
        <is>
          <t xml:space="preserve"> </t>
        </is>
      </c>
      <c r="E7" s="4" t="inlineStr">
        <is>
          <t xml:space="preserve"> </t>
        </is>
      </c>
      <c r="F7" s="6" t="n">
        <v>1468</v>
      </c>
      <c r="G7" s="6" t="n">
        <v>2744</v>
      </c>
      <c r="H7" s="6" t="n">
        <v>7568</v>
      </c>
    </row>
    <row r="8">
      <c r="A8" s="4" t="inlineStr">
        <is>
          <t>Equity-based compensation</t>
        </is>
      </c>
      <c r="B8" s="4" t="inlineStr">
        <is>
          <t xml:space="preserve"> </t>
        </is>
      </c>
      <c r="C8" s="4" t="inlineStr">
        <is>
          <t xml:space="preserve"> </t>
        </is>
      </c>
      <c r="D8" s="4" t="inlineStr">
        <is>
          <t xml:space="preserve"> </t>
        </is>
      </c>
      <c r="E8" s="4" t="inlineStr">
        <is>
          <t xml:space="preserve"> </t>
        </is>
      </c>
      <c r="F8" s="6" t="n">
        <v>22098</v>
      </c>
      <c r="G8" s="6" t="n">
        <v>17354</v>
      </c>
      <c r="H8" s="6" t="n">
        <v>12872</v>
      </c>
    </row>
    <row r="9">
      <c r="A9" s="4" t="inlineStr">
        <is>
          <t>Gain on disposal of assets</t>
        </is>
      </c>
      <c r="B9" s="4" t="inlineStr">
        <is>
          <t xml:space="preserve"> </t>
        </is>
      </c>
      <c r="C9" s="4" t="inlineStr">
        <is>
          <t xml:space="preserve"> </t>
        </is>
      </c>
      <c r="D9" s="4" t="inlineStr">
        <is>
          <t xml:space="preserve"> </t>
        </is>
      </c>
      <c r="E9" s="4" t="inlineStr">
        <is>
          <t xml:space="preserve"> </t>
        </is>
      </c>
      <c r="F9" s="6" t="n">
        <v>-1413</v>
      </c>
      <c r="G9" s="6" t="n">
        <v>-913</v>
      </c>
      <c r="H9" s="6" t="n">
        <v>-1011</v>
      </c>
    </row>
    <row r="10">
      <c r="A10" s="4" t="inlineStr">
        <is>
          <t>Deferred income taxes</t>
        </is>
      </c>
      <c r="B10" s="4" t="inlineStr">
        <is>
          <t xml:space="preserve"> </t>
        </is>
      </c>
      <c r="C10" s="4" t="inlineStr">
        <is>
          <t xml:space="preserve"> </t>
        </is>
      </c>
      <c r="D10" s="4" t="inlineStr">
        <is>
          <t xml:space="preserve"> </t>
        </is>
      </c>
      <c r="E10" s="4" t="inlineStr">
        <is>
          <t xml:space="preserve"> </t>
        </is>
      </c>
      <c r="F10" s="6" t="n">
        <v>220</v>
      </c>
      <c r="G10" s="6" t="n">
        <v>-351</v>
      </c>
      <c r="H10" s="6" t="n">
        <v>-10329</v>
      </c>
    </row>
    <row r="11">
      <c r="A11" s="4" t="inlineStr">
        <is>
          <t>Other items, net</t>
        </is>
      </c>
      <c r="B11" s="4" t="inlineStr">
        <is>
          <t xml:space="preserve"> </t>
        </is>
      </c>
      <c r="C11" s="4" t="inlineStr">
        <is>
          <t xml:space="preserve"> </t>
        </is>
      </c>
      <c r="D11" s="4" t="inlineStr">
        <is>
          <t xml:space="preserve"> </t>
        </is>
      </c>
      <c r="E11" s="4" t="inlineStr">
        <is>
          <t xml:space="preserve"> </t>
        </is>
      </c>
      <c r="F11" s="6" t="n">
        <v>13270</v>
      </c>
      <c r="G11" s="6" t="n">
        <v>5706</v>
      </c>
      <c r="H11" s="6" t="n">
        <v>1552</v>
      </c>
    </row>
    <row r="12">
      <c r="A12" s="3" t="inlineStr">
        <is>
          <t>Changes in assets and liabilities net of effects of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de accounts and notes receivable</t>
        </is>
      </c>
      <c r="B13" s="4" t="inlineStr">
        <is>
          <t xml:space="preserve"> </t>
        </is>
      </c>
      <c r="C13" s="4" t="inlineStr">
        <is>
          <t xml:space="preserve"> </t>
        </is>
      </c>
      <c r="D13" s="4" t="inlineStr">
        <is>
          <t xml:space="preserve"> </t>
        </is>
      </c>
      <c r="E13" s="4" t="inlineStr">
        <is>
          <t xml:space="preserve"> </t>
        </is>
      </c>
      <c r="F13" s="6" t="n">
        <v>-37024</v>
      </c>
      <c r="G13" s="6" t="n">
        <v>-162118</v>
      </c>
      <c r="H13" s="6" t="n">
        <v>-101617</v>
      </c>
    </row>
    <row r="14">
      <c r="A14" s="4" t="inlineStr">
        <is>
          <t>Inventories</t>
        </is>
      </c>
      <c r="B14" s="4" t="inlineStr">
        <is>
          <t xml:space="preserve"> </t>
        </is>
      </c>
      <c r="C14" s="4" t="inlineStr">
        <is>
          <t xml:space="preserve"> </t>
        </is>
      </c>
      <c r="D14" s="4" t="inlineStr">
        <is>
          <t xml:space="preserve"> </t>
        </is>
      </c>
      <c r="E14" s="4" t="inlineStr">
        <is>
          <t xml:space="preserve"> </t>
        </is>
      </c>
      <c r="F14" s="6" t="n">
        <v>-16802</v>
      </c>
      <c r="G14" s="6" t="n">
        <v>-156311</v>
      </c>
      <c r="H14" s="6" t="n">
        <v>-46660</v>
      </c>
    </row>
    <row r="15">
      <c r="A15" s="4" t="inlineStr">
        <is>
          <t>Prepaid expenses and other assets</t>
        </is>
      </c>
      <c r="B15" s="4" t="inlineStr">
        <is>
          <t xml:space="preserve"> </t>
        </is>
      </c>
      <c r="C15" s="4" t="inlineStr">
        <is>
          <t xml:space="preserve"> </t>
        </is>
      </c>
      <c r="D15" s="4" t="inlineStr">
        <is>
          <t xml:space="preserve"> </t>
        </is>
      </c>
      <c r="E15" s="4" t="inlineStr">
        <is>
          <t xml:space="preserve"> </t>
        </is>
      </c>
      <c r="F15" s="6" t="n">
        <v>1367</v>
      </c>
      <c r="G15" s="6" t="n">
        <v>-92</v>
      </c>
      <c r="H15" s="6" t="n">
        <v>-2621</v>
      </c>
    </row>
    <row r="16">
      <c r="A16" s="4" t="inlineStr">
        <is>
          <t>Accounts payable</t>
        </is>
      </c>
      <c r="B16" s="4" t="inlineStr">
        <is>
          <t xml:space="preserve"> </t>
        </is>
      </c>
      <c r="C16" s="4" t="inlineStr">
        <is>
          <t xml:space="preserve"> </t>
        </is>
      </c>
      <c r="D16" s="4" t="inlineStr">
        <is>
          <t xml:space="preserve"> </t>
        </is>
      </c>
      <c r="E16" s="4" t="inlineStr">
        <is>
          <t xml:space="preserve"> </t>
        </is>
      </c>
      <c r="F16" s="6" t="n">
        <v>6665</v>
      </c>
      <c r="G16" s="6" t="n">
        <v>28423</v>
      </c>
      <c r="H16" s="6" t="n">
        <v>65446</v>
      </c>
    </row>
    <row r="17">
      <c r="A17" s="4" t="inlineStr">
        <is>
          <t>Accrued compensation and employee benefits</t>
        </is>
      </c>
      <c r="B17" s="4" t="inlineStr">
        <is>
          <t xml:space="preserve"> </t>
        </is>
      </c>
      <c r="C17" s="4" t="inlineStr">
        <is>
          <t xml:space="preserve"> </t>
        </is>
      </c>
      <c r="D17" s="4" t="inlineStr">
        <is>
          <t xml:space="preserve"> </t>
        </is>
      </c>
      <c r="E17" s="4" t="inlineStr">
        <is>
          <t xml:space="preserve"> </t>
        </is>
      </c>
      <c r="F17" s="6" t="n">
        <v>11754</v>
      </c>
      <c r="G17" s="6" t="n">
        <v>32564</v>
      </c>
      <c r="H17" s="6" t="n">
        <v>4477</v>
      </c>
    </row>
    <row r="18">
      <c r="A18" s="4" t="inlineStr">
        <is>
          <t>Other accrued expenses and liabilities</t>
        </is>
      </c>
      <c r="B18" s="4" t="inlineStr">
        <is>
          <t xml:space="preserve"> </t>
        </is>
      </c>
      <c r="C18" s="4" t="inlineStr">
        <is>
          <t xml:space="preserve"> </t>
        </is>
      </c>
      <c r="D18" s="4" t="inlineStr">
        <is>
          <t xml:space="preserve"> </t>
        </is>
      </c>
      <c r="E18" s="4" t="inlineStr">
        <is>
          <t xml:space="preserve"> </t>
        </is>
      </c>
      <c r="F18" s="6" t="n">
        <v>-19764</v>
      </c>
      <c r="G18" s="6" t="n">
        <v>19931</v>
      </c>
      <c r="H18" s="6" t="n">
        <v>9942</v>
      </c>
    </row>
    <row r="19">
      <c r="A19" s="4" t="inlineStr">
        <is>
          <t>Cash provided by operating activities</t>
        </is>
      </c>
      <c r="B19" s="4" t="inlineStr">
        <is>
          <t xml:space="preserve"> </t>
        </is>
      </c>
      <c r="C19" s="4" t="inlineStr">
        <is>
          <t xml:space="preserve"> </t>
        </is>
      </c>
      <c r="D19" s="4" t="inlineStr">
        <is>
          <t xml:space="preserve"> </t>
        </is>
      </c>
      <c r="E19" s="4" t="inlineStr">
        <is>
          <t xml:space="preserve"> </t>
        </is>
      </c>
      <c r="F19" s="6" t="n">
        <v>441737</v>
      </c>
      <c r="G19" s="6" t="n">
        <v>179611</v>
      </c>
      <c r="H19" s="6" t="n">
        <v>153304</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s of property and equipment</t>
        </is>
      </c>
      <c r="B21" s="4" t="inlineStr">
        <is>
          <t xml:space="preserve"> </t>
        </is>
      </c>
      <c r="C21" s="4" t="inlineStr">
        <is>
          <t xml:space="preserve"> </t>
        </is>
      </c>
      <c r="D21" s="4" t="inlineStr">
        <is>
          <t xml:space="preserve"> </t>
        </is>
      </c>
      <c r="E21" s="4" t="inlineStr">
        <is>
          <t xml:space="preserve"> </t>
        </is>
      </c>
      <c r="F21" s="6" t="n">
        <v>-52672</v>
      </c>
      <c r="G21" s="6" t="n">
        <v>-41082</v>
      </c>
      <c r="H21" s="6" t="n">
        <v>-29873</v>
      </c>
    </row>
    <row r="22">
      <c r="A22" s="4" t="inlineStr">
        <is>
          <t>Proceeds from sale of assets</t>
        </is>
      </c>
      <c r="B22" s="4" t="inlineStr">
        <is>
          <t xml:space="preserve"> </t>
        </is>
      </c>
      <c r="C22" s="4" t="inlineStr">
        <is>
          <t xml:space="preserve"> </t>
        </is>
      </c>
      <c r="D22" s="4" t="inlineStr">
        <is>
          <t xml:space="preserve"> </t>
        </is>
      </c>
      <c r="E22" s="4" t="inlineStr">
        <is>
          <t xml:space="preserve"> </t>
        </is>
      </c>
      <c r="F22" s="6" t="n">
        <v>2879</v>
      </c>
      <c r="G22" s="6" t="n">
        <v>1922</v>
      </c>
      <c r="H22" s="6" t="n">
        <v>2262</v>
      </c>
    </row>
    <row r="23">
      <c r="A23" s="4" t="inlineStr">
        <is>
          <t>Acquisition of businesses, net of cash acquired</t>
        </is>
      </c>
      <c r="B23" s="4" t="inlineStr">
        <is>
          <t xml:space="preserve"> </t>
        </is>
      </c>
      <c r="C23" s="4" t="inlineStr">
        <is>
          <t xml:space="preserve"> </t>
        </is>
      </c>
      <c r="D23" s="4" t="inlineStr">
        <is>
          <t xml:space="preserve"> </t>
        </is>
      </c>
      <c r="E23" s="4" t="inlineStr">
        <is>
          <t xml:space="preserve"> </t>
        </is>
      </c>
      <c r="F23" s="6" t="n">
        <v>-61677</v>
      </c>
      <c r="G23" s="6" t="n">
        <v>-348050</v>
      </c>
      <c r="H23" s="6" t="n">
        <v>-35976</v>
      </c>
    </row>
    <row r="24">
      <c r="A24" s="4" t="inlineStr">
        <is>
          <t>Cash used in investing activities</t>
        </is>
      </c>
      <c r="B24" s="4" t="inlineStr">
        <is>
          <t xml:space="preserve"> </t>
        </is>
      </c>
      <c r="C24" s="4" t="inlineStr">
        <is>
          <t xml:space="preserve"> </t>
        </is>
      </c>
      <c r="D24" s="4" t="inlineStr">
        <is>
          <t xml:space="preserve"> </t>
        </is>
      </c>
      <c r="E24" s="4" t="inlineStr">
        <is>
          <t xml:space="preserve"> </t>
        </is>
      </c>
      <c r="F24" s="6" t="n">
        <v>-111470</v>
      </c>
      <c r="G24" s="6" t="n">
        <v>-387210</v>
      </c>
      <c r="H24" s="6" t="n">
        <v>-63587</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ayments on revolving credit facilities</t>
        </is>
      </c>
      <c r="B26" s="4" t="inlineStr">
        <is>
          <t xml:space="preserve"> </t>
        </is>
      </c>
      <c r="C26" s="4" t="inlineStr">
        <is>
          <t xml:space="preserve"> </t>
        </is>
      </c>
      <c r="D26" s="4" t="inlineStr">
        <is>
          <t xml:space="preserve"> </t>
        </is>
      </c>
      <c r="E26" s="4" t="inlineStr">
        <is>
          <t xml:space="preserve"> </t>
        </is>
      </c>
      <c r="F26" s="6" t="n">
        <v>-647247</v>
      </c>
      <c r="G26" s="6" t="n">
        <v>-1178897</v>
      </c>
      <c r="H26" s="6" t="n">
        <v>-102189</v>
      </c>
    </row>
    <row r="27">
      <c r="A27" s="4" t="inlineStr">
        <is>
          <t>Borrowings from revolving credit facilities</t>
        </is>
      </c>
      <c r="B27" s="4" t="inlineStr">
        <is>
          <t xml:space="preserve"> </t>
        </is>
      </c>
      <c r="C27" s="4" t="inlineStr">
        <is>
          <t xml:space="preserve"> </t>
        </is>
      </c>
      <c r="D27" s="4" t="inlineStr">
        <is>
          <t xml:space="preserve"> </t>
        </is>
      </c>
      <c r="E27" s="4" t="inlineStr">
        <is>
          <t xml:space="preserve"> </t>
        </is>
      </c>
      <c r="F27" s="6" t="n">
        <v>546113</v>
      </c>
      <c r="G27" s="6" t="n">
        <v>1390222</v>
      </c>
      <c r="H27" s="6" t="n">
        <v>14750</v>
      </c>
    </row>
    <row r="28">
      <c r="A28" s="4" t="inlineStr">
        <is>
          <t>Payments of principal on long-term debt</t>
        </is>
      </c>
      <c r="B28" s="4" t="inlineStr">
        <is>
          <t xml:space="preserve"> </t>
        </is>
      </c>
      <c r="C28" s="4" t="inlineStr">
        <is>
          <t xml:space="preserve"> </t>
        </is>
      </c>
      <c r="D28" s="4" t="inlineStr">
        <is>
          <t xml:space="preserve"> </t>
        </is>
      </c>
      <c r="E28" s="4" t="inlineStr">
        <is>
          <t xml:space="preserve"> </t>
        </is>
      </c>
      <c r="F28" s="6" t="n">
        <v>-5110</v>
      </c>
      <c r="G28" s="6" t="n">
        <v>-5110</v>
      </c>
      <c r="H28" s="6" t="n">
        <v>-8754</v>
      </c>
    </row>
    <row r="29">
      <c r="A29" s="4" t="inlineStr">
        <is>
          <t>Payments of principal on finance lease obligations</t>
        </is>
      </c>
      <c r="B29" s="4" t="inlineStr">
        <is>
          <t xml:space="preserve"> </t>
        </is>
      </c>
      <c r="C29" s="4" t="inlineStr">
        <is>
          <t xml:space="preserve"> </t>
        </is>
      </c>
      <c r="D29" s="4" t="inlineStr">
        <is>
          <t xml:space="preserve"> </t>
        </is>
      </c>
      <c r="E29" s="4" t="inlineStr">
        <is>
          <t xml:space="preserve"> </t>
        </is>
      </c>
      <c r="F29" s="6" t="n">
        <v>-35845</v>
      </c>
      <c r="G29" s="6" t="n">
        <v>-31365</v>
      </c>
      <c r="H29" s="6" t="n">
        <v>-30371</v>
      </c>
    </row>
    <row r="30">
      <c r="A30" s="4" t="inlineStr">
        <is>
          <t>Borrowings from term loan</t>
        </is>
      </c>
      <c r="B30" s="4" t="inlineStr">
        <is>
          <t xml:space="preserve"> </t>
        </is>
      </c>
      <c r="C30" s="4" t="inlineStr">
        <is>
          <t xml:space="preserve"> </t>
        </is>
      </c>
      <c r="D30" s="4" t="inlineStr">
        <is>
          <t xml:space="preserve"> </t>
        </is>
      </c>
      <c r="E30" s="4" t="inlineStr">
        <is>
          <t xml:space="preserve"> </t>
        </is>
      </c>
      <c r="F30" s="6" t="n">
        <v>0</v>
      </c>
      <c r="G30" s="6" t="n">
        <v>0</v>
      </c>
      <c r="H30" s="6" t="n">
        <v>511000</v>
      </c>
    </row>
    <row r="31">
      <c r="A31" s="4" t="inlineStr">
        <is>
          <t>Repayments of term loan</t>
        </is>
      </c>
      <c r="B31" s="4" t="inlineStr">
        <is>
          <t xml:space="preserve"> </t>
        </is>
      </c>
      <c r="C31" s="4" t="inlineStr">
        <is>
          <t xml:space="preserve"> </t>
        </is>
      </c>
      <c r="D31" s="4" t="inlineStr">
        <is>
          <t xml:space="preserve"> </t>
        </is>
      </c>
      <c r="E31" s="4" t="inlineStr">
        <is>
          <t xml:space="preserve"> </t>
        </is>
      </c>
      <c r="F31" s="6" t="n">
        <v>0</v>
      </c>
      <c r="G31" s="6" t="n">
        <v>0</v>
      </c>
      <c r="H31" s="6" t="n">
        <v>-869427</v>
      </c>
    </row>
    <row r="32">
      <c r="A32" s="4" t="inlineStr">
        <is>
          <t>Issuance of Senior Notes</t>
        </is>
      </c>
      <c r="B32" s="4" t="inlineStr">
        <is>
          <t xml:space="preserve"> </t>
        </is>
      </c>
      <c r="C32" s="4" t="inlineStr">
        <is>
          <t xml:space="preserve"> </t>
        </is>
      </c>
      <c r="D32" s="4" t="inlineStr">
        <is>
          <t xml:space="preserve"> </t>
        </is>
      </c>
      <c r="E32" s="4" t="inlineStr">
        <is>
          <t xml:space="preserve"> </t>
        </is>
      </c>
      <c r="F32" s="6" t="n">
        <v>0</v>
      </c>
      <c r="G32" s="6" t="n">
        <v>0</v>
      </c>
      <c r="H32" s="6" t="n">
        <v>350000</v>
      </c>
    </row>
    <row r="33">
      <c r="A33" s="4" t="inlineStr">
        <is>
          <t>Repurchases of common stock</t>
        </is>
      </c>
      <c r="B33" s="4" t="inlineStr">
        <is>
          <t xml:space="preserve"> </t>
        </is>
      </c>
      <c r="C33" s="4" t="inlineStr">
        <is>
          <t xml:space="preserve"> </t>
        </is>
      </c>
      <c r="D33" s="4" t="inlineStr">
        <is>
          <t xml:space="preserve"> </t>
        </is>
      </c>
      <c r="E33" s="4" t="inlineStr">
        <is>
          <t xml:space="preserve"> </t>
        </is>
      </c>
      <c r="F33" s="6" t="n">
        <v>-110776</v>
      </c>
      <c r="G33" s="6" t="n">
        <v>-35488</v>
      </c>
      <c r="H33" s="6" t="n">
        <v>-4160</v>
      </c>
    </row>
    <row r="34">
      <c r="A34" s="4" t="inlineStr">
        <is>
          <t>Payment of acquisition holdback liability</t>
        </is>
      </c>
      <c r="B34" s="4" t="inlineStr">
        <is>
          <t xml:space="preserve"> </t>
        </is>
      </c>
      <c r="C34" s="4" t="inlineStr">
        <is>
          <t xml:space="preserve"> </t>
        </is>
      </c>
      <c r="D34" s="4" t="inlineStr">
        <is>
          <t xml:space="preserve"> </t>
        </is>
      </c>
      <c r="E34" s="4" t="inlineStr">
        <is>
          <t xml:space="preserve"> </t>
        </is>
      </c>
      <c r="F34" s="6" t="n">
        <v>-13500</v>
      </c>
      <c r="G34" s="6" t="n">
        <v>0</v>
      </c>
      <c r="H34" s="6" t="n">
        <v>0</v>
      </c>
    </row>
    <row r="35">
      <c r="A35" s="4" t="inlineStr">
        <is>
          <t>Debt issuance costs</t>
        </is>
      </c>
      <c r="B35" s="4" t="inlineStr">
        <is>
          <t xml:space="preserve"> </t>
        </is>
      </c>
      <c r="C35" s="4" t="inlineStr">
        <is>
          <t xml:space="preserve"> </t>
        </is>
      </c>
      <c r="D35" s="4" t="inlineStr">
        <is>
          <t xml:space="preserve"> </t>
        </is>
      </c>
      <c r="E35" s="4" t="inlineStr">
        <is>
          <t xml:space="preserve"> </t>
        </is>
      </c>
      <c r="F35" s="6" t="n">
        <v>-3157</v>
      </c>
      <c r="G35" s="6" t="n">
        <v>0</v>
      </c>
      <c r="H35" s="6" t="n">
        <v>-6299</v>
      </c>
    </row>
    <row r="36">
      <c r="A36" s="4" t="inlineStr">
        <is>
          <t>Proceeds from exercises of stock options</t>
        </is>
      </c>
      <c r="B36" s="4" t="inlineStr">
        <is>
          <t xml:space="preserve"> </t>
        </is>
      </c>
      <c r="C36" s="4" t="inlineStr">
        <is>
          <t xml:space="preserve"> </t>
        </is>
      </c>
      <c r="D36" s="4" t="inlineStr">
        <is>
          <t xml:space="preserve"> </t>
        </is>
      </c>
      <c r="E36" s="4" t="inlineStr">
        <is>
          <t xml:space="preserve"> </t>
        </is>
      </c>
      <c r="F36" s="6" t="n">
        <v>4715</v>
      </c>
      <c r="G36" s="6" t="n">
        <v>4434</v>
      </c>
      <c r="H36" s="6" t="n">
        <v>7559</v>
      </c>
    </row>
    <row r="37">
      <c r="A37" s="4" t="inlineStr">
        <is>
          <t>Payments for taxes related to net share settlement of equity awards</t>
        </is>
      </c>
      <c r="B37" s="4" t="inlineStr">
        <is>
          <t xml:space="preserve"> </t>
        </is>
      </c>
      <c r="C37" s="4" t="inlineStr">
        <is>
          <t xml:space="preserve"> </t>
        </is>
      </c>
      <c r="D37" s="4" t="inlineStr">
        <is>
          <t xml:space="preserve"> </t>
        </is>
      </c>
      <c r="E37" s="4" t="inlineStr">
        <is>
          <t xml:space="preserve"> </t>
        </is>
      </c>
      <c r="F37" s="6" t="n">
        <v>-4005</v>
      </c>
      <c r="G37" s="6" t="n">
        <v>-2850</v>
      </c>
      <c r="H37" s="6" t="n">
        <v>-807</v>
      </c>
    </row>
    <row r="38">
      <c r="A38" s="4" t="inlineStr">
        <is>
          <t>Proceeds from issuance of stock pursuant to employee stock purchase plan</t>
        </is>
      </c>
      <c r="B38" s="4" t="inlineStr">
        <is>
          <t xml:space="preserve"> </t>
        </is>
      </c>
      <c r="C38" s="4" t="inlineStr">
        <is>
          <t xml:space="preserve"> </t>
        </is>
      </c>
      <c r="D38" s="4" t="inlineStr">
        <is>
          <t xml:space="preserve"> </t>
        </is>
      </c>
      <c r="E38" s="4" t="inlineStr">
        <is>
          <t xml:space="preserve"> </t>
        </is>
      </c>
      <c r="F38" s="6" t="n">
        <v>3203</v>
      </c>
      <c r="G38" s="6" t="n">
        <v>2332</v>
      </c>
      <c r="H38" s="6" t="n">
        <v>2076</v>
      </c>
    </row>
    <row r="39">
      <c r="A39" s="4" t="inlineStr">
        <is>
          <t>Cash (used in) provided by financing activities</t>
        </is>
      </c>
      <c r="B39" s="4" t="inlineStr">
        <is>
          <t xml:space="preserve"> </t>
        </is>
      </c>
      <c r="C39" s="4" t="inlineStr">
        <is>
          <t xml:space="preserve"> </t>
        </is>
      </c>
      <c r="D39" s="4" t="inlineStr">
        <is>
          <t xml:space="preserve"> </t>
        </is>
      </c>
      <c r="E39" s="4" t="inlineStr">
        <is>
          <t xml:space="preserve"> </t>
        </is>
      </c>
      <c r="F39" s="6" t="n">
        <v>-265609</v>
      </c>
      <c r="G39" s="6" t="n">
        <v>143278</v>
      </c>
      <c r="H39" s="6" t="n">
        <v>-136622</v>
      </c>
    </row>
    <row r="40">
      <c r="A40" s="4" t="inlineStr">
        <is>
          <t>Effect of exchange rates on cash and cash equivalents</t>
        </is>
      </c>
      <c r="B40" s="4" t="inlineStr">
        <is>
          <t xml:space="preserve"> </t>
        </is>
      </c>
      <c r="C40" s="4" t="inlineStr">
        <is>
          <t xml:space="preserve"> </t>
        </is>
      </c>
      <c r="D40" s="4" t="inlineStr">
        <is>
          <t xml:space="preserve"> </t>
        </is>
      </c>
      <c r="E40" s="4" t="inlineStr">
        <is>
          <t xml:space="preserve"> </t>
        </is>
      </c>
      <c r="F40" s="6" t="n">
        <v>-1829</v>
      </c>
      <c r="G40" s="6" t="n">
        <v>-775</v>
      </c>
      <c r="H40" s="6" t="n">
        <v>3008</v>
      </c>
    </row>
    <row r="41">
      <c r="A41" s="4" t="inlineStr">
        <is>
          <t>Increase (decrease) in cash and cash equivalents</t>
        </is>
      </c>
      <c r="B41" s="4" t="inlineStr">
        <is>
          <t xml:space="preserve"> </t>
        </is>
      </c>
      <c r="C41" s="4" t="inlineStr">
        <is>
          <t xml:space="preserve"> </t>
        </is>
      </c>
      <c r="D41" s="4" t="inlineStr">
        <is>
          <t xml:space="preserve"> </t>
        </is>
      </c>
      <c r="E41" s="4" t="inlineStr">
        <is>
          <t xml:space="preserve"> </t>
        </is>
      </c>
      <c r="F41" s="6" t="n">
        <v>62829</v>
      </c>
      <c r="G41" s="6" t="n">
        <v>-65096</v>
      </c>
      <c r="H41" s="6" t="n">
        <v>-43897</v>
      </c>
    </row>
    <row r="42">
      <c r="A42" s="4" t="inlineStr">
        <is>
          <t>Cash and cash equivalents, beginning of year</t>
        </is>
      </c>
      <c r="B42" s="4" t="inlineStr">
        <is>
          <t xml:space="preserve"> </t>
        </is>
      </c>
      <c r="C42" s="7" t="n">
        <v>101916</v>
      </c>
      <c r="D42" s="4" t="inlineStr">
        <is>
          <t xml:space="preserve"> </t>
        </is>
      </c>
      <c r="E42" s="7" t="n">
        <v>167012</v>
      </c>
      <c r="F42" s="6" t="n">
        <v>101916</v>
      </c>
      <c r="G42" s="6" t="n">
        <v>167012</v>
      </c>
      <c r="H42" s="6" t="n">
        <v>210909</v>
      </c>
    </row>
    <row r="43">
      <c r="A43" s="4" t="inlineStr">
        <is>
          <t>Cash and cash equivalents, end of year</t>
        </is>
      </c>
      <c r="B43" s="7" t="n">
        <v>164745</v>
      </c>
      <c r="C43" s="4" t="inlineStr">
        <is>
          <t xml:space="preserve"> </t>
        </is>
      </c>
      <c r="D43" s="7" t="n">
        <v>101916</v>
      </c>
      <c r="E43" s="4" t="inlineStr">
        <is>
          <t xml:space="preserve"> </t>
        </is>
      </c>
      <c r="F43" s="6" t="n">
        <v>164745</v>
      </c>
      <c r="G43" s="6" t="n">
        <v>101916</v>
      </c>
      <c r="H43" s="6" t="n">
        <v>167012</v>
      </c>
    </row>
    <row r="44">
      <c r="A44" s="3" t="inlineStr">
        <is>
          <t>Supplemental cash flow disclos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 paid for income taxes</t>
        </is>
      </c>
      <c r="B45" s="4" t="inlineStr">
        <is>
          <t xml:space="preserve"> </t>
        </is>
      </c>
      <c r="C45" s="4" t="inlineStr">
        <is>
          <t xml:space="preserve"> </t>
        </is>
      </c>
      <c r="D45" s="4" t="inlineStr">
        <is>
          <t xml:space="preserve"> </t>
        </is>
      </c>
      <c r="E45" s="4" t="inlineStr">
        <is>
          <t xml:space="preserve"> </t>
        </is>
      </c>
      <c r="F45" s="6" t="n">
        <v>110366</v>
      </c>
      <c r="G45" s="6" t="n">
        <v>86288</v>
      </c>
      <c r="H45" s="6" t="n">
        <v>46417</v>
      </c>
    </row>
    <row r="46">
      <c r="A46" s="4" t="inlineStr">
        <is>
          <t>Cash paid for interest</t>
        </is>
      </c>
      <c r="B46" s="4" t="inlineStr">
        <is>
          <t xml:space="preserve"> </t>
        </is>
      </c>
      <c r="C46" s="4" t="inlineStr">
        <is>
          <t xml:space="preserve"> </t>
        </is>
      </c>
      <c r="D46" s="4" t="inlineStr">
        <is>
          <t xml:space="preserve"> </t>
        </is>
      </c>
      <c r="E46" s="4" t="inlineStr">
        <is>
          <t xml:space="preserve"> </t>
        </is>
      </c>
      <c r="F46" s="7" t="n">
        <v>61752</v>
      </c>
      <c r="G46" s="7" t="n">
        <v>46204</v>
      </c>
      <c r="H46" s="7" t="n">
        <v>49650</v>
      </c>
    </row>
  </sheetData>
  <mergeCells count="3">
    <mergeCell ref="A1:A2"/>
    <mergeCell ref="B1:E1"/>
    <mergeCell ref="F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Long-Term Debt - Senior Notes (Details) - Senior Notes</t>
        </is>
      </c>
      <c r="B1" s="2" t="inlineStr">
        <is>
          <t>Apr. 22, 2021 USD ($)</t>
        </is>
      </c>
    </row>
    <row r="2">
      <c r="A2" s="3" t="inlineStr">
        <is>
          <t>Debt Instrument [Line Items]</t>
        </is>
      </c>
      <c r="B2" s="4" t="inlineStr">
        <is>
          <t xml:space="preserve"> </t>
        </is>
      </c>
    </row>
    <row r="3">
      <c r="A3" s="4" t="inlineStr">
        <is>
          <t>Debt instrument, face amount</t>
        </is>
      </c>
      <c r="B3" s="7" t="n">
        <v>350000000</v>
      </c>
    </row>
    <row r="4">
      <c r="A4" s="4" t="inlineStr">
        <is>
          <t>Interest rate</t>
        </is>
      </c>
      <c r="B4" s="10" t="n">
        <v>0.04625</v>
      </c>
    </row>
    <row r="5">
      <c r="A5" s="4" t="inlineStr">
        <is>
          <t>Redemption price, percentage</t>
        </is>
      </c>
      <c r="B5" s="9" t="n">
        <v>1</v>
      </c>
    </row>
    <row r="6">
      <c r="A6" s="4" t="inlineStr">
        <is>
          <t>Percentage of principal amount redeemed</t>
        </is>
      </c>
      <c r="B6" s="9" t="n">
        <v>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Maturities (Details) - USD ($) $ in Thousands</t>
        </is>
      </c>
      <c r="B1" s="2" t="inlineStr">
        <is>
          <t>Apr. 30, 2023</t>
        </is>
      </c>
      <c r="C1" s="2" t="inlineStr">
        <is>
          <t>Apr. 30, 2022</t>
        </is>
      </c>
    </row>
    <row r="2">
      <c r="A2" s="3" t="inlineStr">
        <is>
          <t>Debt Instrument [Line Items]</t>
        </is>
      </c>
      <c r="B2" s="4" t="inlineStr">
        <is>
          <t xml:space="preserve"> </t>
        </is>
      </c>
      <c r="C2" s="4" t="inlineStr">
        <is>
          <t xml:space="preserve"> </t>
        </is>
      </c>
    </row>
    <row r="3">
      <c r="A3" s="4" t="inlineStr">
        <is>
          <t>2024</t>
        </is>
      </c>
      <c r="B3" s="7" t="n">
        <v>53828</v>
      </c>
      <c r="C3" s="4" t="inlineStr">
        <is>
          <t xml:space="preserve"> </t>
        </is>
      </c>
    </row>
    <row r="4">
      <c r="A4" s="4" t="inlineStr">
        <is>
          <t>2025</t>
        </is>
      </c>
      <c r="B4" s="6" t="n">
        <v>38450</v>
      </c>
      <c r="C4" s="4" t="inlineStr">
        <is>
          <t xml:space="preserve"> </t>
        </is>
      </c>
    </row>
    <row r="5">
      <c r="A5" s="4" t="inlineStr">
        <is>
          <t>2026</t>
        </is>
      </c>
      <c r="B5" s="6" t="n">
        <v>515649</v>
      </c>
      <c r="C5" s="4" t="inlineStr">
        <is>
          <t xml:space="preserve"> </t>
        </is>
      </c>
    </row>
    <row r="6">
      <c r="A6" s="4" t="inlineStr">
        <is>
          <t>2027</t>
        </is>
      </c>
      <c r="B6" s="6" t="n">
        <v>19844</v>
      </c>
      <c r="C6" s="4" t="inlineStr">
        <is>
          <t xml:space="preserve"> </t>
        </is>
      </c>
    </row>
    <row r="7">
      <c r="A7" s="4" t="inlineStr">
        <is>
          <t>2028</t>
        </is>
      </c>
      <c r="B7" s="6" t="n">
        <v>123268</v>
      </c>
      <c r="C7" s="4" t="inlineStr">
        <is>
          <t xml:space="preserve"> </t>
        </is>
      </c>
    </row>
    <row r="8">
      <c r="A8" s="4" t="inlineStr">
        <is>
          <t>Thereafter</t>
        </is>
      </c>
      <c r="B8" s="6" t="n">
        <v>354296</v>
      </c>
      <c r="C8" s="4" t="inlineStr">
        <is>
          <t xml:space="preserve"> </t>
        </is>
      </c>
    </row>
    <row r="9">
      <c r="A9" s="4" t="inlineStr">
        <is>
          <t>Total</t>
        </is>
      </c>
      <c r="B9" s="6" t="n">
        <v>1105335</v>
      </c>
      <c r="C9" s="4" t="inlineStr">
        <is>
          <t xml:space="preserve"> </t>
        </is>
      </c>
    </row>
    <row r="10">
      <c r="A10" s="4" t="inlineStr">
        <is>
          <t>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4</t>
        </is>
      </c>
      <c r="B12" s="6" t="n">
        <v>5110</v>
      </c>
      <c r="C12" s="4" t="inlineStr">
        <is>
          <t xml:space="preserve"> </t>
        </is>
      </c>
    </row>
    <row r="13">
      <c r="A13" s="4" t="inlineStr">
        <is>
          <t>2025</t>
        </is>
      </c>
      <c r="B13" s="6" t="n">
        <v>5110</v>
      </c>
      <c r="C13" s="4" t="inlineStr">
        <is>
          <t xml:space="preserve"> </t>
        </is>
      </c>
    </row>
    <row r="14">
      <c r="A14" s="4" t="inlineStr">
        <is>
          <t>2026</t>
        </is>
      </c>
      <c r="B14" s="6" t="n">
        <v>489283</v>
      </c>
      <c r="C14" s="4" t="inlineStr">
        <is>
          <t xml:space="preserve"> </t>
        </is>
      </c>
    </row>
    <row r="15">
      <c r="A15" s="4" t="inlineStr">
        <is>
          <t>2027</t>
        </is>
      </c>
      <c r="B15" s="6" t="n">
        <v>0</v>
      </c>
      <c r="C15" s="4" t="inlineStr">
        <is>
          <t xml:space="preserve"> </t>
        </is>
      </c>
    </row>
    <row r="16">
      <c r="A16" s="4" t="inlineStr">
        <is>
          <t>2028</t>
        </is>
      </c>
      <c r="B16" s="6" t="n">
        <v>0</v>
      </c>
      <c r="C16" s="4" t="inlineStr">
        <is>
          <t xml:space="preserve"> </t>
        </is>
      </c>
    </row>
    <row r="17">
      <c r="A17" s="4" t="inlineStr">
        <is>
          <t>Thereafter</t>
        </is>
      </c>
      <c r="B17" s="6" t="n">
        <v>0</v>
      </c>
      <c r="C17" s="4" t="inlineStr">
        <is>
          <t xml:space="preserve"> </t>
        </is>
      </c>
    </row>
    <row r="18">
      <c r="A18" s="4" t="inlineStr">
        <is>
          <t>Total</t>
        </is>
      </c>
      <c r="B18" s="6" t="n">
        <v>499503</v>
      </c>
      <c r="C18" s="7" t="n">
        <v>504613</v>
      </c>
    </row>
    <row r="19">
      <c r="A19" s="4" t="inlineStr">
        <is>
          <t>ABL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4</t>
        </is>
      </c>
      <c r="B21" s="6" t="n">
        <v>0</v>
      </c>
      <c r="C21" s="4" t="inlineStr">
        <is>
          <t xml:space="preserve"> </t>
        </is>
      </c>
    </row>
    <row r="22">
      <c r="A22" s="4" t="inlineStr">
        <is>
          <t>2025</t>
        </is>
      </c>
      <c r="B22" s="6" t="n">
        <v>0</v>
      </c>
      <c r="C22" s="4" t="inlineStr">
        <is>
          <t xml:space="preserve"> </t>
        </is>
      </c>
    </row>
    <row r="23">
      <c r="A23" s="4" t="inlineStr">
        <is>
          <t>2026</t>
        </is>
      </c>
      <c r="B23" s="6" t="n">
        <v>0</v>
      </c>
      <c r="C23" s="4" t="inlineStr">
        <is>
          <t xml:space="preserve"> </t>
        </is>
      </c>
    </row>
    <row r="24">
      <c r="A24" s="4" t="inlineStr">
        <is>
          <t>2027</t>
        </is>
      </c>
      <c r="B24" s="6" t="n">
        <v>0</v>
      </c>
      <c r="C24" s="4" t="inlineStr">
        <is>
          <t xml:space="preserve"> </t>
        </is>
      </c>
    </row>
    <row r="25">
      <c r="A25" s="4" t="inlineStr">
        <is>
          <t>2028</t>
        </is>
      </c>
      <c r="B25" s="6" t="n">
        <v>110000</v>
      </c>
      <c r="C25" s="4" t="inlineStr">
        <is>
          <t xml:space="preserve"> </t>
        </is>
      </c>
    </row>
    <row r="26">
      <c r="A26" s="4" t="inlineStr">
        <is>
          <t>Thereafter</t>
        </is>
      </c>
      <c r="B26" s="6" t="n">
        <v>0</v>
      </c>
      <c r="C26" s="4" t="inlineStr">
        <is>
          <t xml:space="preserve"> </t>
        </is>
      </c>
    </row>
    <row r="27">
      <c r="A27" s="4" t="inlineStr">
        <is>
          <t>Total</t>
        </is>
      </c>
      <c r="B27" s="6" t="n">
        <v>110000</v>
      </c>
      <c r="C27" s="6" t="n">
        <v>211134</v>
      </c>
    </row>
    <row r="28">
      <c r="A28" s="4" t="inlineStr">
        <is>
          <t>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2024</t>
        </is>
      </c>
      <c r="B30" s="6" t="n">
        <v>0</v>
      </c>
      <c r="C30" s="4" t="inlineStr">
        <is>
          <t xml:space="preserve"> </t>
        </is>
      </c>
    </row>
    <row r="31">
      <c r="A31" s="4" t="inlineStr">
        <is>
          <t>2025</t>
        </is>
      </c>
      <c r="B31" s="6" t="n">
        <v>0</v>
      </c>
      <c r="C31" s="4" t="inlineStr">
        <is>
          <t xml:space="preserve"> </t>
        </is>
      </c>
    </row>
    <row r="32">
      <c r="A32" s="4" t="inlineStr">
        <is>
          <t>2026</t>
        </is>
      </c>
      <c r="B32" s="6" t="n">
        <v>0</v>
      </c>
      <c r="C32" s="4" t="inlineStr">
        <is>
          <t xml:space="preserve"> </t>
        </is>
      </c>
    </row>
    <row r="33">
      <c r="A33" s="4" t="inlineStr">
        <is>
          <t>2027</t>
        </is>
      </c>
      <c r="B33" s="6" t="n">
        <v>0</v>
      </c>
      <c r="C33" s="4" t="inlineStr">
        <is>
          <t xml:space="preserve"> </t>
        </is>
      </c>
    </row>
    <row r="34">
      <c r="A34" s="4" t="inlineStr">
        <is>
          <t>2028</t>
        </is>
      </c>
      <c r="B34" s="6" t="n">
        <v>0</v>
      </c>
      <c r="C34" s="4" t="inlineStr">
        <is>
          <t xml:space="preserve"> </t>
        </is>
      </c>
    </row>
    <row r="35">
      <c r="A35" s="4" t="inlineStr">
        <is>
          <t>Thereafter</t>
        </is>
      </c>
      <c r="B35" s="6" t="n">
        <v>350000</v>
      </c>
      <c r="C35" s="4" t="inlineStr">
        <is>
          <t xml:space="preserve"> </t>
        </is>
      </c>
    </row>
    <row r="36">
      <c r="A36" s="4" t="inlineStr">
        <is>
          <t>Total</t>
        </is>
      </c>
      <c r="B36" s="6" t="n">
        <v>350000</v>
      </c>
      <c r="C36" s="6" t="n">
        <v>350000</v>
      </c>
    </row>
    <row r="37">
      <c r="A37" s="4" t="inlineStr">
        <is>
          <t>Finance Leas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2024</t>
        </is>
      </c>
      <c r="B39" s="6" t="n">
        <v>41359</v>
      </c>
      <c r="C39" s="4" t="inlineStr">
        <is>
          <t xml:space="preserve"> </t>
        </is>
      </c>
    </row>
    <row r="40">
      <c r="A40" s="4" t="inlineStr">
        <is>
          <t>2025</t>
        </is>
      </c>
      <c r="B40" s="6" t="n">
        <v>32345</v>
      </c>
      <c r="C40" s="4" t="inlineStr">
        <is>
          <t xml:space="preserve"> </t>
        </is>
      </c>
    </row>
    <row r="41">
      <c r="A41" s="4" t="inlineStr">
        <is>
          <t>2026</t>
        </is>
      </c>
      <c r="B41" s="6" t="n">
        <v>26191</v>
      </c>
      <c r="C41" s="4" t="inlineStr">
        <is>
          <t xml:space="preserve"> </t>
        </is>
      </c>
    </row>
    <row r="42">
      <c r="A42" s="4" t="inlineStr">
        <is>
          <t>2027</t>
        </is>
      </c>
      <c r="B42" s="6" t="n">
        <v>19844</v>
      </c>
      <c r="C42" s="4" t="inlineStr">
        <is>
          <t xml:space="preserve"> </t>
        </is>
      </c>
    </row>
    <row r="43">
      <c r="A43" s="4" t="inlineStr">
        <is>
          <t>2028</t>
        </is>
      </c>
      <c r="B43" s="6" t="n">
        <v>13268</v>
      </c>
      <c r="C43" s="4" t="inlineStr">
        <is>
          <t xml:space="preserve"> </t>
        </is>
      </c>
    </row>
    <row r="44">
      <c r="A44" s="4" t="inlineStr">
        <is>
          <t>Thereafter</t>
        </is>
      </c>
      <c r="B44" s="6" t="n">
        <v>4296</v>
      </c>
      <c r="C44" s="4" t="inlineStr">
        <is>
          <t xml:space="preserve"> </t>
        </is>
      </c>
    </row>
    <row r="45">
      <c r="A45" s="4" t="inlineStr">
        <is>
          <t>Total</t>
        </is>
      </c>
      <c r="B45" s="6" t="n">
        <v>137303</v>
      </c>
      <c r="C45" s="4" t="inlineStr">
        <is>
          <t xml:space="preserve"> </t>
        </is>
      </c>
    </row>
    <row r="46">
      <c r="A46" s="4" t="inlineStr">
        <is>
          <t>Installment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2024</t>
        </is>
      </c>
      <c r="B48" s="6" t="n">
        <v>7359</v>
      </c>
      <c r="C48" s="4" t="inlineStr">
        <is>
          <t xml:space="preserve"> </t>
        </is>
      </c>
    </row>
    <row r="49">
      <c r="A49" s="4" t="inlineStr">
        <is>
          <t>2025</t>
        </is>
      </c>
      <c r="B49" s="6" t="n">
        <v>995</v>
      </c>
      <c r="C49" s="4" t="inlineStr">
        <is>
          <t xml:space="preserve"> </t>
        </is>
      </c>
    </row>
    <row r="50">
      <c r="A50" s="4" t="inlineStr">
        <is>
          <t>2026</t>
        </is>
      </c>
      <c r="B50" s="6" t="n">
        <v>175</v>
      </c>
      <c r="C50" s="4" t="inlineStr">
        <is>
          <t xml:space="preserve"> </t>
        </is>
      </c>
    </row>
    <row r="51">
      <c r="A51" s="4" t="inlineStr">
        <is>
          <t>2027</t>
        </is>
      </c>
      <c r="B51" s="6" t="n">
        <v>0</v>
      </c>
      <c r="C51" s="4" t="inlineStr">
        <is>
          <t xml:space="preserve"> </t>
        </is>
      </c>
    </row>
    <row r="52">
      <c r="A52" s="4" t="inlineStr">
        <is>
          <t>2028</t>
        </is>
      </c>
      <c r="B52" s="6" t="n">
        <v>0</v>
      </c>
      <c r="C52" s="4" t="inlineStr">
        <is>
          <t xml:space="preserve"> </t>
        </is>
      </c>
    </row>
    <row r="53">
      <c r="A53" s="4" t="inlineStr">
        <is>
          <t>Thereafter</t>
        </is>
      </c>
      <c r="B53" s="6" t="n">
        <v>0</v>
      </c>
      <c r="C53" s="4" t="inlineStr">
        <is>
          <t xml:space="preserve"> </t>
        </is>
      </c>
    </row>
    <row r="54">
      <c r="A54" s="4" t="inlineStr">
        <is>
          <t>Total</t>
        </is>
      </c>
      <c r="B54" s="7" t="n">
        <v>8529</v>
      </c>
      <c r="C54" s="7" t="n">
        <v>70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Apr. 30, 2023</t>
        </is>
      </c>
      <c r="C2" s="2" t="inlineStr">
        <is>
          <t>Apr. 30, 2022</t>
        </is>
      </c>
      <c r="D2" s="2" t="inlineStr">
        <is>
          <t>Apr. 30, 2021</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7" t="n">
        <v>24501</v>
      </c>
      <c r="C4" s="7" t="n">
        <v>22295</v>
      </c>
      <c r="D4" s="7" t="n">
        <v>23769</v>
      </c>
    </row>
    <row r="5">
      <c r="A5" s="4" t="inlineStr">
        <is>
          <t>Interest on lease liabilities</t>
        </is>
      </c>
      <c r="B5" s="6" t="n">
        <v>7187</v>
      </c>
      <c r="C5" s="6" t="n">
        <v>8179</v>
      </c>
      <c r="D5" s="6" t="n">
        <v>11164</v>
      </c>
    </row>
    <row r="6">
      <c r="A6" s="4" t="inlineStr">
        <is>
          <t>Operating lease cost</t>
        </is>
      </c>
      <c r="B6" s="6" t="n">
        <v>57093</v>
      </c>
      <c r="C6" s="6" t="n">
        <v>47778</v>
      </c>
      <c r="D6" s="6" t="n">
        <v>42383</v>
      </c>
    </row>
    <row r="7">
      <c r="A7" s="4" t="inlineStr">
        <is>
          <t>Variable lease cost</t>
        </is>
      </c>
      <c r="B7" s="6" t="n">
        <v>19699</v>
      </c>
      <c r="C7" s="6" t="n">
        <v>17825</v>
      </c>
      <c r="D7" s="6" t="n">
        <v>12914</v>
      </c>
    </row>
    <row r="8">
      <c r="A8" s="4" t="inlineStr">
        <is>
          <t>Total lease cost</t>
        </is>
      </c>
      <c r="B8" s="7" t="n">
        <v>108480</v>
      </c>
      <c r="C8" s="7" t="n">
        <v>96077</v>
      </c>
      <c r="D8" s="7" t="n">
        <v>9023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Apr. 30, 2023</t>
        </is>
      </c>
      <c r="C2" s="2" t="inlineStr">
        <is>
          <t>Apr. 30, 2022</t>
        </is>
      </c>
      <c r="D2" s="2" t="inlineStr">
        <is>
          <t>Apr. 30,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56269</v>
      </c>
      <c r="C4" s="7" t="n">
        <v>48283</v>
      </c>
      <c r="D4" s="7" t="n">
        <v>42876</v>
      </c>
    </row>
    <row r="5">
      <c r="A5" s="4" t="inlineStr">
        <is>
          <t>Operating cash flows from finance leases</t>
        </is>
      </c>
      <c r="B5" s="6" t="n">
        <v>7187</v>
      </c>
      <c r="C5" s="6" t="n">
        <v>8179</v>
      </c>
      <c r="D5" s="6" t="n">
        <v>11164</v>
      </c>
    </row>
    <row r="6">
      <c r="A6" s="4" t="inlineStr">
        <is>
          <t>Financing cash flows from finance leases</t>
        </is>
      </c>
      <c r="B6" s="6" t="n">
        <v>35845</v>
      </c>
      <c r="C6" s="6" t="n">
        <v>31365</v>
      </c>
      <c r="D6" s="6" t="n">
        <v>30371</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73083</v>
      </c>
      <c r="C8" s="6" t="n">
        <v>71252</v>
      </c>
      <c r="D8" s="6" t="n">
        <v>37513</v>
      </c>
    </row>
    <row r="9">
      <c r="A9" s="4" t="inlineStr">
        <is>
          <t>Finance leases</t>
        </is>
      </c>
      <c r="B9" s="7" t="n">
        <v>59720</v>
      </c>
      <c r="C9" s="7" t="n">
        <v>41699</v>
      </c>
      <c r="D9" s="7" t="n">
        <v>274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26" customWidth="1" min="2" max="2"/>
    <col width="25" customWidth="1" min="3" max="3"/>
  </cols>
  <sheetData>
    <row r="1">
      <c r="A1" s="1" t="inlineStr">
        <is>
          <t>Leases - Other Information (Details) - USD ($) $ in Thousands</t>
        </is>
      </c>
      <c r="B1" s="2" t="inlineStr">
        <is>
          <t>Apr. 30, 2023</t>
        </is>
      </c>
      <c r="C1" s="2" t="inlineStr">
        <is>
          <t>Apr. 30, 2022</t>
        </is>
      </c>
    </row>
    <row r="2">
      <c r="A2" s="3" t="inlineStr">
        <is>
          <t>Finance leases included in property and equipment</t>
        </is>
      </c>
      <c r="B2" s="4" t="inlineStr">
        <is>
          <t xml:space="preserve"> </t>
        </is>
      </c>
      <c r="C2" s="4" t="inlineStr">
        <is>
          <t xml:space="preserve"> </t>
        </is>
      </c>
    </row>
    <row r="3">
      <c r="A3" s="4" t="inlineStr">
        <is>
          <t>Property and equipment</t>
        </is>
      </c>
      <c r="B3" s="7" t="n">
        <v>231488</v>
      </c>
      <c r="C3" s="7" t="n">
        <v>193380</v>
      </c>
    </row>
    <row r="4">
      <c r="A4" s="4" t="inlineStr">
        <is>
          <t>Accumulated depreciation</t>
        </is>
      </c>
      <c r="B4" s="6" t="n">
        <v>-65274</v>
      </c>
      <c r="C4" s="6" t="n">
        <v>-57363</v>
      </c>
    </row>
    <row r="5">
      <c r="A5" s="4" t="inlineStr">
        <is>
          <t>Property and equipment, net</t>
        </is>
      </c>
      <c r="B5" s="7" t="n">
        <v>166214</v>
      </c>
      <c r="C5" s="7" t="n">
        <v>136017</v>
      </c>
    </row>
    <row r="6">
      <c r="A6" s="3" t="inlineStr">
        <is>
          <t>Weighted-average remaining lease term (years)</t>
        </is>
      </c>
      <c r="B6" s="4" t="inlineStr">
        <is>
          <t xml:space="preserve"> </t>
        </is>
      </c>
      <c r="C6" s="4" t="inlineStr">
        <is>
          <t xml:space="preserve"> </t>
        </is>
      </c>
    </row>
    <row r="7">
      <c r="A7" s="4" t="inlineStr">
        <is>
          <t>Operating leases</t>
        </is>
      </c>
      <c r="B7" s="4" t="inlineStr">
        <is>
          <t>5 years 2 months 12 days</t>
        </is>
      </c>
      <c r="C7" s="4" t="inlineStr">
        <is>
          <t>4 years 7 months 6 days</t>
        </is>
      </c>
    </row>
    <row r="8">
      <c r="A8" s="4" t="inlineStr">
        <is>
          <t>Finance leases</t>
        </is>
      </c>
      <c r="B8" s="4" t="inlineStr">
        <is>
          <t>3 years 10 months 24 days</t>
        </is>
      </c>
      <c r="C8" s="4" t="inlineStr">
        <is>
          <t>3 years 8 months 12 days</t>
        </is>
      </c>
    </row>
    <row r="9">
      <c r="A9" s="3" t="inlineStr">
        <is>
          <t>Weighted-average discount rate</t>
        </is>
      </c>
      <c r="B9" s="4" t="inlineStr">
        <is>
          <t xml:space="preserve"> </t>
        </is>
      </c>
      <c r="C9" s="4" t="inlineStr">
        <is>
          <t xml:space="preserve"> </t>
        </is>
      </c>
    </row>
    <row r="10">
      <c r="A10" s="4" t="inlineStr">
        <is>
          <t>Operating leases</t>
        </is>
      </c>
      <c r="B10" s="9" t="n">
        <v>0.05</v>
      </c>
      <c r="C10" s="11" t="n">
        <v>0.047</v>
      </c>
    </row>
    <row r="11">
      <c r="A11" s="4" t="inlineStr">
        <is>
          <t>Finance leases</t>
        </is>
      </c>
      <c r="B11" s="11" t="n">
        <v>0.049</v>
      </c>
      <c r="C11" s="11" t="n">
        <v>0.0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Leases (Details) - USD ($) $ in Thousands</t>
        </is>
      </c>
      <c r="B1" s="2" t="inlineStr">
        <is>
          <t>Apr. 30, 2023</t>
        </is>
      </c>
      <c r="C1" s="2" t="inlineStr">
        <is>
          <t>Apr. 30, 2022</t>
        </is>
      </c>
    </row>
    <row r="2">
      <c r="A2" s="3" t="inlineStr">
        <is>
          <t>Finance</t>
        </is>
      </c>
      <c r="B2" s="4" t="inlineStr">
        <is>
          <t xml:space="preserve"> </t>
        </is>
      </c>
      <c r="C2" s="4" t="inlineStr">
        <is>
          <t xml:space="preserve"> </t>
        </is>
      </c>
    </row>
    <row r="3">
      <c r="A3" s="4" t="inlineStr">
        <is>
          <t>2024</t>
        </is>
      </c>
      <c r="B3" s="7" t="n">
        <v>47396</v>
      </c>
      <c r="C3" s="4" t="inlineStr">
        <is>
          <t xml:space="preserve"> </t>
        </is>
      </c>
    </row>
    <row r="4">
      <c r="A4" s="4" t="inlineStr">
        <is>
          <t>2025</t>
        </is>
      </c>
      <c r="B4" s="6" t="n">
        <v>36437</v>
      </c>
      <c r="C4" s="4" t="inlineStr">
        <is>
          <t xml:space="preserve"> </t>
        </is>
      </c>
    </row>
    <row r="5">
      <c r="A5" s="4" t="inlineStr">
        <is>
          <t>2026</t>
        </is>
      </c>
      <c r="B5" s="6" t="n">
        <v>28914</v>
      </c>
      <c r="C5" s="4" t="inlineStr">
        <is>
          <t xml:space="preserve"> </t>
        </is>
      </c>
    </row>
    <row r="6">
      <c r="A6" s="4" t="inlineStr">
        <is>
          <t>2027</t>
        </is>
      </c>
      <c r="B6" s="6" t="n">
        <v>21424</v>
      </c>
      <c r="C6" s="4" t="inlineStr">
        <is>
          <t xml:space="preserve"> </t>
        </is>
      </c>
    </row>
    <row r="7">
      <c r="A7" s="4" t="inlineStr">
        <is>
          <t>2028</t>
        </is>
      </c>
      <c r="B7" s="6" t="n">
        <v>13943</v>
      </c>
      <c r="C7" s="4" t="inlineStr">
        <is>
          <t xml:space="preserve"> </t>
        </is>
      </c>
    </row>
    <row r="8">
      <c r="A8" s="4" t="inlineStr">
        <is>
          <t>Thereafter</t>
        </is>
      </c>
      <c r="B8" s="6" t="n">
        <v>4328</v>
      </c>
      <c r="C8" s="4" t="inlineStr">
        <is>
          <t xml:space="preserve"> </t>
        </is>
      </c>
    </row>
    <row r="9">
      <c r="A9" s="4" t="inlineStr">
        <is>
          <t>Total lease payments</t>
        </is>
      </c>
      <c r="B9" s="6" t="n">
        <v>152442</v>
      </c>
      <c r="C9" s="4" t="inlineStr">
        <is>
          <t xml:space="preserve"> </t>
        </is>
      </c>
    </row>
    <row r="10">
      <c r="A10" s="4" t="inlineStr">
        <is>
          <t>Less imputed interest</t>
        </is>
      </c>
      <c r="B10" s="6" t="n">
        <v>15139</v>
      </c>
      <c r="C10" s="4" t="inlineStr">
        <is>
          <t xml:space="preserve"> </t>
        </is>
      </c>
    </row>
    <row r="11">
      <c r="A11" s="4" t="inlineStr">
        <is>
          <t>Finance lease obligations</t>
        </is>
      </c>
      <c r="B11" s="6" t="n">
        <v>137303</v>
      </c>
      <c r="C11" s="7" t="n">
        <v>120138</v>
      </c>
    </row>
    <row r="12">
      <c r="A12" s="3" t="inlineStr">
        <is>
          <t>Operating</t>
        </is>
      </c>
      <c r="B12" s="4" t="inlineStr">
        <is>
          <t xml:space="preserve"> </t>
        </is>
      </c>
      <c r="C12" s="4" t="inlineStr">
        <is>
          <t xml:space="preserve"> </t>
        </is>
      </c>
    </row>
    <row r="13">
      <c r="A13" s="4" t="inlineStr">
        <is>
          <t>2024</t>
        </is>
      </c>
      <c r="B13" s="6" t="n">
        <v>56113</v>
      </c>
      <c r="C13" s="4" t="inlineStr">
        <is>
          <t xml:space="preserve"> </t>
        </is>
      </c>
    </row>
    <row r="14">
      <c r="A14" s="4" t="inlineStr">
        <is>
          <t>2025</t>
        </is>
      </c>
      <c r="B14" s="6" t="n">
        <v>48376</v>
      </c>
      <c r="C14" s="4" t="inlineStr">
        <is>
          <t xml:space="preserve"> </t>
        </is>
      </c>
    </row>
    <row r="15">
      <c r="A15" s="4" t="inlineStr">
        <is>
          <t>2026</t>
        </is>
      </c>
      <c r="B15" s="6" t="n">
        <v>35460</v>
      </c>
      <c r="C15" s="4" t="inlineStr">
        <is>
          <t xml:space="preserve"> </t>
        </is>
      </c>
    </row>
    <row r="16">
      <c r="A16" s="4" t="inlineStr">
        <is>
          <t>2027</t>
        </is>
      </c>
      <c r="B16" s="6" t="n">
        <v>24600</v>
      </c>
      <c r="C16" s="4" t="inlineStr">
        <is>
          <t xml:space="preserve"> </t>
        </is>
      </c>
    </row>
    <row r="17">
      <c r="A17" s="4" t="inlineStr">
        <is>
          <t>2028</t>
        </is>
      </c>
      <c r="B17" s="6" t="n">
        <v>16157</v>
      </c>
      <c r="C17" s="4" t="inlineStr">
        <is>
          <t xml:space="preserve"> </t>
        </is>
      </c>
    </row>
    <row r="18">
      <c r="A18" s="4" t="inlineStr">
        <is>
          <t>Thereafter</t>
        </is>
      </c>
      <c r="B18" s="6" t="n">
        <v>36567</v>
      </c>
      <c r="C18" s="4" t="inlineStr">
        <is>
          <t xml:space="preserve"> </t>
        </is>
      </c>
    </row>
    <row r="19">
      <c r="A19" s="4" t="inlineStr">
        <is>
          <t>Total lease payments</t>
        </is>
      </c>
      <c r="B19" s="6" t="n">
        <v>217273</v>
      </c>
      <c r="C19" s="4" t="inlineStr">
        <is>
          <t xml:space="preserve"> </t>
        </is>
      </c>
    </row>
    <row r="20">
      <c r="A20" s="4" t="inlineStr">
        <is>
          <t>Less imputed interest</t>
        </is>
      </c>
      <c r="B20" s="6" t="n">
        <v>27806</v>
      </c>
      <c r="C20" s="4" t="inlineStr">
        <is>
          <t xml:space="preserve"> </t>
        </is>
      </c>
    </row>
    <row r="21">
      <c r="A21" s="4" t="inlineStr">
        <is>
          <t>Total</t>
        </is>
      </c>
      <c r="B21" s="7" t="n">
        <v>189467</v>
      </c>
      <c r="C2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Apr. 30, 2023</t>
        </is>
      </c>
      <c r="C2" s="2" t="inlineStr">
        <is>
          <t>Apr. 30, 2022</t>
        </is>
      </c>
      <c r="D2" s="2" t="inlineStr">
        <is>
          <t>Apr. 30, 2021</t>
        </is>
      </c>
    </row>
    <row r="3">
      <c r="A3" s="3" t="inlineStr">
        <is>
          <t>Retirement Benefits [Abstract]</t>
        </is>
      </c>
      <c r="B3" s="4" t="inlineStr">
        <is>
          <t xml:space="preserve"> </t>
        </is>
      </c>
      <c r="C3" s="4" t="inlineStr">
        <is>
          <t xml:space="preserve"> </t>
        </is>
      </c>
      <c r="D3" s="4" t="inlineStr">
        <is>
          <t xml:space="preserve"> </t>
        </is>
      </c>
    </row>
    <row r="4">
      <c r="A4" s="4" t="inlineStr">
        <is>
          <t>Employee contributions matched by employer (as a percent)</t>
        </is>
      </c>
      <c r="B4" s="9" t="n">
        <v>0.5</v>
      </c>
      <c r="C4" s="4" t="inlineStr">
        <is>
          <t xml:space="preserve"> </t>
        </is>
      </c>
      <c r="D4" s="4" t="inlineStr">
        <is>
          <t xml:space="preserve"> </t>
        </is>
      </c>
    </row>
    <row r="5">
      <c r="A5" s="4" t="inlineStr">
        <is>
          <t>Employee compensation eligible for employer match of employee contributions (as a percent)</t>
        </is>
      </c>
      <c r="B5" s="9" t="n">
        <v>0.04</v>
      </c>
      <c r="C5" s="4" t="inlineStr">
        <is>
          <t xml:space="preserve"> </t>
        </is>
      </c>
      <c r="D5" s="4" t="inlineStr">
        <is>
          <t xml:space="preserve"> </t>
        </is>
      </c>
    </row>
    <row r="6">
      <c r="A6" s="4" t="inlineStr">
        <is>
          <t>Employer contributions to defined contribution retirement plan</t>
        </is>
      </c>
      <c r="B6" s="5" t="n">
        <v>7.8</v>
      </c>
      <c r="C6" s="5" t="n">
        <v>6.8</v>
      </c>
      <c r="D6" s="5" t="n">
        <v>3.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Details) - USD ($) $ in Thousands</t>
        </is>
      </c>
      <c r="B1" s="2" t="inlineStr">
        <is>
          <t>12 Months Ended</t>
        </is>
      </c>
    </row>
    <row r="2">
      <c r="B2" s="2" t="inlineStr">
        <is>
          <t>Apr. 30, 2023</t>
        </is>
      </c>
      <c r="C2" s="2" t="inlineStr">
        <is>
          <t>Apr. 30, 2022</t>
        </is>
      </c>
      <c r="D2" s="2" t="inlineStr">
        <is>
          <t>Apr. 30, 2021</t>
        </is>
      </c>
    </row>
    <row r="3">
      <c r="A3" s="3" t="inlineStr">
        <is>
          <t>Income Tax Disclosure [Line Items]</t>
        </is>
      </c>
      <c r="B3" s="4" t="inlineStr">
        <is>
          <t xml:space="preserve"> </t>
        </is>
      </c>
      <c r="C3" s="4" t="inlineStr">
        <is>
          <t xml:space="preserve"> </t>
        </is>
      </c>
      <c r="D3" s="4" t="inlineStr">
        <is>
          <t xml:space="preserve"> </t>
        </is>
      </c>
    </row>
    <row r="4">
      <c r="A4" s="4" t="inlineStr">
        <is>
          <t>Income before taxes</t>
        </is>
      </c>
      <c r="B4" s="7" t="n">
        <v>447503</v>
      </c>
      <c r="C4" s="7" t="n">
        <v>364819</v>
      </c>
      <c r="D4" s="7" t="n">
        <v>137094</v>
      </c>
    </row>
    <row r="5">
      <c r="A5" s="4" t="inlineStr">
        <is>
          <t>United States</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Income before taxes</t>
        </is>
      </c>
      <c r="B7" s="6" t="n">
        <v>392299</v>
      </c>
      <c r="C7" s="6" t="n">
        <v>320353</v>
      </c>
      <c r="D7" s="6" t="n">
        <v>106059</v>
      </c>
    </row>
    <row r="8">
      <c r="A8" s="4" t="inlineStr">
        <is>
          <t>Foreign</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Income before taxes</t>
        </is>
      </c>
      <c r="B10" s="7" t="n">
        <v>55204</v>
      </c>
      <c r="C10" s="7" t="n">
        <v>44466</v>
      </c>
      <c r="D10" s="7" t="n">
        <v>310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Apr. 30, 2023</t>
        </is>
      </c>
      <c r="C2" s="2" t="inlineStr">
        <is>
          <t>Apr. 30, 2022</t>
        </is>
      </c>
      <c r="D2" s="2" t="inlineStr">
        <is>
          <t>Apr. 30, 2021</t>
        </is>
      </c>
    </row>
    <row r="3">
      <c r="A3" s="3" t="inlineStr">
        <is>
          <t>Current</t>
        </is>
      </c>
      <c r="B3" s="4" t="inlineStr">
        <is>
          <t xml:space="preserve"> </t>
        </is>
      </c>
      <c r="C3" s="4" t="inlineStr">
        <is>
          <t xml:space="preserve"> </t>
        </is>
      </c>
      <c r="D3" s="4" t="inlineStr">
        <is>
          <t xml:space="preserve"> </t>
        </is>
      </c>
    </row>
    <row r="4">
      <c r="A4" s="4" t="inlineStr">
        <is>
          <t>Federal</t>
        </is>
      </c>
      <c r="B4" s="7" t="n">
        <v>76532</v>
      </c>
      <c r="C4" s="7" t="n">
        <v>60406</v>
      </c>
      <c r="D4" s="7" t="n">
        <v>27171</v>
      </c>
    </row>
    <row r="5">
      <c r="A5" s="4" t="inlineStr">
        <is>
          <t>Foreign</t>
        </is>
      </c>
      <c r="B5" s="6" t="n">
        <v>16727</v>
      </c>
      <c r="C5" s="6" t="n">
        <v>11995</v>
      </c>
      <c r="D5" s="6" t="n">
        <v>9098</v>
      </c>
    </row>
    <row r="6">
      <c r="A6" s="4" t="inlineStr">
        <is>
          <t>State</t>
        </is>
      </c>
      <c r="B6" s="6" t="n">
        <v>21033</v>
      </c>
      <c r="C6" s="6" t="n">
        <v>19327</v>
      </c>
      <c r="D6" s="6" t="n">
        <v>5594</v>
      </c>
    </row>
    <row r="7">
      <c r="A7" s="4" t="inlineStr">
        <is>
          <t>Total Current</t>
        </is>
      </c>
      <c r="B7" s="6" t="n">
        <v>114292</v>
      </c>
      <c r="C7" s="6" t="n">
        <v>91728</v>
      </c>
      <c r="D7" s="6" t="n">
        <v>41863</v>
      </c>
    </row>
    <row r="8">
      <c r="A8" s="3" t="inlineStr">
        <is>
          <t>Deferred</t>
        </is>
      </c>
      <c r="B8" s="4" t="inlineStr">
        <is>
          <t xml:space="preserve"> </t>
        </is>
      </c>
      <c r="C8" s="4" t="inlineStr">
        <is>
          <t xml:space="preserve"> </t>
        </is>
      </c>
      <c r="D8" s="4" t="inlineStr">
        <is>
          <t xml:space="preserve"> </t>
        </is>
      </c>
    </row>
    <row r="9">
      <c r="A9" s="4" t="inlineStr">
        <is>
          <t>Federal</t>
        </is>
      </c>
      <c r="B9" s="6" t="n">
        <v>3315</v>
      </c>
      <c r="C9" s="6" t="n">
        <v>4657</v>
      </c>
      <c r="D9" s="6" t="n">
        <v>-4653</v>
      </c>
    </row>
    <row r="10">
      <c r="A10" s="4" t="inlineStr">
        <is>
          <t>Foreign</t>
        </is>
      </c>
      <c r="B10" s="6" t="n">
        <v>-3705</v>
      </c>
      <c r="C10" s="6" t="n">
        <v>-4216</v>
      </c>
      <c r="D10" s="6" t="n">
        <v>-5870</v>
      </c>
    </row>
    <row r="11">
      <c r="A11" s="4" t="inlineStr">
        <is>
          <t>State</t>
        </is>
      </c>
      <c r="B11" s="6" t="n">
        <v>610</v>
      </c>
      <c r="C11" s="6" t="n">
        <v>-792</v>
      </c>
      <c r="D11" s="6" t="n">
        <v>194</v>
      </c>
    </row>
    <row r="12">
      <c r="A12" s="4" t="inlineStr">
        <is>
          <t>Total Deferred</t>
        </is>
      </c>
      <c r="B12" s="6" t="n">
        <v>220</v>
      </c>
      <c r="C12" s="6" t="n">
        <v>-351</v>
      </c>
      <c r="D12" s="6" t="n">
        <v>-10329</v>
      </c>
    </row>
    <row r="13">
      <c r="A13" s="4" t="inlineStr">
        <is>
          <t>Total provision for income taxes</t>
        </is>
      </c>
      <c r="B13" s="7" t="n">
        <v>114512</v>
      </c>
      <c r="C13" s="7" t="n">
        <v>91377</v>
      </c>
      <c r="D13" s="7" t="n">
        <v>3153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Federal Statutory Rate (Details) - USD ($) $ in Thousands</t>
        </is>
      </c>
      <c r="B1" s="2" t="inlineStr">
        <is>
          <t>12 Months Ended</t>
        </is>
      </c>
    </row>
    <row r="2">
      <c r="B2" s="2" t="inlineStr">
        <is>
          <t>Apr. 30, 2023</t>
        </is>
      </c>
      <c r="C2" s="2" t="inlineStr">
        <is>
          <t>Apr. 30, 2022</t>
        </is>
      </c>
      <c r="D2" s="2" t="inlineStr">
        <is>
          <t>Apr. 30,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at statutory rate</t>
        </is>
      </c>
      <c r="B4" s="7" t="n">
        <v>93976</v>
      </c>
      <c r="C4" s="7" t="n">
        <v>76613</v>
      </c>
      <c r="D4" s="7" t="n">
        <v>28793</v>
      </c>
    </row>
    <row r="5">
      <c r="A5" s="4" t="inlineStr">
        <is>
          <t>State income taxes, net of federal income tax benefit</t>
        </is>
      </c>
      <c r="B5" s="6" t="n">
        <v>16847</v>
      </c>
      <c r="C5" s="6" t="n">
        <v>14730</v>
      </c>
      <c r="D5" s="6" t="n">
        <v>4000</v>
      </c>
    </row>
    <row r="6">
      <c r="A6" s="4" t="inlineStr">
        <is>
          <t>Impact of foreign rate differences</t>
        </is>
      </c>
      <c r="B6" s="6" t="n">
        <v>1052</v>
      </c>
      <c r="C6" s="6" t="n">
        <v>-2827</v>
      </c>
      <c r="D6" s="6" t="n">
        <v>-1055</v>
      </c>
    </row>
    <row r="7">
      <c r="A7" s="4" t="inlineStr">
        <is>
          <t>Net change in valuation allowance</t>
        </is>
      </c>
      <c r="B7" s="6" t="n">
        <v>443</v>
      </c>
      <c r="C7" s="6" t="n">
        <v>350</v>
      </c>
      <c r="D7" s="6" t="n">
        <v>578</v>
      </c>
    </row>
    <row r="8">
      <c r="A8" s="4" t="inlineStr">
        <is>
          <t>Equity-based compensation</t>
        </is>
      </c>
      <c r="B8" s="6" t="n">
        <v>-1942</v>
      </c>
      <c r="C8" s="6" t="n">
        <v>-1659</v>
      </c>
      <c r="D8" s="6" t="n">
        <v>-1012</v>
      </c>
    </row>
    <row r="9">
      <c r="A9" s="4" t="inlineStr">
        <is>
          <t>GILTI</t>
        </is>
      </c>
      <c r="B9" s="6" t="n">
        <v>1452</v>
      </c>
      <c r="C9" s="6" t="n">
        <v>1076</v>
      </c>
      <c r="D9" s="6" t="n">
        <v>1911</v>
      </c>
    </row>
    <row r="10">
      <c r="A10" s="4" t="inlineStr">
        <is>
          <t>Financing structure</t>
        </is>
      </c>
      <c r="B10" s="6" t="n">
        <v>0</v>
      </c>
      <c r="C10" s="6" t="n">
        <v>0</v>
      </c>
      <c r="D10" s="6" t="n">
        <v>-2315</v>
      </c>
    </row>
    <row r="11">
      <c r="A11" s="4" t="inlineStr">
        <is>
          <t>Other</t>
        </is>
      </c>
      <c r="B11" s="6" t="n">
        <v>2684</v>
      </c>
      <c r="C11" s="6" t="n">
        <v>3094</v>
      </c>
      <c r="D11" s="6" t="n">
        <v>634</v>
      </c>
    </row>
    <row r="12">
      <c r="A12" s="4" t="inlineStr">
        <is>
          <t>Total provision for income taxes</t>
        </is>
      </c>
      <c r="B12" s="7" t="n">
        <v>114512</v>
      </c>
      <c r="C12" s="7" t="n">
        <v>91377</v>
      </c>
      <c r="D12" s="7" t="n">
        <v>3153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12 Months Ended</t>
        </is>
      </c>
    </row>
    <row r="2">
      <c r="B2" s="2" t="inlineStr">
        <is>
          <t>Apr. 30, 2023</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Business, Basis of Presentation and Summary of Significant Accounting Policies Business Founded in 1971, GMS Inc. (together with its consolidated subsidiaries, “we,” “our,” “us,” “GMS” or the “Company”), through its wholly owned operating subsidiaries, operates a network of more than 300 distribution centers with extensive product offerings of wallboard, ceilings, steel framing and complementary construction products. The Company also operates more than 100 tool sales, rental and service centers. Through these operations, the Company provides a comprehensive selection of building products and solutions for its residential and commercial contractor customer base across the United States and Canada. The Company’s unique operating model combines the benefits of a national platform and strategy with a local go-to-market focus, enabling the Company to generate significant economies of scale while maintaining high levels of customer service. Principles of Consolidation The consolidated financial statements present the results of operations, financial position, stockholders’ equity and cash flows of the Company and its subsidiaries. All intercompany balances and transactions have been eliminated in consolidation. The results of operations of businesses acquired are included from their respective dates of acquisition.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Assets and liabilities of the Company’s Canadian subsidiaries are translated at the exchange rate prevailing at the balance sheet date, while income and expenses are translated at average rates for the period. Translation gains and losses are reported as a separate component of stockholders’ equity and other comprehensive income. Gains and losses on foreign currency transactions are recognized in the Consolidated Statements of Operations and Comprehensive Income within other income, net. Cash and Cash Equivalents The Company considers all highly liquid investments with a maturity of three months or less when purchased to be cash equivalents. The Company maintains cash at financial institutions in excess of federally insured limits. Though the Company has not experienced any losses on its cash and cash equivalents to date and does not anticipate incurring any losses, there is no assurance that the Company will not experience losses on its cash and cash equivalents. Trade Accounts Receivable The Company records accounts and notes receivable net of allowances, including an allowance for expected credit losses. The Company maintains an allowance for estimated losses due to the failure of customers to make required payments, as well as allowances for cash discounts. The Company’s estimate of the allowance for expected credit losses is based on an assessment of individual past due accounts, historical loss information, accounts receivable aging and current economic factors and the Company’s expectation of future economic conditions. Account balances are written off when the potential for recovery is considered remote. Other receivables primarily include vendor rebate receivables. Other allowances include reserves for cash discounts and reserves for service charges. The Company routinely assesses the financial strength of its customers and generally does not require collateral. Concentrations of credit risk with respect to trade accounts receivable are limited due to the large number of geographically diverse customers comprising the Company’s customer base. Inventories Inventories primarily consist of finished goods purchased for resale and include wallboard, ceilings, steel framing and complementary products. Included within complementary products are parts, merchandise and tools held for sale. Inventories are valued at the lower of cost or market (net realizable value). The cost of inventories is determined by the moving average cost method. The Company routinely evaluates inventory for excess or obsolescence and considers factors such as historical usage rates and demand. Property and Equipment Property and equipment are recorded at cost less accumulated depreciation. Property and equipment obtained through business combinations are stated at estimated fair value as of the acquisition date. Expenditures for improvements are capitalized, while the costs of maintenance and repairs are charged to operating expense as incurred. Gains and losses related to the sale of property and equipment are recorded in selling, general and administrative expenses in the Consolidated Statements of Operations and Comprehensive Income. Depreciation expense for property and equipment of U.S. subsidiaries is determined using the straight-line method over the estimated useful lives of the various asset classes. The estimated useful lives of property and equipment are as follows: Buildings 25 - 39 years Furniture, fixtures and automobiles 3 - 5 years Computer hardware and software 3 - 5 years Warehouse, delivery equipment and tools 3 - 10 years Leasehold improvements Shorter of estimated useful life or lease term Depreciation expense for property and equipment of Canadian subsidiaries is recognized over the estimated useful lives of the various asset classes as follows: Vehicles and trucks 30% - 40% declining balance Furniture and fixtures 8% - 20% declining balance Buildings 4% declining balance Machinery and equipment 30% declining balance Leasehold improvements Straight-line over shorter of estimated useful life or lease term Goodwill Goodwill is the excess of the consideration transferred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goodwill might be impaired. Impairment testing of goodwill is required at the reporting unit level (operating segment or one level below operating segment). The Company may make a qualitative assessment of the likelihood of goodwill impairment to determine whether a detailed quantitative analysis is required. The quantitative impairment test involves comparing the estimated fair values of the Company’s reporting units with the reporting units’ carrying amounts, including goodwill. If the carrying amount of the reporting unit exceeds its fair value, a goodwill impairment loss is measured as the amount by which a reporting unit’s carrying amount exceeds its fair value, not to exceed the carrying amount of goodwill. Intangible Assets Intangible assets consist of customer relationships, trade names and other assets acquired in conjunction with the purchases of businesses or purchases of assets from other companies. The Company typically uses an income method to estimate the acquisition date fair value of intangible assets obtained through a business combination, which is based on forecasts of the expected future cash flows attributable to the respective assets. When management determines material intangible assets are acquired in conjunction with the purchase of a business, the Company determines the fair values of the identifiable intangible assets by considering management’s own analysis and an independent third-party valuation specialist’s appraisal. Intangible assets determined to have definite lives are amortized over their estimated useful lives. Intangible assets determined to have indefinite lives are tested for impairment annually during the fourth quarter of the Company's fiscal year or when events and circumstances indicate that it is more likely than not that the asset is impaired. Long-Lived Assets The Company evaluates the recoverability of long-lived assets, including property and equipment, operating lease right-of-use ("ROU") assets and definite-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e carrying amount of an asset or group of assets is not recoverable. For long-lived assets to be held and used, the Company recognizes an impairment loss if the carrying amount is not recoverable through the undiscounted cash flows and measures an impairment loss, if any, based on the difference between the carrying amount and fair value. Long-lived assets held for sale are reported at the lower of cost or fair value less costs to sell and are recorded within prepaid expenses and other current assets in the Consolidated Balance Sheets. The Company classifies assets as held for sale if it commits to a plan to sell the asset within one year and actively markets the asset in its current condition for a price that is reasonable in comparison to its estimated fair value. Leases The Company leases certain facilities, distribution and warehouse equipment and fleet of vehicles. The Company’s leases have lease terms ranging from one one The Company determines if an arrangement is a lease at inception and evaluates whether the lease meets the classification criteria of a finance or operating lease. Operating leases are included in operating lease right-of-use assets, current portion of operating lease liabilities and long-term operating lease liabilities in the Consolidated Balance Sheets. Finance leases are included in property and equipment, current portion of long-term debt long-term debt Lease ROU assets and lease liabilities are recognized at the commencement date based on the present value of the future lease payments over the lease term. For leases that do not provide an implicit rate, the Company uses its incremental borrowing rate in determining the present value of future payments. The Company determines its incremental borrowing rate based on the applicable lease terms and the current economic environment. Lease ROU assets also include any lease payments made in advance and exclude lease incentives and initial direct costs incurred. Some of the Company’s lease agreements contain rent escalation clauses (including index-based escalations), rent holidays, capital improvements funding or other lease concessions. Lease expense is recognized on a straight-line basis based on the fixed component over the lease term. Variable lease costs consist primarily of taxes, insurance and common area or other maintenance costs for leased facilities and vehicles and equipment, which are expensed as incurred. The Company also made the accounting policy election to not separate lease components from non-lease components related to its fleet of vehicles. Insurance Liabilities The Company is self-insured for certain losses related to medical claims. The Company has stop-loss coverage to limit the exposure arising from medical claims. In addition, the Company has deductible-based insurance policies for certain losses related to general liability, automobile and workers’ compensation. The expected ultimate cost for claims incurred as of the balance sheet date is not discounted and is recognized as a liability if probable and estimable. Insurance losses for claims filed and claims incurred but not reported are accrued based upon estimates of the aggregate liability for uninsured claims using historical loss development factors and actuarial assumptions followed in the insurance industry. The following table presents the Company’s aggregate liabilities for medical self-insurance, general liability, automobile and workers’ compensation and the expected recoveries for medical self-insurance, general liability, automobile and workers’ compensation. Liabilities for medical self-insurance are included in other accrued expenses and current liabilities. Reserves for general liability, automobile and workers’ compensation are included in other accrued expenses and current liabilities and other liabilities in the Consolidated Balance Sheets. Expected recoveries for insurance liabilities are included in prepaid expenses and other current assets and other assets in the Consolidated Balance Sheets. April 30, 2023 2022 (in thousands) Medical self-insurance $ 4,275 $ 3,371 General liability, automobile and workers’ compensation 20,502 21,707 Expected recoveries for insurance liabilities (3,531) (4,973) Restructuring The Company recognizes a liability for costs associated with an exit or disposal activity when the liability is incurred. After the appropriate level of management approves the detailed restructuring plan and the criteria for recognition are met, the Company establishes accruals for employee termination and other costs, as applicable. Restructuring costs are classified within selling, general and administrative expenses in the Consolidated Statements of Operations and Comprehensive Income. Debt Issuance Costs The Company defers debt issuance costs and amortizes them over the term of the related debt. The Company uses the straight-line method to amortize debt issuance costs for its revolving credit facilities and uses the effective interest method to amortize debt issuance costs for its other debt facilities. Amortization of debt issuance costs is recorded in interest expense in the Consolidated Statements of Operations and Comprehensive Income. The Company classifies debt issuance costs for its revolving credit facilities as an asset in the Consolidated Balance Sheets and classifies debt issuance costs for its other debt facilities as a reduction of the related debt in the Consolidated Balance Sheets. Stock Appreciation Rights, Deferred Compensation and Liabilities to Noncontrolling Interest Holders Certain subsidiaries have equity-based compensation agreements with the subsidiary’s employees and minority stockholders. These agreements are stock appreciation rights, deferred compensation agreements and liabilities to noncontrolling interest holders. Since these agreements are typically settled in cash or notes, they are accounted for as liability awards and measured at fair value. See Note 13, “Stock Appreciation Rights, Deferred Compensation and Redeemable Noncontrolling Interests,” for additional information with respect to these agreements. Derivative Instruments The Company has entered into derivative instruments to manage its exposure to certain financial risks. The Company’s derivative financial instruments are recognized as either assets or liabilities in the Consolidated Balance Sheets and measured at fair value. Derivative instruments that do not qualify as a hedge or are not designated as a hedge are adjusted to estimated fair value in earnings. Derivative instruments that meet hedge criteria are designated as hedges. For derivative instruments designated as a cash flow hedge, the Company recognizes the change in fair value, net of taxes, to accumulated other comprehensive income (loss) in the Consolidated Balance Sheets, and an amount is reclassified out of accumulated other comprehensive income (loss) into earnings to offset the earnings impact that is attributable to the risk being hedged. See Note 14, “Fair Value Measurements,” for additional information with respect to the Company’s derivative instruments. Revenue Recognition General. Revenue is recognized upon transfer of control of promised goods to customers at an amount that reflects the consideration the Company expects to receive in exchange for those goods. Revenue is recognized net of any taxes collected from customers, which are subsequently remitted to governmental authorities. The Company includes shipping and handling costs billed to customers in net sales. These costs are recognized as a component of selling, general and administrative expenses. See Note 16, “Segments,” for information regarding disaggregation of revenue, including revenue by product and by geographic area. Performance Obligations. The Company satisfies its performance obligations at a point in time, which is upon delivery of products. The Company’s payment terms vary by the type and location of its customers. The amount of time between point of sale and when payment is due is not significant and the Company has determined its contracts do not include a significant financing component. The Company’s contracts with customers involve performance obligations that are one year or less. Therefore, the Company applied the standard’s optional exemption that permits the omission of information about its unfulfilled performance obligations as of the balance sheet dates. Significant Judgments. The Company’s contracts may include terms that could cause variability in the transaction price, including customer rebates, returns and cash discounts for prompt payment. Variable consideration is estimated and included in the transaction price based on the expected value method. These estimates are based on historical experience, anticipated performance and other factors known at the time. The Company only includes estimated amounts in the transaction price to the extent it is probable that a significant reversal of cumulative revenue recognized will not occur when the uncertainty associated with the variable consideration is resolved. Cost of Sales Cost of sales reflects the direct cost of goods purchased from third parties, rebates earned from vendors, adjustments for inventory reserves and the cost of inbound freight. Vendor Rebates Typical arrangements with vendors provide for the Company to receive a rebate of a specified amount after it achieves any of a number of measures generally related to the volume of our purchases over a period of time. The Company records these rebates to effectively reduce its cost of sales in the period in which the Company sells the product. Throughout the year, the Company estimates the amount of rebates receivable for the periodic programs based upon the expected level of purchases. The Company accrues for the receipt of vendor rebates based on purchases and reduces inventory to reflect the deferral of cost of sales. Selling, General and Administrative Expenses Selling, general and administrative expenses include expenses related to the delivery and warehousing of the Company's products, as well as employee compensation and benefits expenses for employees in the Company's branches and yard support center, as well as other administrative expenses, such as legal, accounting and information technology costs. Selling, general and administrative expenses included delivery expenses of $324.9 million, $275.0 million and $232.8 million during the years ended April 30, 2023, 2022 and 2021, respectively. Advertising Expense The cost of advertising is expensed as incurred and included in selling, general and administrative expenses in the Consolidated Statements of Operations and Comprehensive Income. Advertising expenses were $6.0 million, $4.2 million and $2.3 million during the years ended April 30, 2023, 2022 and 2021, respectively. Equity-Based Compensation As of April 30, 2023, the Company had various stock-based compensation plans, which are more fully described in Note 12, “Equity-Based Compensation.” The Company measures compensation cost for all share-based awards at fair value on the grant date (or measurement date if different) and recognizes compensation expense, net of estimated forfeitures, over the requisite service period for awards expected to vest. The Company estimates the fair value of stock options using the Black-Scholes valuation model and determines the fair value of restricted stock units based on the quoted price of GMS’ common stock on the date of grant. The Company estimates forfeitures based on historical analysis of actual forfeitures and employee turnover. Actual forfeitures are recorded when incurred and estimated forfeitures are reviewed at least annually. Income Taxes Income taxes are accounted for using the asset and liability method. Deferred tax assets and liabilities are recognized based on the difference between the financial statement carrying amounts of existing assets and liabilities and their respective tax bases. Inherent in the measurement of deferred balances are certain judgments and interpretations of existing tax law and published guidance as applicable to our operations. The Company evaluates its deferred tax assets to determine if valuation allowances are required. In assessing the realizability of deferred tax assets, we consider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related to depreciation and amortization that would occur within the same jurisdiction and during the carry-forward period necessary to absorb the federal and state net operating losses and other deferred tax assets. The reversal of such liabilities supports the realizability of the federal and state net operating losses and other deferred tax assets. The Company records amounts for uncertain tax positions that management believes are supportable but are potentially subject to successful challenge by the applicable taxing authority. Consequently, changes in our assumptions and judgments could materially affect amounts recognized related to income tax uncertainties and may affect our results of operations or financial position. We believe our assumptions for estimates are reasonable, although actual results may have a positive or negative material impact on the balances of such tax positions. Historically, the variation of estimates to actual results is not significant and material variation is not expected in the future. Concentrations of Risk Credit Risk. Financial instruments that potentially subject the Company to significant concentrations of credit risk consist principally of cash and cash equivalents and trade accounts and notes receivable. The Company assesses the credit standing of counterparties as considered necessary. The Company routinely assesses the financial strength of its customers and generally does not require collateral. Concentrations of credit risk with respect to trade accounts receivable are limited due to the substantial number of geographically diverse customers comprising the Company’s customer base. Additionally, the Company maintains allowances for expected credit losses. The Company does not enter into financial instruments for trading or speculative purposes. As of April 30, 2023 and 2022, no customer accounted for more than 10% of gross accounts receivable. Supply Risk. The Company purchases most of its inventories from a select group of vendors. Without these vendors, the Company’s ability to acquire inventory would be significantly impaired. Fair Value of Financial Instruments Fair value is defined as the price that would be received to sell an asset or paid to transfer a liability in an orderly transaction between market participants at the measurement date. Authoritative guidance for fair value measurements establishes a three-level hierarchy that prioritizes the inputs to valuation models based upon the degree to which they are observable. The three levels of the fair value measurement hierarchy are as follow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which little or no market data exists, therefore requiring an entity to develop its own assumptions. The carrying values of the Company’s cash, cash equivalents, trade receivables and trade payables approximate their fair values because of their short-term nature. Based on borrowing rates available to the Company for loans with similar terms, the carrying values of the Company’s variable rate debt instruments approximate fair value. See Note 14, “Fair Value Measurements,” for additional information with respect to the Company’s fair value measurements. Earnings Per Share Basic earnings per share is computed by dividing net income available to common stockholders by the weighted average number of outstanding shares of common stock for the period. Diluted earnings per share reflects the potential dilution that could occur if securities or other contracts to issue common stock, including stock options and restricted stock units (collectively “Common Stock Equivalents”),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 of compensation cost attributed to future services and not yet recognized. Diluted earnings per share is computed by increasing the weighted-average number of outstanding shares of common stock computed in basic earnings per share to include the dilutive effect of Common Stock Equivalents for the period. In periods of net loss, the number of shares used to calculate diluted loss per share is the same as basic net loss per share. Recently Issued Accounting Pronouncements Reference Rate Reform – In March 2020, the Financial Accounting Standards Board (“FASB”) issued new guidance to temporarily ease the potential burden in accounting for reference rate reform. The guidance provides optional expedients and exceptions for applying GAAP to contracts, hedging relationships and other transactions affected by reference rates that are expected to be discontinued, such as the London Interbank Offered Rate (“LIBOR”). The guidance was effective upon issuance and generally could be applied through December 31, 2022. However, the new guidance was not applicable to contract modifications made, and hedging relationships entered into or evaluated after, December 31, 2022. The Company adopted this guidance when its relevant contracts were modified to alternative reference rates. The adoption did not have a material impact on the Company's consolidated financial statements. Business Combinations – In October 2021, the FASB issued new guidance which requires the recognition and measurement of contract assets and contract liabilities acquired in a business combination in accordance with Accounting Standards Code 606, "Revenue from Contracts with Customers." This creates an exception to the general recognition and measurement principles in existing business combination guidance. The new guidance is effective for fiscal years beginning after December 15, 2022, with early adoption permitted. The amendments in this new guidance should be applied prospectively to business combinations occurring on or after the effective date of the amendments. The Company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Apr. 30, 2023</t>
        </is>
      </c>
      <c r="C1" s="2" t="inlineStr">
        <is>
          <t>Apr. 30, 2022</t>
        </is>
      </c>
    </row>
    <row r="2">
      <c r="A2" s="3" t="inlineStr">
        <is>
          <t>Deferred income tax assets:</t>
        </is>
      </c>
      <c r="B2" s="4" t="inlineStr">
        <is>
          <t xml:space="preserve"> </t>
        </is>
      </c>
      <c r="C2" s="4" t="inlineStr">
        <is>
          <t xml:space="preserve"> </t>
        </is>
      </c>
    </row>
    <row r="3">
      <c r="A3" s="4" t="inlineStr">
        <is>
          <t>Allowances on accounts and notes receivable</t>
        </is>
      </c>
      <c r="B3" s="7" t="n">
        <v>5339</v>
      </c>
      <c r="C3" s="7" t="n">
        <v>4314</v>
      </c>
    </row>
    <row r="4">
      <c r="A4" s="4" t="inlineStr">
        <is>
          <t>Accrued payroll and related costs</t>
        </is>
      </c>
      <c r="B4" s="6" t="n">
        <v>2102</v>
      </c>
      <c r="C4" s="6" t="n">
        <v>3758</v>
      </c>
    </row>
    <row r="5">
      <c r="A5" s="4" t="inlineStr">
        <is>
          <t>Insurance reserves</t>
        </is>
      </c>
      <c r="B5" s="6" t="n">
        <v>4165</v>
      </c>
      <c r="C5" s="6" t="n">
        <v>4079</v>
      </c>
    </row>
    <row r="6">
      <c r="A6" s="4" t="inlineStr">
        <is>
          <t>Inventory costs</t>
        </is>
      </c>
      <c r="B6" s="6" t="n">
        <v>5580</v>
      </c>
      <c r="C6" s="6" t="n">
        <v>4606</v>
      </c>
    </row>
    <row r="7">
      <c r="A7" s="4" t="inlineStr">
        <is>
          <t>Deferred compensation</t>
        </is>
      </c>
      <c r="B7" s="6" t="n">
        <v>10391</v>
      </c>
      <c r="C7" s="6" t="n">
        <v>9038</v>
      </c>
    </row>
    <row r="8">
      <c r="A8" s="4" t="inlineStr">
        <is>
          <t>Equity compensation</t>
        </is>
      </c>
      <c r="B8" s="6" t="n">
        <v>3716</v>
      </c>
      <c r="C8" s="6" t="n">
        <v>3253</v>
      </c>
    </row>
    <row r="9">
      <c r="A9" s="4" t="inlineStr">
        <is>
          <t>Derivative instrument</t>
        </is>
      </c>
      <c r="B9" s="6" t="n">
        <v>0</v>
      </c>
      <c r="C9" s="6" t="n">
        <v>281</v>
      </c>
    </row>
    <row r="10">
      <c r="A10" s="4" t="inlineStr">
        <is>
          <t>Acquisition related costs</t>
        </is>
      </c>
      <c r="B10" s="6" t="n">
        <v>1258</v>
      </c>
      <c r="C10" s="6" t="n">
        <v>1356</v>
      </c>
    </row>
    <row r="11">
      <c r="A11" s="4" t="inlineStr">
        <is>
          <t>Net operating loss carry-forwards</t>
        </is>
      </c>
      <c r="B11" s="6" t="n">
        <v>1368</v>
      </c>
      <c r="C11" s="6" t="n">
        <v>1815</v>
      </c>
    </row>
    <row r="12">
      <c r="A12" s="4" t="inlineStr">
        <is>
          <t>Disallowed interest expense</t>
        </is>
      </c>
      <c r="B12" s="6" t="n">
        <v>1854</v>
      </c>
      <c r="C12" s="6" t="n">
        <v>1330</v>
      </c>
    </row>
    <row r="13">
      <c r="A13" s="4" t="inlineStr">
        <is>
          <t>Investment in partnerships</t>
        </is>
      </c>
      <c r="B13" s="6" t="n">
        <v>28324</v>
      </c>
      <c r="C13" s="6" t="n">
        <v>26700</v>
      </c>
    </row>
    <row r="14">
      <c r="A14" s="4" t="inlineStr">
        <is>
          <t>Operating lease liability</t>
        </is>
      </c>
      <c r="B14" s="6" t="n">
        <v>47256</v>
      </c>
      <c r="C14" s="6" t="n">
        <v>37746</v>
      </c>
    </row>
    <row r="15">
      <c r="A15" s="4" t="inlineStr">
        <is>
          <t>Other deferred tax assets, net</t>
        </is>
      </c>
      <c r="B15" s="6" t="n">
        <v>2613</v>
      </c>
      <c r="C15" s="6" t="n">
        <v>2359</v>
      </c>
    </row>
    <row r="16">
      <c r="A16" s="4" t="inlineStr">
        <is>
          <t>Total deferred income tax assets</t>
        </is>
      </c>
      <c r="B16" s="6" t="n">
        <v>113966</v>
      </c>
      <c r="C16" s="6" t="n">
        <v>100635</v>
      </c>
    </row>
    <row r="17">
      <c r="A17" s="4" t="inlineStr">
        <is>
          <t>Less: Valuation allowance</t>
        </is>
      </c>
      <c r="B17" s="6" t="n">
        <v>-11708</v>
      </c>
      <c r="C17" s="6" t="n">
        <v>-11719</v>
      </c>
    </row>
    <row r="18">
      <c r="A18" s="4" t="inlineStr">
        <is>
          <t>Total deferred income tax assets, net of valuation allowance</t>
        </is>
      </c>
      <c r="B18" s="6" t="n">
        <v>102258</v>
      </c>
      <c r="C18" s="6" t="n">
        <v>88916</v>
      </c>
    </row>
    <row r="19">
      <c r="A19" s="3" t="inlineStr">
        <is>
          <t>Deferred income tax liabilities:</t>
        </is>
      </c>
      <c r="B19" s="4" t="inlineStr">
        <is>
          <t xml:space="preserve"> </t>
        </is>
      </c>
      <c r="C19" s="4" t="inlineStr">
        <is>
          <t xml:space="preserve"> </t>
        </is>
      </c>
    </row>
    <row r="20">
      <c r="A20" s="4" t="inlineStr">
        <is>
          <t>Amortization of intangible assets</t>
        </is>
      </c>
      <c r="B20" s="6" t="n">
        <v>-40191</v>
      </c>
      <c r="C20" s="6" t="n">
        <v>-43314</v>
      </c>
    </row>
    <row r="21">
      <c r="A21" s="4" t="inlineStr">
        <is>
          <t>Operating lease right-of-use assets</t>
        </is>
      </c>
      <c r="B21" s="6" t="n">
        <v>-45966</v>
      </c>
      <c r="C21" s="6" t="n">
        <v>-37043</v>
      </c>
    </row>
    <row r="22">
      <c r="A22" s="4" t="inlineStr">
        <is>
          <t>Depreciation</t>
        </is>
      </c>
      <c r="B22" s="6" t="n">
        <v>-46715</v>
      </c>
      <c r="C22" s="6" t="n">
        <v>-37027</v>
      </c>
    </row>
    <row r="23">
      <c r="A23" s="4" t="inlineStr">
        <is>
          <t>Other deferred tax liabilities, net</t>
        </is>
      </c>
      <c r="B23" s="6" t="n">
        <v>-770</v>
      </c>
      <c r="C23" s="6" t="n">
        <v>-451</v>
      </c>
    </row>
    <row r="24">
      <c r="A24" s="4" t="inlineStr">
        <is>
          <t>Total deferred income tax liabilities</t>
        </is>
      </c>
      <c r="B24" s="6" t="n">
        <v>-133642</v>
      </c>
      <c r="C24" s="6" t="n">
        <v>-117835</v>
      </c>
    </row>
    <row r="25">
      <c r="A25" s="4" t="inlineStr">
        <is>
          <t>Deferred income tax liabilities</t>
        </is>
      </c>
      <c r="B25" s="7" t="n">
        <v>-31384</v>
      </c>
      <c r="C25" s="7" t="n">
        <v>-289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Apr. 30, 2023</t>
        </is>
      </c>
      <c r="C2" s="2" t="inlineStr">
        <is>
          <t>Apr. 30, 2022</t>
        </is>
      </c>
    </row>
    <row r="3">
      <c r="A3" s="3" t="inlineStr">
        <is>
          <t>Operating Loss Carryforwards [Line Items]</t>
        </is>
      </c>
      <c r="B3" s="4" t="inlineStr">
        <is>
          <t xml:space="preserve"> </t>
        </is>
      </c>
      <c r="C3" s="4" t="inlineStr">
        <is>
          <t xml:space="preserve"> </t>
        </is>
      </c>
    </row>
    <row r="4">
      <c r="A4" s="4" t="inlineStr">
        <is>
          <t>Reserve for uncertain tax positions</t>
        </is>
      </c>
      <c r="B4" s="7" t="n">
        <v>0</v>
      </c>
      <c r="C4" s="7" t="n">
        <v>0</v>
      </c>
    </row>
    <row r="5">
      <c r="A5" s="4" t="inlineStr">
        <is>
          <t>Liability for uncertain tax position</t>
        </is>
      </c>
      <c r="B5" s="6" t="n">
        <v>0</v>
      </c>
      <c r="C5" s="6" t="n">
        <v>0</v>
      </c>
    </row>
    <row r="6">
      <c r="A6" s="4" t="inlineStr">
        <is>
          <t>State</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 forwards</t>
        </is>
      </c>
      <c r="B8" s="7" t="n">
        <v>26500000</v>
      </c>
      <c r="C8" s="7" t="n">
        <v>28100000</v>
      </c>
    </row>
    <row r="9">
      <c r="A9" s="4" t="inlineStr">
        <is>
          <t>State | Minimum</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Statute of limitation period</t>
        </is>
      </c>
      <c r="B11" s="4" t="inlineStr">
        <is>
          <t>3 years</t>
        </is>
      </c>
      <c r="C11" s="4" t="inlineStr">
        <is>
          <t xml:space="preserve"> </t>
        </is>
      </c>
    </row>
    <row r="12">
      <c r="A12" s="4" t="inlineStr">
        <is>
          <t>State | Maximum</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Statute of limitation period</t>
        </is>
      </c>
      <c r="B14" s="4" t="inlineStr">
        <is>
          <t>4 years</t>
        </is>
      </c>
      <c r="C1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Exchangeable Shares, Share Repurchase Program and Secondary Public Offering (Details) - USD ($) shares in Millions</t>
        </is>
      </c>
      <c r="B1" s="2" t="inlineStr">
        <is>
          <t>12 Months Ended</t>
        </is>
      </c>
    </row>
    <row r="2">
      <c r="B2" s="2" t="inlineStr">
        <is>
          <t>Apr. 30, 2023</t>
        </is>
      </c>
      <c r="C2" s="2" t="inlineStr">
        <is>
          <t>Apr. 30, 2022</t>
        </is>
      </c>
      <c r="D2" s="2" t="inlineStr">
        <is>
          <t>Apr. 30, 2021</t>
        </is>
      </c>
      <c r="E2" s="2" t="inlineStr">
        <is>
          <t>Jun. 20, 2022</t>
        </is>
      </c>
      <c r="F2" s="2" t="inlineStr">
        <is>
          <t>Jun. 19,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amount of shares to be repurchased under the program</t>
        </is>
      </c>
      <c r="B4" s="4" t="inlineStr">
        <is>
          <t xml:space="preserve"> </t>
        </is>
      </c>
      <c r="C4" s="4" t="inlineStr">
        <is>
          <t xml:space="preserve"> </t>
        </is>
      </c>
      <c r="D4" s="4" t="inlineStr">
        <is>
          <t xml:space="preserve"> </t>
        </is>
      </c>
      <c r="E4" s="7" t="n">
        <v>200000000</v>
      </c>
      <c r="F4" s="7" t="n">
        <v>75000000</v>
      </c>
    </row>
    <row r="5">
      <c r="A5" s="4" t="inlineStr">
        <is>
          <t>Number of shares repurchased (shares)</t>
        </is>
      </c>
      <c r="B5" s="13" t="n">
        <v>2.3</v>
      </c>
      <c r="C5" s="13" t="n">
        <v>0.7</v>
      </c>
      <c r="D5" s="13" t="n">
        <v>0.1</v>
      </c>
      <c r="E5" s="4" t="inlineStr">
        <is>
          <t xml:space="preserve"> </t>
        </is>
      </c>
      <c r="F5" s="4" t="inlineStr">
        <is>
          <t xml:space="preserve"> </t>
        </is>
      </c>
    </row>
    <row r="6">
      <c r="A6" s="4" t="inlineStr">
        <is>
          <t>Shares repurchased, cost</t>
        </is>
      </c>
      <c r="B6" s="7" t="n">
        <v>110600000</v>
      </c>
      <c r="C6" s="7" t="n">
        <v>35500000</v>
      </c>
      <c r="D6" s="7" t="n">
        <v>4200000</v>
      </c>
      <c r="E6" s="4" t="inlineStr">
        <is>
          <t xml:space="preserve"> </t>
        </is>
      </c>
      <c r="F6" s="4" t="inlineStr">
        <is>
          <t xml:space="preserve"> </t>
        </is>
      </c>
    </row>
    <row r="7">
      <c r="A7" s="4" t="inlineStr">
        <is>
          <t>Excise tax</t>
        </is>
      </c>
      <c r="B7" s="6" t="n">
        <v>100000</v>
      </c>
      <c r="C7" s="4" t="inlineStr">
        <is>
          <t xml:space="preserve"> </t>
        </is>
      </c>
      <c r="D7" s="4" t="inlineStr">
        <is>
          <t xml:space="preserve"> </t>
        </is>
      </c>
      <c r="E7" s="4" t="inlineStr">
        <is>
          <t xml:space="preserve"> </t>
        </is>
      </c>
      <c r="F7" s="4" t="inlineStr">
        <is>
          <t xml:space="preserve"> </t>
        </is>
      </c>
    </row>
    <row r="8">
      <c r="A8" s="4" t="inlineStr">
        <is>
          <t>Remaining amount under repurchase program</t>
        </is>
      </c>
      <c r="B8" s="7" t="n">
        <v>100200000</v>
      </c>
      <c r="C8" s="4" t="inlineStr">
        <is>
          <t xml:space="preserve"> </t>
        </is>
      </c>
      <c r="D8" s="4" t="inlineStr">
        <is>
          <t xml:space="preserve"> </t>
        </is>
      </c>
      <c r="E8" s="4" t="inlineStr">
        <is>
          <t xml:space="preserve"> </t>
        </is>
      </c>
      <c r="F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Loss) (Details) - USD ($) $ in Thousands</t>
        </is>
      </c>
      <c r="B1" s="2" t="inlineStr">
        <is>
          <t>12 Months Ended</t>
        </is>
      </c>
    </row>
    <row r="2">
      <c r="B2" s="2" t="inlineStr">
        <is>
          <t>Apr. 30, 2023</t>
        </is>
      </c>
      <c r="C2" s="2" t="inlineStr">
        <is>
          <t>Apr. 30, 2022</t>
        </is>
      </c>
      <c r="D2" s="2" t="inlineStr">
        <is>
          <t>Apr. 30, 2021</t>
        </is>
      </c>
    </row>
    <row r="3">
      <c r="A3" s="3" t="inlineStr">
        <is>
          <t>Accumulated other comprehensive (loss) income [Roll Forward]</t>
        </is>
      </c>
      <c r="B3" s="4" t="inlineStr">
        <is>
          <t xml:space="preserve"> </t>
        </is>
      </c>
      <c r="C3" s="4" t="inlineStr">
        <is>
          <t xml:space="preserve"> </t>
        </is>
      </c>
      <c r="D3" s="4" t="inlineStr">
        <is>
          <t xml:space="preserve"> </t>
        </is>
      </c>
    </row>
    <row r="4">
      <c r="A4" s="4" t="inlineStr">
        <is>
          <t>Beginning balance</t>
        </is>
      </c>
      <c r="B4" s="7" t="n">
        <v>1064498</v>
      </c>
      <c r="C4" s="7" t="n">
        <v>822462</v>
      </c>
      <c r="D4" s="7" t="n">
        <v>633981</v>
      </c>
    </row>
    <row r="5">
      <c r="A5" s="4" t="inlineStr">
        <is>
          <t>Other comprehensive loss before reclassification</t>
        </is>
      </c>
      <c r="B5" s="6" t="n">
        <v>-30864</v>
      </c>
      <c r="C5" s="6" t="n">
        <v>-19678</v>
      </c>
      <c r="D5" s="6" t="n">
        <v>61030</v>
      </c>
    </row>
    <row r="6">
      <c r="A6" s="4" t="inlineStr">
        <is>
          <t>Reclassification to earnings from accumulated other comprehensive income (loss)</t>
        </is>
      </c>
      <c r="B6" s="6" t="n">
        <v>1778</v>
      </c>
      <c r="C6" s="6" t="n">
        <v>8876</v>
      </c>
      <c r="D6" s="6" t="n">
        <v>8811</v>
      </c>
    </row>
    <row r="7">
      <c r="A7" s="4" t="inlineStr">
        <is>
          <t>Ending balance</t>
        </is>
      </c>
      <c r="B7" s="6" t="n">
        <v>1274757</v>
      </c>
      <c r="C7" s="6" t="n">
        <v>1064498</v>
      </c>
      <c r="D7" s="6" t="n">
        <v>822462</v>
      </c>
    </row>
    <row r="8">
      <c r="A8" s="4" t="inlineStr">
        <is>
          <t>Other comprehensive loss on derivative instruments before reclassification, tax</t>
        </is>
      </c>
      <c r="B8" s="6" t="n">
        <v>300</v>
      </c>
      <c r="C8" s="6" t="n">
        <v>2000</v>
      </c>
      <c r="D8" s="6" t="n">
        <v>100</v>
      </c>
    </row>
    <row r="9">
      <c r="A9" s="4" t="inlineStr">
        <is>
          <t>Reclassification to earnings from accumulated other comprehensive income (loss) on derivative instruments</t>
        </is>
      </c>
      <c r="B9" s="6" t="n">
        <v>600</v>
      </c>
      <c r="C9" s="6" t="n">
        <v>2900</v>
      </c>
      <c r="D9" s="6" t="n">
        <v>2800</v>
      </c>
    </row>
    <row r="10">
      <c r="A10" s="4" t="inlineStr">
        <is>
          <t>Accumulated Other Comprehensive Income (Loss)</t>
        </is>
      </c>
      <c r="B10" s="4" t="inlineStr">
        <is>
          <t xml:space="preserve"> </t>
        </is>
      </c>
      <c r="C10" s="4" t="inlineStr">
        <is>
          <t xml:space="preserve"> </t>
        </is>
      </c>
      <c r="D10" s="4" t="inlineStr">
        <is>
          <t xml:space="preserve"> </t>
        </is>
      </c>
    </row>
    <row r="11">
      <c r="A11" s="3" t="inlineStr">
        <is>
          <t>Accumulated other comprehensive (loss) income [Roll Forward]</t>
        </is>
      </c>
      <c r="B11" s="4" t="inlineStr">
        <is>
          <t xml:space="preserve"> </t>
        </is>
      </c>
      <c r="C11" s="4" t="inlineStr">
        <is>
          <t xml:space="preserve"> </t>
        </is>
      </c>
      <c r="D11" s="4" t="inlineStr">
        <is>
          <t xml:space="preserve"> </t>
        </is>
      </c>
    </row>
    <row r="12">
      <c r="A12" s="4" t="inlineStr">
        <is>
          <t>Beginning balance</t>
        </is>
      </c>
      <c r="B12" s="6" t="n">
        <v>-6043</v>
      </c>
      <c r="C12" s="6" t="n">
        <v>4759</v>
      </c>
      <c r="D12" s="6" t="n">
        <v>-65082</v>
      </c>
    </row>
    <row r="13">
      <c r="A13" s="4" t="inlineStr">
        <is>
          <t>Ending balance</t>
        </is>
      </c>
      <c r="B13" s="6" t="n">
        <v>-35129</v>
      </c>
      <c r="C13" s="6" t="n">
        <v>-6043</v>
      </c>
      <c r="D13" s="6" t="n">
        <v>4759</v>
      </c>
    </row>
    <row r="14">
      <c r="A14" s="4" t="inlineStr">
        <is>
          <t>Foreign Currency Translation</t>
        </is>
      </c>
      <c r="B14" s="4" t="inlineStr">
        <is>
          <t xml:space="preserve"> </t>
        </is>
      </c>
      <c r="C14" s="4" t="inlineStr">
        <is>
          <t xml:space="preserve"> </t>
        </is>
      </c>
      <c r="D14" s="4" t="inlineStr">
        <is>
          <t xml:space="preserve"> </t>
        </is>
      </c>
    </row>
    <row r="15">
      <c r="A15" s="3" t="inlineStr">
        <is>
          <t>Accumulated other comprehensive (loss) income [Roll Forward]</t>
        </is>
      </c>
      <c r="B15" s="4" t="inlineStr">
        <is>
          <t xml:space="preserve"> </t>
        </is>
      </c>
      <c r="C15" s="4" t="inlineStr">
        <is>
          <t xml:space="preserve"> </t>
        </is>
      </c>
      <c r="D15" s="4" t="inlineStr">
        <is>
          <t xml:space="preserve"> </t>
        </is>
      </c>
    </row>
    <row r="16">
      <c r="A16" s="4" t="inlineStr">
        <is>
          <t>Beginning balance</t>
        </is>
      </c>
      <c r="B16" s="6" t="n">
        <v>-5041</v>
      </c>
      <c r="C16" s="6" t="n">
        <v>20764</v>
      </c>
      <c r="D16" s="6" t="n">
        <v>-40577</v>
      </c>
    </row>
    <row r="17">
      <c r="A17" s="4" t="inlineStr">
        <is>
          <t>Other comprehensive loss before reclassification</t>
        </is>
      </c>
      <c r="B17" s="6" t="n">
        <v>-30088</v>
      </c>
      <c r="C17" s="6" t="n">
        <v>-25805</v>
      </c>
      <c r="D17" s="6" t="n">
        <v>61341</v>
      </c>
    </row>
    <row r="18">
      <c r="A18" s="4" t="inlineStr">
        <is>
          <t>Reclassification to earnings from accumulated other comprehensive income (loss)</t>
        </is>
      </c>
      <c r="B18" s="6" t="n">
        <v>0</v>
      </c>
      <c r="C18" s="6" t="n">
        <v>0</v>
      </c>
      <c r="D18" s="6" t="n">
        <v>0</v>
      </c>
    </row>
    <row r="19">
      <c r="A19" s="4" t="inlineStr">
        <is>
          <t>Ending balance</t>
        </is>
      </c>
      <c r="B19" s="6" t="n">
        <v>-35129</v>
      </c>
      <c r="C19" s="6" t="n">
        <v>-5041</v>
      </c>
      <c r="D19" s="6" t="n">
        <v>20764</v>
      </c>
    </row>
    <row r="20">
      <c r="A20" s="4" t="inlineStr">
        <is>
          <t>Derivative Financial Instruments</t>
        </is>
      </c>
      <c r="B20" s="4" t="inlineStr">
        <is>
          <t xml:space="preserve"> </t>
        </is>
      </c>
      <c r="C20" s="4" t="inlineStr">
        <is>
          <t xml:space="preserve"> </t>
        </is>
      </c>
      <c r="D20" s="4" t="inlineStr">
        <is>
          <t xml:space="preserve"> </t>
        </is>
      </c>
    </row>
    <row r="21">
      <c r="A21" s="3" t="inlineStr">
        <is>
          <t>Accumulated other comprehensive (loss) income [Roll Forward]</t>
        </is>
      </c>
      <c r="B21" s="4" t="inlineStr">
        <is>
          <t xml:space="preserve"> </t>
        </is>
      </c>
      <c r="C21" s="4" t="inlineStr">
        <is>
          <t xml:space="preserve"> </t>
        </is>
      </c>
      <c r="D21" s="4" t="inlineStr">
        <is>
          <t xml:space="preserve"> </t>
        </is>
      </c>
    </row>
    <row r="22">
      <c r="A22" s="4" t="inlineStr">
        <is>
          <t>Beginning balance</t>
        </is>
      </c>
      <c r="B22" s="6" t="n">
        <v>-1002</v>
      </c>
      <c r="C22" s="6" t="n">
        <v>-16005</v>
      </c>
      <c r="D22" s="6" t="n">
        <v>-24505</v>
      </c>
    </row>
    <row r="23">
      <c r="A23" s="4" t="inlineStr">
        <is>
          <t>Other comprehensive loss before reclassification</t>
        </is>
      </c>
      <c r="B23" s="6" t="n">
        <v>-776</v>
      </c>
      <c r="C23" s="6" t="n">
        <v>6127</v>
      </c>
      <c r="D23" s="6" t="n">
        <v>-311</v>
      </c>
    </row>
    <row r="24">
      <c r="A24" s="4" t="inlineStr">
        <is>
          <t>Reclassification to earnings from accumulated other comprehensive income (loss)</t>
        </is>
      </c>
      <c r="B24" s="6" t="n">
        <v>1778</v>
      </c>
      <c r="C24" s="6" t="n">
        <v>8876</v>
      </c>
      <c r="D24" s="6" t="n">
        <v>8811</v>
      </c>
    </row>
    <row r="25">
      <c r="A25" s="4" t="inlineStr">
        <is>
          <t>Ending balance</t>
        </is>
      </c>
      <c r="B25" s="7" t="n">
        <v>0</v>
      </c>
      <c r="C25" s="7" t="n">
        <v>-1002</v>
      </c>
      <c r="D25" s="7" t="n">
        <v>-160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General (Details) - USD ($) $ in Thousands, shares in Millions</t>
        </is>
      </c>
      <c r="B1" s="2" t="inlineStr">
        <is>
          <t>12 Months Ended</t>
        </is>
      </c>
    </row>
    <row r="2">
      <c r="B2" s="2" t="inlineStr">
        <is>
          <t>Apr. 30, 2023</t>
        </is>
      </c>
      <c r="C2" s="2" t="inlineStr">
        <is>
          <t>Apr. 30, 2022</t>
        </is>
      </c>
      <c r="D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t>
        </is>
      </c>
      <c r="B4" s="7" t="n">
        <v>13217</v>
      </c>
      <c r="C4" s="7" t="n">
        <v>10968</v>
      </c>
      <c r="D4" s="7" t="n">
        <v>8442</v>
      </c>
    </row>
    <row r="5">
      <c r="A5" s="4" t="inlineStr">
        <is>
          <t>Selling, general and administrative expens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t>
        </is>
      </c>
      <c r="B7" s="7" t="n">
        <v>12200</v>
      </c>
      <c r="C7" s="7" t="n">
        <v>10400</v>
      </c>
      <c r="D7" s="7" t="n">
        <v>7900</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erm of award (in years)</t>
        </is>
      </c>
      <c r="B10" s="4" t="inlineStr">
        <is>
          <t>10 years</t>
        </is>
      </c>
      <c r="C10" s="4" t="inlineStr">
        <is>
          <t xml:space="preserve"> </t>
        </is>
      </c>
      <c r="D10" s="4" t="inlineStr">
        <is>
          <t xml:space="preserve"> </t>
        </is>
      </c>
    </row>
    <row r="11">
      <c r="A11" s="4" t="inlineStr">
        <is>
          <t>Minimum | 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 (in years)</t>
        </is>
      </c>
      <c r="B13" s="4" t="inlineStr">
        <is>
          <t>3 years</t>
        </is>
      </c>
      <c r="C13" s="4" t="inlineStr">
        <is>
          <t xml:space="preserve"> </t>
        </is>
      </c>
      <c r="D13" s="4" t="inlineStr">
        <is>
          <t xml:space="preserve"> </t>
        </is>
      </c>
    </row>
    <row r="14">
      <c r="A14" s="4" t="inlineStr">
        <is>
          <t>Minimum |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 (in years)</t>
        </is>
      </c>
      <c r="B16" s="4" t="inlineStr">
        <is>
          <t>1 year</t>
        </is>
      </c>
      <c r="C16" s="4" t="inlineStr">
        <is>
          <t xml:space="preserve"> </t>
        </is>
      </c>
      <c r="D16" s="4" t="inlineStr">
        <is>
          <t xml:space="preserve"> </t>
        </is>
      </c>
    </row>
    <row r="17">
      <c r="A17" s="4" t="inlineStr">
        <is>
          <t>Maximum | 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 (in years)</t>
        </is>
      </c>
      <c r="B19" s="4" t="inlineStr">
        <is>
          <t>4 years</t>
        </is>
      </c>
      <c r="C19" s="4" t="inlineStr">
        <is>
          <t xml:space="preserve"> </t>
        </is>
      </c>
      <c r="D19" s="4" t="inlineStr">
        <is>
          <t xml:space="preserve"> </t>
        </is>
      </c>
    </row>
    <row r="20">
      <c r="A20" s="4" t="inlineStr">
        <is>
          <t>Maximum | Restricted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 (in years)</t>
        </is>
      </c>
      <c r="B22" s="4" t="inlineStr">
        <is>
          <t>3 years</t>
        </is>
      </c>
      <c r="C22" s="4" t="inlineStr">
        <is>
          <t xml:space="preserve"> </t>
        </is>
      </c>
      <c r="D22" s="4" t="inlineStr">
        <is>
          <t xml:space="preserve"> </t>
        </is>
      </c>
    </row>
    <row r="23">
      <c r="A23" s="4" t="inlineStr">
        <is>
          <t>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authorized</t>
        </is>
      </c>
      <c r="B25" s="13" t="n">
        <v>2.4</v>
      </c>
      <c r="C25" s="4" t="inlineStr">
        <is>
          <t xml:space="preserve"> </t>
        </is>
      </c>
      <c r="D25" s="4" t="inlineStr">
        <is>
          <t xml:space="preserve"> </t>
        </is>
      </c>
    </row>
    <row r="26">
      <c r="A26" s="4" t="inlineStr">
        <is>
          <t>Number of shares available for grant</t>
        </is>
      </c>
      <c r="B26" s="13" t="n">
        <v>1.7</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Based Compensation - Stock Option Activity (Details) - Stock Options - USD ($) $ / shares in Units, shares in Thousands, $ in Thousands</t>
        </is>
      </c>
      <c r="B1" s="2" t="inlineStr">
        <is>
          <t>12 Months Ended</t>
        </is>
      </c>
    </row>
    <row r="2">
      <c r="B2" s="2" t="inlineStr">
        <is>
          <t>Apr. 30, 2023</t>
        </is>
      </c>
      <c r="C2" s="2" t="inlineStr">
        <is>
          <t>Apr. 30, 2022</t>
        </is>
      </c>
      <c r="D2" s="2" t="inlineStr">
        <is>
          <t>Apr. 30, 2021</t>
        </is>
      </c>
    </row>
    <row r="3">
      <c r="A3" s="3" t="inlineStr">
        <is>
          <t>Number of Options</t>
        </is>
      </c>
      <c r="B3" s="4" t="inlineStr">
        <is>
          <t xml:space="preserve"> </t>
        </is>
      </c>
      <c r="C3" s="4" t="inlineStr">
        <is>
          <t xml:space="preserve"> </t>
        </is>
      </c>
      <c r="D3" s="4" t="inlineStr">
        <is>
          <t xml:space="preserve"> </t>
        </is>
      </c>
    </row>
    <row r="4">
      <c r="A4" s="4" t="inlineStr">
        <is>
          <t>Outstanding, beginning of the period (in shares)</t>
        </is>
      </c>
      <c r="B4" s="6" t="n">
        <v>1245</v>
      </c>
      <c r="C4" s="4" t="inlineStr">
        <is>
          <t xml:space="preserve"> </t>
        </is>
      </c>
      <c r="D4" s="4" t="inlineStr">
        <is>
          <t xml:space="preserve"> </t>
        </is>
      </c>
    </row>
    <row r="5">
      <c r="A5" s="4" t="inlineStr">
        <is>
          <t>Options granted (in shares)</t>
        </is>
      </c>
      <c r="B5" s="6" t="n">
        <v>184</v>
      </c>
      <c r="C5" s="4" t="inlineStr">
        <is>
          <t xml:space="preserve"> </t>
        </is>
      </c>
      <c r="D5" s="4" t="inlineStr">
        <is>
          <t xml:space="preserve"> </t>
        </is>
      </c>
    </row>
    <row r="6">
      <c r="A6" s="4" t="inlineStr">
        <is>
          <t>Options exercised (in shares)</t>
        </is>
      </c>
      <c r="B6" s="6" t="n">
        <v>-316</v>
      </c>
      <c r="C6" s="4" t="inlineStr">
        <is>
          <t xml:space="preserve"> </t>
        </is>
      </c>
      <c r="D6" s="4" t="inlineStr">
        <is>
          <t xml:space="preserve"> </t>
        </is>
      </c>
    </row>
    <row r="7">
      <c r="A7" s="4" t="inlineStr">
        <is>
          <t>Options forfeited (in shares)</t>
        </is>
      </c>
      <c r="B7" s="6" t="n">
        <v>-7</v>
      </c>
      <c r="C7" s="4" t="inlineStr">
        <is>
          <t xml:space="preserve"> </t>
        </is>
      </c>
      <c r="D7" s="4" t="inlineStr">
        <is>
          <t xml:space="preserve"> </t>
        </is>
      </c>
    </row>
    <row r="8">
      <c r="A8" s="4" t="inlineStr">
        <is>
          <t>Outstanding, end of the period (in shares)</t>
        </is>
      </c>
      <c r="B8" s="6" t="n">
        <v>1106</v>
      </c>
      <c r="C8" s="6" t="n">
        <v>1245</v>
      </c>
      <c r="D8" s="4" t="inlineStr">
        <is>
          <t xml:space="preserve"> </t>
        </is>
      </c>
    </row>
    <row r="9">
      <c r="A9" s="4" t="inlineStr">
        <is>
          <t>Exercisable at end of period (in shares)</t>
        </is>
      </c>
      <c r="B9" s="6" t="n">
        <v>693</v>
      </c>
      <c r="C9" s="4" t="inlineStr">
        <is>
          <t xml:space="preserve"> </t>
        </is>
      </c>
      <c r="D9" s="4" t="inlineStr">
        <is>
          <t xml:space="preserve"> </t>
        </is>
      </c>
    </row>
    <row r="10">
      <c r="A10" s="4" t="inlineStr">
        <is>
          <t>Vested and expected to vest at end of period (in shares)</t>
        </is>
      </c>
      <c r="B10" s="6" t="n">
        <v>1105</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of period (in dollars per share)</t>
        </is>
      </c>
      <c r="B12" s="8" t="n">
        <v>25.65</v>
      </c>
      <c r="C12" s="4" t="inlineStr">
        <is>
          <t xml:space="preserve"> </t>
        </is>
      </c>
      <c r="D12" s="4" t="inlineStr">
        <is>
          <t xml:space="preserve"> </t>
        </is>
      </c>
    </row>
    <row r="13">
      <c r="A13" s="4" t="inlineStr">
        <is>
          <t>Options granted (in dollars per share)</t>
        </is>
      </c>
      <c r="B13" s="12" t="n">
        <v>53.62</v>
      </c>
      <c r="C13" s="4" t="inlineStr">
        <is>
          <t xml:space="preserve"> </t>
        </is>
      </c>
      <c r="D13" s="4" t="inlineStr">
        <is>
          <t xml:space="preserve"> </t>
        </is>
      </c>
    </row>
    <row r="14">
      <c r="A14" s="4" t="inlineStr">
        <is>
          <t>Options exercised (in dollars per share)</t>
        </is>
      </c>
      <c r="B14" s="12" t="n">
        <v>17.25</v>
      </c>
      <c r="C14" s="4" t="inlineStr">
        <is>
          <t xml:space="preserve"> </t>
        </is>
      </c>
      <c r="D14" s="4" t="inlineStr">
        <is>
          <t xml:space="preserve"> </t>
        </is>
      </c>
    </row>
    <row r="15">
      <c r="A15" s="4" t="inlineStr">
        <is>
          <t>Options forfeited (in dollars per share)</t>
        </is>
      </c>
      <c r="B15" s="12" t="n">
        <v>45.3</v>
      </c>
      <c r="C15" s="4" t="inlineStr">
        <is>
          <t xml:space="preserve"> </t>
        </is>
      </c>
      <c r="D15" s="4" t="inlineStr">
        <is>
          <t xml:space="preserve"> </t>
        </is>
      </c>
    </row>
    <row r="16">
      <c r="A16" s="4" t="inlineStr">
        <is>
          <t>Outstanding, end of the period (in dollars per share)</t>
        </is>
      </c>
      <c r="B16" s="12" t="n">
        <v>32.6</v>
      </c>
      <c r="C16" s="8" t="n">
        <v>25.65</v>
      </c>
      <c r="D16" s="4" t="inlineStr">
        <is>
          <t xml:space="preserve"> </t>
        </is>
      </c>
    </row>
    <row r="17">
      <c r="A17" s="4" t="inlineStr">
        <is>
          <t>Exercisable at end of period (in dollars per share)</t>
        </is>
      </c>
      <c r="B17" s="12" t="n">
        <v>25.1</v>
      </c>
      <c r="C17" s="4" t="inlineStr">
        <is>
          <t xml:space="preserve"> </t>
        </is>
      </c>
      <c r="D17" s="4" t="inlineStr">
        <is>
          <t xml:space="preserve"> </t>
        </is>
      </c>
    </row>
    <row r="18">
      <c r="A18" s="4" t="inlineStr">
        <is>
          <t>Vested and expected to vest at end of period (in dollars per share)</t>
        </is>
      </c>
      <c r="B18" s="8" t="n">
        <v>32.59</v>
      </c>
      <c r="C18" s="4" t="inlineStr">
        <is>
          <t xml:space="preserve"> </t>
        </is>
      </c>
      <c r="D18" s="4" t="inlineStr">
        <is>
          <t xml:space="preserve"> </t>
        </is>
      </c>
    </row>
    <row r="19">
      <c r="A19" s="3" t="inlineStr">
        <is>
          <t>Other disclosures</t>
        </is>
      </c>
      <c r="B19" s="4" t="inlineStr">
        <is>
          <t xml:space="preserve"> </t>
        </is>
      </c>
      <c r="C19" s="4" t="inlineStr">
        <is>
          <t xml:space="preserve"> </t>
        </is>
      </c>
      <c r="D19" s="4" t="inlineStr">
        <is>
          <t xml:space="preserve"> </t>
        </is>
      </c>
    </row>
    <row r="20">
      <c r="A20" s="4" t="inlineStr">
        <is>
          <t>Weighted Average Remaining Contractual Life, Outstanding (in years)</t>
        </is>
      </c>
      <c r="B20" s="4" t="inlineStr">
        <is>
          <t>6 years 6 months</t>
        </is>
      </c>
      <c r="C20" s="4" t="inlineStr">
        <is>
          <t>6 years 4 months 24 days</t>
        </is>
      </c>
      <c r="D20" s="4" t="inlineStr">
        <is>
          <t xml:space="preserve"> </t>
        </is>
      </c>
    </row>
    <row r="21">
      <c r="A21" s="4" t="inlineStr">
        <is>
          <t>Weighted Average Remaining Contractual Life, Exercisable at end of period (in years)</t>
        </is>
      </c>
      <c r="B21" s="4" t="inlineStr">
        <is>
          <t>5 years 4 months 24 days</t>
        </is>
      </c>
      <c r="C21" s="4" t="inlineStr">
        <is>
          <t xml:space="preserve"> </t>
        </is>
      </c>
      <c r="D21" s="4" t="inlineStr">
        <is>
          <t xml:space="preserve"> </t>
        </is>
      </c>
    </row>
    <row r="22">
      <c r="A22" s="4" t="inlineStr">
        <is>
          <t>Weighted Average Remaining Contractual Life, Vested and expected to vest at end of period (in years)</t>
        </is>
      </c>
      <c r="B22" s="4" t="inlineStr">
        <is>
          <t>6 years 6 months</t>
        </is>
      </c>
      <c r="C22" s="4" t="inlineStr">
        <is>
          <t xml:space="preserve"> </t>
        </is>
      </c>
      <c r="D22" s="4" t="inlineStr">
        <is>
          <t xml:space="preserve"> </t>
        </is>
      </c>
    </row>
    <row r="23">
      <c r="A23" s="4" t="inlineStr">
        <is>
          <t>Aggregate Intrinsic Value, Outstanding</t>
        </is>
      </c>
      <c r="B23" s="7" t="n">
        <v>28155</v>
      </c>
      <c r="C23" s="7" t="n">
        <v>28121</v>
      </c>
      <c r="D23" s="4" t="inlineStr">
        <is>
          <t xml:space="preserve"> </t>
        </is>
      </c>
    </row>
    <row r="24">
      <c r="A24" s="4" t="inlineStr">
        <is>
          <t>Aggregate Intrinsic Value, Exercisable at end of period</t>
        </is>
      </c>
      <c r="B24" s="6" t="n">
        <v>22844</v>
      </c>
      <c r="C24" s="4" t="inlineStr">
        <is>
          <t xml:space="preserve"> </t>
        </is>
      </c>
      <c r="D24" s="4" t="inlineStr">
        <is>
          <t xml:space="preserve"> </t>
        </is>
      </c>
    </row>
    <row r="25">
      <c r="A25" s="4" t="inlineStr">
        <is>
          <t>Aggregate Intrinsic Value, Vested and expected to vest at end of period</t>
        </is>
      </c>
      <c r="B25" s="6" t="n">
        <v>28142</v>
      </c>
      <c r="C25" s="4" t="inlineStr">
        <is>
          <t xml:space="preserve"> </t>
        </is>
      </c>
      <c r="D25" s="4" t="inlineStr">
        <is>
          <t xml:space="preserve"> </t>
        </is>
      </c>
    </row>
    <row r="26">
      <c r="A26" s="4" t="inlineStr">
        <is>
          <t>Intrinsic value of options exercised</t>
        </is>
      </c>
      <c r="B26" s="6" t="n">
        <v>11500</v>
      </c>
      <c r="C26" s="7" t="n">
        <v>7500</v>
      </c>
      <c r="D26" s="7" t="n">
        <v>9900</v>
      </c>
    </row>
    <row r="27">
      <c r="A27" s="4" t="inlineStr">
        <is>
          <t>Unrecognized compensation cost</t>
        </is>
      </c>
      <c r="B27" s="7" t="n">
        <v>5200</v>
      </c>
      <c r="C27" s="4" t="inlineStr">
        <is>
          <t xml:space="preserve"> </t>
        </is>
      </c>
      <c r="D27" s="4" t="inlineStr">
        <is>
          <t xml:space="preserve"> </t>
        </is>
      </c>
    </row>
    <row r="28">
      <c r="A28" s="4" t="inlineStr">
        <is>
          <t>Weighted-average period for recognition of unrecognized compensation expense (in years)</t>
        </is>
      </c>
      <c r="B28" s="4" t="inlineStr">
        <is>
          <t>1 year 6 month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Black Scholes Options - Pricing Model (Details) - Stock Options - $ / shares</t>
        </is>
      </c>
      <c r="B1" s="2" t="inlineStr">
        <is>
          <t>12 Months Ended</t>
        </is>
      </c>
    </row>
    <row r="2">
      <c r="B2" s="2" t="inlineStr">
        <is>
          <t>Apr. 30, 2023</t>
        </is>
      </c>
      <c r="C2" s="2" t="inlineStr">
        <is>
          <t>Apr. 30, 2022</t>
        </is>
      </c>
      <c r="D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 (as a percent)</t>
        </is>
      </c>
      <c r="B4" s="11" t="n">
        <v>0.458</v>
      </c>
      <c r="C4" s="11" t="n">
        <v>0.4313</v>
      </c>
      <c r="D4" s="11" t="n">
        <v>0.5128</v>
      </c>
    </row>
    <row r="5">
      <c r="A5" s="4" t="inlineStr">
        <is>
          <t>Expected life (years)</t>
        </is>
      </c>
      <c r="B5" s="4" t="inlineStr">
        <is>
          <t>6 years</t>
        </is>
      </c>
      <c r="C5" s="4" t="inlineStr">
        <is>
          <t>6 years</t>
        </is>
      </c>
      <c r="D5" s="4" t="inlineStr">
        <is>
          <t>6 years</t>
        </is>
      </c>
    </row>
    <row r="6">
      <c r="A6" s="4" t="inlineStr">
        <is>
          <t>Risk-free interest rate (as a percent)</t>
        </is>
      </c>
      <c r="B6" s="11" t="n">
        <v>0.0267</v>
      </c>
      <c r="C6" s="11" t="n">
        <v>0.0089</v>
      </c>
      <c r="D6" s="11" t="n">
        <v>0.003</v>
      </c>
    </row>
    <row r="7">
      <c r="A7" s="4" t="inlineStr">
        <is>
          <t>Dividend yield (as a percent)</t>
        </is>
      </c>
      <c r="B7" s="9" t="n">
        <v>0</v>
      </c>
      <c r="C7" s="9" t="n">
        <v>0</v>
      </c>
      <c r="D7" s="9" t="n">
        <v>0</v>
      </c>
    </row>
    <row r="8">
      <c r="A8" s="4" t="inlineStr">
        <is>
          <t>Weighted average grant date fair value (in dollars per share)</t>
        </is>
      </c>
      <c r="B8" s="8" t="n">
        <v>25.26</v>
      </c>
      <c r="C8" s="8" t="n">
        <v>20.86</v>
      </c>
      <c r="D8" s="8" t="n">
        <v>11.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 Restricted Stock Units (Details) - Restricted stock units - USD ($) $ / shares in Units, shares in Thousands, $ in Millions</t>
        </is>
      </c>
      <c r="B1" s="2" t="inlineStr">
        <is>
          <t>12 Months Ended</t>
        </is>
      </c>
    </row>
    <row r="2">
      <c r="B2" s="2" t="inlineStr">
        <is>
          <t>Apr. 30, 2023</t>
        </is>
      </c>
      <c r="C2" s="2" t="inlineStr">
        <is>
          <t>Apr. 30, 2022</t>
        </is>
      </c>
      <c r="D2" s="2" t="inlineStr">
        <is>
          <t>Apr. 30, 2021</t>
        </is>
      </c>
    </row>
    <row r="3">
      <c r="A3" s="3" t="inlineStr">
        <is>
          <t>Number of Restricted Stock Units</t>
        </is>
      </c>
      <c r="B3" s="4" t="inlineStr">
        <is>
          <t xml:space="preserve"> </t>
        </is>
      </c>
      <c r="C3" s="4" t="inlineStr">
        <is>
          <t xml:space="preserve"> </t>
        </is>
      </c>
      <c r="D3" s="4" t="inlineStr">
        <is>
          <t xml:space="preserve"> </t>
        </is>
      </c>
    </row>
    <row r="4">
      <c r="A4" s="4" t="inlineStr">
        <is>
          <t>Outstanding, beginning of the period (in shares)</t>
        </is>
      </c>
      <c r="B4" s="6" t="n">
        <v>330</v>
      </c>
      <c r="C4" s="4" t="inlineStr">
        <is>
          <t xml:space="preserve"> </t>
        </is>
      </c>
      <c r="D4" s="4" t="inlineStr">
        <is>
          <t xml:space="preserve"> </t>
        </is>
      </c>
    </row>
    <row r="5">
      <c r="A5" s="4" t="inlineStr">
        <is>
          <t>Granted (in shares)</t>
        </is>
      </c>
      <c r="B5" s="6" t="n">
        <v>201</v>
      </c>
      <c r="C5" s="4" t="inlineStr">
        <is>
          <t xml:space="preserve"> </t>
        </is>
      </c>
      <c r="D5" s="4" t="inlineStr">
        <is>
          <t xml:space="preserve"> </t>
        </is>
      </c>
    </row>
    <row r="6">
      <c r="A6" s="4" t="inlineStr">
        <is>
          <t>Vested (in shares)</t>
        </is>
      </c>
      <c r="B6" s="6" t="n">
        <v>-170</v>
      </c>
      <c r="C6" s="4" t="inlineStr">
        <is>
          <t xml:space="preserve"> </t>
        </is>
      </c>
      <c r="D6" s="4" t="inlineStr">
        <is>
          <t xml:space="preserve"> </t>
        </is>
      </c>
    </row>
    <row r="7">
      <c r="A7" s="4" t="inlineStr">
        <is>
          <t>Forfeited (in shares)</t>
        </is>
      </c>
      <c r="B7" s="6" t="n">
        <v>-8</v>
      </c>
      <c r="C7" s="4" t="inlineStr">
        <is>
          <t xml:space="preserve"> </t>
        </is>
      </c>
      <c r="D7" s="4" t="inlineStr">
        <is>
          <t xml:space="preserve"> </t>
        </is>
      </c>
    </row>
    <row r="8">
      <c r="A8" s="4" t="inlineStr">
        <is>
          <t>Outstanding, end of the period (in shares)</t>
        </is>
      </c>
      <c r="B8" s="6" t="n">
        <v>353</v>
      </c>
      <c r="C8" s="6" t="n">
        <v>33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beginning of period (in dollars per share)</t>
        </is>
      </c>
      <c r="B10" s="8" t="n">
        <v>35.83</v>
      </c>
      <c r="C10" s="4" t="inlineStr">
        <is>
          <t xml:space="preserve"> </t>
        </is>
      </c>
      <c r="D10" s="4" t="inlineStr">
        <is>
          <t xml:space="preserve"> </t>
        </is>
      </c>
    </row>
    <row r="11">
      <c r="A11" s="4" t="inlineStr">
        <is>
          <t>Granted (in dollars per share)</t>
        </is>
      </c>
      <c r="B11" s="12" t="n">
        <v>53.73</v>
      </c>
      <c r="C11" s="4" t="inlineStr">
        <is>
          <t xml:space="preserve"> </t>
        </is>
      </c>
      <c r="D11" s="4" t="inlineStr">
        <is>
          <t xml:space="preserve"> </t>
        </is>
      </c>
    </row>
    <row r="12">
      <c r="A12" s="4" t="inlineStr">
        <is>
          <t>Vested (in dollars per share)</t>
        </is>
      </c>
      <c r="B12" s="12" t="n">
        <v>33.2</v>
      </c>
      <c r="C12" s="4" t="inlineStr">
        <is>
          <t xml:space="preserve"> </t>
        </is>
      </c>
      <c r="D12" s="4" t="inlineStr">
        <is>
          <t xml:space="preserve"> </t>
        </is>
      </c>
    </row>
    <row r="13">
      <c r="A13" s="4" t="inlineStr">
        <is>
          <t>Forfeited (in dollars per share)</t>
        </is>
      </c>
      <c r="B13" s="12" t="n">
        <v>50.15</v>
      </c>
      <c r="C13" s="4" t="inlineStr">
        <is>
          <t xml:space="preserve"> </t>
        </is>
      </c>
      <c r="D13" s="4" t="inlineStr">
        <is>
          <t xml:space="preserve"> </t>
        </is>
      </c>
    </row>
    <row r="14">
      <c r="A14" s="4" t="inlineStr">
        <is>
          <t>Outstanding, end of the period (in dollars per share)</t>
        </is>
      </c>
      <c r="B14" s="8" t="n">
        <v>46.97</v>
      </c>
      <c r="C14" s="8" t="n">
        <v>35.83</v>
      </c>
      <c r="D14" s="4" t="inlineStr">
        <is>
          <t xml:space="preserve"> </t>
        </is>
      </c>
    </row>
    <row r="15">
      <c r="A15" s="4" t="inlineStr">
        <is>
          <t>Fair value of awards vested</t>
        </is>
      </c>
      <c r="B15" s="7" t="n">
        <v>9</v>
      </c>
      <c r="C15" s="5" t="n">
        <v>8.9</v>
      </c>
      <c r="D15" s="5" t="n">
        <v>2.6</v>
      </c>
    </row>
    <row r="16">
      <c r="A16" s="4" t="inlineStr">
        <is>
          <t>Unrecognized compensation cost</t>
        </is>
      </c>
      <c r="B16" s="5" t="n">
        <v>7.2</v>
      </c>
      <c r="C16" s="4" t="inlineStr">
        <is>
          <t xml:space="preserve"> </t>
        </is>
      </c>
      <c r="D16" s="4" t="inlineStr">
        <is>
          <t xml:space="preserve"> </t>
        </is>
      </c>
    </row>
    <row r="17">
      <c r="A17" s="4" t="inlineStr">
        <is>
          <t>Weighted-average period for recognition of unrecognized compensation expense (in years)</t>
        </is>
      </c>
      <c r="B17" s="4" t="inlineStr">
        <is>
          <t>1 year 3 months 18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mployee Stock Purchase Plan (Details) - USD ($) $ / shares in Units, shares in Thousands, $ in Thousands</t>
        </is>
      </c>
      <c r="B1" s="2" t="inlineStr">
        <is>
          <t>12 Months Ended</t>
        </is>
      </c>
    </row>
    <row r="2">
      <c r="B2" s="2" t="inlineStr">
        <is>
          <t>Apr. 30, 2023</t>
        </is>
      </c>
      <c r="C2" s="2" t="inlineStr">
        <is>
          <t>Apr. 30, 2022</t>
        </is>
      </c>
      <c r="D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13217</v>
      </c>
      <c r="C4" s="7" t="n">
        <v>10968</v>
      </c>
      <c r="D4" s="7" t="n">
        <v>8442</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ercentage of common stock price based on closing price at the beginning or end of the last day of the purchase period</t>
        </is>
      </c>
      <c r="B7" s="9" t="n">
        <v>0.9</v>
      </c>
      <c r="C7" s="4" t="inlineStr">
        <is>
          <t xml:space="preserve"> </t>
        </is>
      </c>
      <c r="D7" s="4" t="inlineStr">
        <is>
          <t xml:space="preserve"> </t>
        </is>
      </c>
    </row>
    <row r="8">
      <c r="A8" s="4" t="inlineStr">
        <is>
          <t>Purchase period</t>
        </is>
      </c>
      <c r="B8" s="4" t="inlineStr">
        <is>
          <t>6 months</t>
        </is>
      </c>
      <c r="C8" s="4" t="inlineStr">
        <is>
          <t xml:space="preserve"> </t>
        </is>
      </c>
      <c r="D8" s="4" t="inlineStr">
        <is>
          <t xml:space="preserve"> </t>
        </is>
      </c>
    </row>
    <row r="9">
      <c r="A9" s="4" t="inlineStr">
        <is>
          <t>Number of shares authorized</t>
        </is>
      </c>
      <c r="B9" s="6" t="n">
        <v>2000</v>
      </c>
      <c r="C9" s="4" t="inlineStr">
        <is>
          <t xml:space="preserve"> </t>
        </is>
      </c>
      <c r="D9" s="4" t="inlineStr">
        <is>
          <t xml:space="preserve"> </t>
        </is>
      </c>
    </row>
    <row r="10">
      <c r="A10" s="4" t="inlineStr">
        <is>
          <t>Number of shares available for issuance</t>
        </is>
      </c>
      <c r="B10" s="6" t="n">
        <v>1600</v>
      </c>
      <c r="C10" s="4" t="inlineStr">
        <is>
          <t xml:space="preserve"> </t>
        </is>
      </c>
      <c r="D10" s="4" t="inlineStr">
        <is>
          <t xml:space="preserve"> </t>
        </is>
      </c>
    </row>
    <row r="11">
      <c r="A11" s="4" t="inlineStr">
        <is>
          <t>Share-based compensation expense</t>
        </is>
      </c>
      <c r="B11" s="7" t="n">
        <v>1000</v>
      </c>
      <c r="C11" s="7" t="n">
        <v>600</v>
      </c>
      <c r="D11" s="7" t="n">
        <v>500</v>
      </c>
    </row>
    <row r="12">
      <c r="A12" s="4" t="inlineStr">
        <is>
          <t>Number of shares purchased under ESPP</t>
        </is>
      </c>
      <c r="B12" s="6" t="n">
        <v>79</v>
      </c>
      <c r="C12" s="6" t="n">
        <v>70</v>
      </c>
      <c r="D12" s="6" t="n">
        <v>95</v>
      </c>
    </row>
    <row r="13">
      <c r="A13" s="4" t="inlineStr">
        <is>
          <t>Average price per share (in dollars per share)</t>
        </is>
      </c>
      <c r="B13" s="8" t="n">
        <v>40.47</v>
      </c>
      <c r="C13" s="8" t="n">
        <v>33.19</v>
      </c>
      <c r="D13" s="8" t="n">
        <v>21.7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ppreciation Rights, Deferred Compensation and Redeemable Noncontrolling Interests (Details) - USD ($) $ in Thousands</t>
        </is>
      </c>
      <c r="B1" s="2" t="inlineStr">
        <is>
          <t>12 Months Ended</t>
        </is>
      </c>
    </row>
    <row r="2">
      <c r="B2" s="2" t="inlineStr">
        <is>
          <t>Apr. 30, 2023</t>
        </is>
      </c>
      <c r="C2" s="2" t="inlineStr">
        <is>
          <t>Apr. 30, 2022</t>
        </is>
      </c>
      <c r="D2" s="2" t="inlineStr">
        <is>
          <t>Apr. 30, 2021</t>
        </is>
      </c>
    </row>
    <row r="3">
      <c r="A3" s="4" t="inlineStr">
        <is>
          <t>Selling, general and administrative expenses</t>
        </is>
      </c>
      <c r="B3" s="4" t="inlineStr">
        <is>
          <t xml:space="preserve"> </t>
        </is>
      </c>
      <c r="C3" s="4" t="inlineStr">
        <is>
          <t xml:space="preserve"> </t>
        </is>
      </c>
      <c r="D3" s="4" t="inlineStr">
        <is>
          <t xml:space="preserve"> </t>
        </is>
      </c>
    </row>
    <row r="4">
      <c r="A4" s="3" t="inlineStr">
        <is>
          <t>Equity based compensation arrangements [Roll Forward]</t>
        </is>
      </c>
      <c r="B4" s="4" t="inlineStr">
        <is>
          <t xml:space="preserve"> </t>
        </is>
      </c>
      <c r="C4" s="4" t="inlineStr">
        <is>
          <t xml:space="preserve"> </t>
        </is>
      </c>
      <c r="D4" s="4" t="inlineStr">
        <is>
          <t xml:space="preserve"> </t>
        </is>
      </c>
    </row>
    <row r="5">
      <c r="A5" s="4" t="inlineStr">
        <is>
          <t>Expense related to equity based compensation arrangements</t>
        </is>
      </c>
      <c r="B5" s="7" t="n">
        <v>8900</v>
      </c>
      <c r="C5" s="7" t="n">
        <v>6400</v>
      </c>
      <c r="D5" s="7" t="n">
        <v>4500</v>
      </c>
    </row>
    <row r="6">
      <c r="A6" s="4" t="inlineStr">
        <is>
          <t>Stock Appreciation Rights</t>
        </is>
      </c>
      <c r="B6" s="4" t="inlineStr">
        <is>
          <t xml:space="preserve"> </t>
        </is>
      </c>
      <c r="C6" s="4" t="inlineStr">
        <is>
          <t xml:space="preserve"> </t>
        </is>
      </c>
      <c r="D6" s="4" t="inlineStr">
        <is>
          <t xml:space="preserve"> </t>
        </is>
      </c>
    </row>
    <row r="7">
      <c r="A7" s="3" t="inlineStr">
        <is>
          <t>Equity based compensation arrangements [Roll Forward]</t>
        </is>
      </c>
      <c r="B7" s="4" t="inlineStr">
        <is>
          <t xml:space="preserve"> </t>
        </is>
      </c>
      <c r="C7" s="4" t="inlineStr">
        <is>
          <t xml:space="preserve"> </t>
        </is>
      </c>
      <c r="D7" s="4" t="inlineStr">
        <is>
          <t xml:space="preserve"> </t>
        </is>
      </c>
    </row>
    <row r="8">
      <c r="A8" s="4" t="inlineStr">
        <is>
          <t>Award liability as of beginning of period</t>
        </is>
      </c>
      <c r="B8" s="6" t="n">
        <v>30878</v>
      </c>
      <c r="C8" s="6" t="n">
        <v>26795</v>
      </c>
      <c r="D8" s="4" t="inlineStr">
        <is>
          <t xml:space="preserve"> </t>
        </is>
      </c>
    </row>
    <row r="9">
      <c r="A9" s="4" t="inlineStr">
        <is>
          <t>Amounts redeemed</t>
        </is>
      </c>
      <c r="B9" s="6" t="n">
        <v>-6149</v>
      </c>
      <c r="C9" s="6" t="n">
        <v>-320</v>
      </c>
      <c r="D9" s="4" t="inlineStr">
        <is>
          <t xml:space="preserve"> </t>
        </is>
      </c>
    </row>
    <row r="10">
      <c r="A10" s="4" t="inlineStr">
        <is>
          <t>Change in fair value</t>
        </is>
      </c>
      <c r="B10" s="6" t="n">
        <v>7703</v>
      </c>
      <c r="C10" s="6" t="n">
        <v>4403</v>
      </c>
      <c r="D10" s="4" t="inlineStr">
        <is>
          <t xml:space="preserve"> </t>
        </is>
      </c>
    </row>
    <row r="11">
      <c r="A11" s="4" t="inlineStr">
        <is>
          <t>Award liability as of end of period</t>
        </is>
      </c>
      <c r="B11" s="6" t="n">
        <v>32432</v>
      </c>
      <c r="C11" s="6" t="n">
        <v>30878</v>
      </c>
      <c r="D11" s="6" t="n">
        <v>26795</v>
      </c>
    </row>
    <row r="12">
      <c r="A12" s="4" t="inlineStr">
        <is>
          <t>Current liabilities related to plans</t>
        </is>
      </c>
      <c r="B12" s="6" t="n">
        <v>7446</v>
      </c>
      <c r="C12" s="6" t="n">
        <v>1532</v>
      </c>
      <c r="D12" s="4" t="inlineStr">
        <is>
          <t xml:space="preserve"> </t>
        </is>
      </c>
    </row>
    <row r="13">
      <c r="A13" s="4" t="inlineStr">
        <is>
          <t>Long-term liabilities related to plans</t>
        </is>
      </c>
      <c r="B13" s="7" t="n">
        <v>24986</v>
      </c>
      <c r="C13" s="6" t="n">
        <v>29346</v>
      </c>
      <c r="D13" s="4" t="inlineStr">
        <is>
          <t xml:space="preserve"> </t>
        </is>
      </c>
    </row>
    <row r="14">
      <c r="A14" s="4" t="inlineStr">
        <is>
          <t>Settlement period</t>
        </is>
      </c>
      <c r="B14" s="4" t="inlineStr">
        <is>
          <t>5 years</t>
        </is>
      </c>
      <c r="C14" s="4" t="inlineStr">
        <is>
          <t xml:space="preserve"> </t>
        </is>
      </c>
      <c r="D14" s="4" t="inlineStr">
        <is>
          <t xml:space="preserve"> </t>
        </is>
      </c>
    </row>
    <row r="15">
      <c r="A15" s="4" t="inlineStr">
        <is>
          <t>Deferred Compensation</t>
        </is>
      </c>
      <c r="B15" s="4" t="inlineStr">
        <is>
          <t xml:space="preserve"> </t>
        </is>
      </c>
      <c r="C15" s="4" t="inlineStr">
        <is>
          <t xml:space="preserve"> </t>
        </is>
      </c>
      <c r="D15" s="4" t="inlineStr">
        <is>
          <t xml:space="preserve"> </t>
        </is>
      </c>
    </row>
    <row r="16">
      <c r="A16" s="3" t="inlineStr">
        <is>
          <t>Equity based compensation arrangements [Roll Forward]</t>
        </is>
      </c>
      <c r="B16" s="4" t="inlineStr">
        <is>
          <t xml:space="preserve"> </t>
        </is>
      </c>
      <c r="C16" s="4" t="inlineStr">
        <is>
          <t xml:space="preserve"> </t>
        </is>
      </c>
      <c r="D16" s="4" t="inlineStr">
        <is>
          <t xml:space="preserve"> </t>
        </is>
      </c>
    </row>
    <row r="17">
      <c r="A17" s="4" t="inlineStr">
        <is>
          <t>Award liability as of beginning of period</t>
        </is>
      </c>
      <c r="B17" s="7" t="n">
        <v>2205</v>
      </c>
      <c r="C17" s="6" t="n">
        <v>1875</v>
      </c>
      <c r="D17" s="4" t="inlineStr">
        <is>
          <t xml:space="preserve"> </t>
        </is>
      </c>
    </row>
    <row r="18">
      <c r="A18" s="4" t="inlineStr">
        <is>
          <t>Amounts redeemed</t>
        </is>
      </c>
      <c r="B18" s="6" t="n">
        <v>0</v>
      </c>
      <c r="C18" s="6" t="n">
        <v>0</v>
      </c>
      <c r="D18" s="4" t="inlineStr">
        <is>
          <t xml:space="preserve"> </t>
        </is>
      </c>
    </row>
    <row r="19">
      <c r="A19" s="4" t="inlineStr">
        <is>
          <t>Change in fair value</t>
        </is>
      </c>
      <c r="B19" s="6" t="n">
        <v>202</v>
      </c>
      <c r="C19" s="6" t="n">
        <v>330</v>
      </c>
      <c r="D19" s="4" t="inlineStr">
        <is>
          <t xml:space="preserve"> </t>
        </is>
      </c>
    </row>
    <row r="20">
      <c r="A20" s="4" t="inlineStr">
        <is>
          <t>Award liability as of end of period</t>
        </is>
      </c>
      <c r="B20" s="6" t="n">
        <v>2407</v>
      </c>
      <c r="C20" s="6" t="n">
        <v>2205</v>
      </c>
      <c r="D20" s="6" t="n">
        <v>1875</v>
      </c>
    </row>
    <row r="21">
      <c r="A21" s="4" t="inlineStr">
        <is>
          <t>Current liabilities related to plans</t>
        </is>
      </c>
      <c r="B21" s="6" t="n">
        <v>545</v>
      </c>
      <c r="C21" s="6" t="n">
        <v>0</v>
      </c>
      <c r="D21" s="4" t="inlineStr">
        <is>
          <t xml:space="preserve"> </t>
        </is>
      </c>
    </row>
    <row r="22">
      <c r="A22" s="4" t="inlineStr">
        <is>
          <t>Long-term liabilities related to plans</t>
        </is>
      </c>
      <c r="B22" s="7" t="n">
        <v>1862</v>
      </c>
      <c r="C22" s="6" t="n">
        <v>2205</v>
      </c>
      <c r="D22" s="4" t="inlineStr">
        <is>
          <t xml:space="preserve"> </t>
        </is>
      </c>
    </row>
    <row r="23">
      <c r="A23" s="4" t="inlineStr">
        <is>
          <t>Settlement period</t>
        </is>
      </c>
      <c r="B23" s="4" t="inlineStr">
        <is>
          <t>5 years</t>
        </is>
      </c>
      <c r="C23" s="4" t="inlineStr">
        <is>
          <t xml:space="preserve"> </t>
        </is>
      </c>
      <c r="D23" s="4" t="inlineStr">
        <is>
          <t xml:space="preserve"> </t>
        </is>
      </c>
    </row>
    <row r="24">
      <c r="A24" s="4" t="inlineStr">
        <is>
          <t>Redeemable Noncontrolling Interests</t>
        </is>
      </c>
      <c r="B24" s="4" t="inlineStr">
        <is>
          <t xml:space="preserve"> </t>
        </is>
      </c>
      <c r="C24" s="4" t="inlineStr">
        <is>
          <t xml:space="preserve"> </t>
        </is>
      </c>
      <c r="D24" s="4" t="inlineStr">
        <is>
          <t xml:space="preserve"> </t>
        </is>
      </c>
    </row>
    <row r="25">
      <c r="A25" s="3" t="inlineStr">
        <is>
          <t>Equity based compensation arrangements [Roll Forward]</t>
        </is>
      </c>
      <c r="B25" s="4" t="inlineStr">
        <is>
          <t xml:space="preserve"> </t>
        </is>
      </c>
      <c r="C25" s="4" t="inlineStr">
        <is>
          <t xml:space="preserve"> </t>
        </is>
      </c>
      <c r="D25" s="4" t="inlineStr">
        <is>
          <t xml:space="preserve"> </t>
        </is>
      </c>
    </row>
    <row r="26">
      <c r="A26" s="4" t="inlineStr">
        <is>
          <t>Award liability as of beginning of period</t>
        </is>
      </c>
      <c r="B26" s="7" t="n">
        <v>11026</v>
      </c>
      <c r="C26" s="6" t="n">
        <v>9373</v>
      </c>
      <c r="D26" s="4" t="inlineStr">
        <is>
          <t xml:space="preserve"> </t>
        </is>
      </c>
    </row>
    <row r="27">
      <c r="A27" s="4" t="inlineStr">
        <is>
          <t>Amounts redeemed</t>
        </is>
      </c>
      <c r="B27" s="6" t="n">
        <v>0</v>
      </c>
      <c r="C27" s="6" t="n">
        <v>0</v>
      </c>
      <c r="D27" s="4" t="inlineStr">
        <is>
          <t xml:space="preserve"> </t>
        </is>
      </c>
    </row>
    <row r="28">
      <c r="A28" s="4" t="inlineStr">
        <is>
          <t>Change in fair value</t>
        </is>
      </c>
      <c r="B28" s="6" t="n">
        <v>976</v>
      </c>
      <c r="C28" s="6" t="n">
        <v>1653</v>
      </c>
      <c r="D28" s="4" t="inlineStr">
        <is>
          <t xml:space="preserve"> </t>
        </is>
      </c>
    </row>
    <row r="29">
      <c r="A29" s="4" t="inlineStr">
        <is>
          <t>Award liability as of end of period</t>
        </is>
      </c>
      <c r="B29" s="6" t="n">
        <v>12002</v>
      </c>
      <c r="C29" s="6" t="n">
        <v>11026</v>
      </c>
      <c r="D29" s="7" t="n">
        <v>9373</v>
      </c>
    </row>
    <row r="30">
      <c r="A30" s="4" t="inlineStr">
        <is>
          <t>Current liabilities related to plans</t>
        </is>
      </c>
      <c r="B30" s="6" t="n">
        <v>2726</v>
      </c>
      <c r="C30" s="6" t="n">
        <v>0</v>
      </c>
      <c r="D30" s="4" t="inlineStr">
        <is>
          <t xml:space="preserve"> </t>
        </is>
      </c>
    </row>
    <row r="31">
      <c r="A31" s="4" t="inlineStr">
        <is>
          <t>Long-term liabilities related to plans</t>
        </is>
      </c>
      <c r="B31" s="7" t="n">
        <v>9276</v>
      </c>
      <c r="C31" s="7" t="n">
        <v>11026</v>
      </c>
      <c r="D31" s="4" t="inlineStr">
        <is>
          <t xml:space="preserve"> </t>
        </is>
      </c>
    </row>
    <row r="32">
      <c r="A32" s="4" t="inlineStr">
        <is>
          <t>Settlement period</t>
        </is>
      </c>
      <c r="B32" s="4" t="inlineStr">
        <is>
          <t>5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Apr. 30, 2023</t>
        </is>
      </c>
    </row>
    <row r="3">
      <c r="A3" s="3" t="inlineStr">
        <is>
          <t>Business Combination and Asset Acquisition [Abstract]</t>
        </is>
      </c>
      <c r="B3" s="4" t="inlineStr">
        <is>
          <t xml:space="preserve"> </t>
        </is>
      </c>
    </row>
    <row r="4">
      <c r="A4" s="4" t="inlineStr">
        <is>
          <t>Business Combinations</t>
        </is>
      </c>
      <c r="B4" s="4" t="inlineStr">
        <is>
          <t>Business Combinations The Company accounts for business combinations by recognizing the assets acquired and liabilities assumed at the acquisition date fair value. In valuing certain acquired assets and liabilities, fair value estimates use Level 3 inputs, including future expected cash flows and discount rates. Goodwill is measured as the excess of consideration transferred over the fair values of the assets acquired and the liabilities assumed. While the Company uses its best estimates and assumptions to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any subsequent adjustments arising from new facts and circumstances are recorded to the Consolidated Statements of Operations and Comprehensive Income. The results of operations of acquisitions are reflected in the Company’s Consolidated Financial Statements from the date of acquisition. The Company's Consolidated Statement of Operations and Comprehensive Income for the year ended April 30, 2023 included $23.3 million of net sales and $4.1 million of net loss from acquisitions made in fiscal 2023. The Company recorded transaction costs of $2.0 million, $3.5 million and $1.1 million during the years ended April 30, 2023, 2022 and 2021, respectively. Fiscal 2023 Acquisitions In fiscal 2023, the Company completed the following acquisitions, with an aggregate preliminary purchase price of $61.7 million of cash consideration. The purpose of these acquisitions was to expand the geographical coverage of the Company, expand the Company's complementary product offerings and grow the business. The impact of these acquisitions is not material to the Company’s Consolidated Financial Statements. Company Name Form of Acquisition Date of Acquisition Construction Supply of Southwest Florida, Inc. Purchase of net assets June 1, 2022 Tanner Bolt and Nut, Inc. Purchase of net assets December 30, 2022 Blair Building Materials, Inc. Purchase of net assets April 3, 2023 Engler, Meier and Justus, Inc. Purchase of 100% of outstanding common stock April 3, 2023 The assets acquired and liabilities assumed were recognized at their acquisition date fair values. The acquisition accounting is subject to change as the Company obtains additional information during the measurement period about the facts and circumstances that existed as of the acquisition dates. The primary areas of the preliminary acquisition accounting that are not yet finalized relate to preliminary fair value estimates, working capital adjustments and residual goodwill. The following table summarizes the preliminary acquisition accounting for the Company's fiscal 2023 acquisitions based on currently available information: Preliminary (in thousands) Trade accounts and notes receivable $ 20,267 Inventories 16,768 Prepaid and other current assets 542 Property and equipment 4,689 Operating lease right-of-use assets 6,894 Customer relationships 14,039 Tradenames 4,614 Goodwill 10,697 Accounts payable and accrued expenses (9,091) Operating lease liabilities (6,894) Deferred income taxes (793) Fair value of consideration transferred $ 61,732 Goodwill recognized is attributable to expected synergies, increased market presence and the expected value to expand and enhance the Company's complementary product offerings and is attributable to the Company's geographic divisions reportable segment. Goodwill of $7.0 million is expected to be deductible for U.S. federal income tax purposes. Goodwill of $3.7 million is not expected to be deductible for U.S. federal income tax purposes. The weighted average estimated useful life for customer relationships is 9.5 years and the weighted average estimated useful life for tradenames is 15 years. Trade accounts and notes receivable had an estimated fair value of $20.3 million and a gross contractual value of $22.0 million. The difference represents the Company’s best estimate of the contractual cash flows that will not be collected. Fiscal 2022 Acquisitions Westside Acquisition On July 1, 2021, the Company acquired substantially all the assets of Westside Building Material (“Westside”), one of the largest independent distributors of interior building products in the U.S., for consideration of $140.1 million in cash. Westside is a leading supplier of steel framing, wallboard, ceilings, insulation and complementary building products serving commercial and residential markets. Westside’s distribution network comprises ten locations, including nine across California (Anaheim, Hesperia, Oakland, Chatsworth, Fresno, Lancaster, Santa Maria, San Diego and National City) and one in Las Vegas, Nevada. The acquisition was funded with cash on hand and borrowings under the Company's asset based revolving credit facility. The primary purpose of the transaction was to expand the geographical coverage of the Company and grow the business. During the year ended April 30, 2023, the Company settled its $13.5 million holdback liability related to the acquisition of Westside in accordance with the terms of the purchase agreement. The holdback liability was for general representations and warranties of the sellers and was settled 15 months after the acquisition date. The assets acquired and liabilities assumed were recognized at their acquisition date fair values. The following table summarizes the acquisition accounting: Initial Adjustments Final (in thousands) Trade accounts and notes receivable $ 27,081 $ (799) $ 26,282 Inventories 28,900 (948) 27,952 Prepaid and other current assets 228 — 228 Property and equipment 16,687 — 16,687 Operating lease right-of-use assets 20,782 — 20,782 Customer relationships 51,500 — 51,500 Tradenames 11,300 — 11,300 Goodwill 13,351 2,625 15,976 Accounts payable and accrued expenses (14,375) (405) (14,780) Operating lease liabilities (15,819) — (15,819) Fair value of consideration transferred $ 139,635 $ 473 $ 140,108 Goodwill recognized is attributable to synergies achieved through the streamlining of operations combined with improved margins attainable through increased market presence and is attributable to the Company's geographic divisions reportable segment. Goodwill is deductible for U.S. federal income tax purposes. The estimated useful life for customer relationships is 9.5 years and the estimated useful life for tradenames is 15 years. Trade accounts and notes receivable had an estimated fair value of $26.3 million and a gross contractual value of $26.4 million. The difference represents the Company’s best estimate of the contractual cash flows that will not be collected. Ames Acquisition On December 1, 2021, the Company acquired Ames Taping Tools Holding LLC (“Ames”) for consideration of $226.7 million in cash. Ames is the leading provider of automatic taping and finishing (“ATF”) tools and related products to the professional drywall finishing industry. Ames operates nearly 100 retail locations servicing professionals in the interior finishing market. The acquisition was primarily funded with borrowings under the Company's asset based revolving credit facility. The primary purpose of the transaction was to expand the Company's complementary product offerings and grow the business. The assets acquired and liabilities assumed were recognized at their acquisition date fair values. The following table summarizes the acquisition accounting: Initial Adjustments Final (in thousands) Cash and cash equivalents $ 10,692 $ — $ 10,692 Trade accounts and notes receivable 9,955 (54) 9,901 Inventories 15,464 870 16,334 Prepaid and other current assets 1,941 — 1,941 Property and equipment 6,165 — 6,165 Operating lease right-of-use assets 8,238 (235) 8,003 Customer relationships 63,000 (3,000) 60,000 Tradenames 53,000 (4,000) 49,000 Patents 3,000 — 3,000 Goodwill 104,557 2,822 107,379 Accounts payable and accrued expenses (14,827) 3,170 (11,657) Deferred tax liability (28,440) 2,355 (26,085) Operating lease liabilities (8,238) 235 (8,003) Fair value of consideration transferred $ 224,507 $ 2,163 $ 226,670 Goodwill recognized is attributable to expected synergies and the expected value in the potential to expand and enhance the Company's complementary product offerings and is attributable to the Company's other reportable segment. Goodwill is not deductible for U.S. federal income tax purposes. The estimated useful life for the customer relationships is 11 years and the estimated useful life for the patents is 10 years. Tradenames valued at $26.0 million have an estimated useful life of 15 years and tradenames valued at $23.0 million have an indefinite useful life. Trade accounts and notes receivable had an estimated fair value of $9.9 million and a gross contractual value of $11.6 million. The difference represents the Company’s best estimate of the contractual cash flows that will not be collected. Pro Forma Financial Information The following table presents the unaudited pro forma consolidated net sales and net income for the Company for the period indicated: Year Ended April 30, 2022 (in thousands) Net sales $ 4,718,531 Net income 281,151 The above pro forma results have been calculated by combining the historical results of the Company, Westside and Ames as if the acquisitions of Westside and Ames had occurred on May 1, 2021, the first day of the comparable prior reporting period. The pro forma results include estimates for intangible asset amortization, depreciation, interest expense and income taxes. The pro forma information is not necessarily indicative of the results that would have been achieved had the transactions occurred on the first day of each of the periods presented or that may be achieved in the future. Other Acquisitions On June 3, 2021, the Company acquired the assets of Architectural Coatings Distributors, Inc. (“Architectural Coating”). Architectural Coating is an interior building products distributor in Cleveland, Ohio. On August 2, 2021, the Company acquired certain assets of DK&amp;B Construction Specialties, Inc. (“DK&amp;B”). DK&amp;B is a distributor of External Insulation and Finishing Systems (“EIFS”) and stucco products through one location in Omaha, Nebraska. On December 1, 2021, the Company acquired the assets of Kimco Supply Company (“Kimco”). Kimco sells building and construction supplies through two locations in the Tampa, Florida area. The impact of these acquisitions is not material to the Company’s Consolidated Financial Statements. Fiscal 2021 Acquisition On February 1, 2021, the Company acquired 100% of the outstanding stock of D.L. Building Materials Inc. (“D.L. Building Materials”) for consideration of approximately $38.9 million ($49.9 million Canadian dollars). D.L. Building Materials distributes wallboard, acoustical ceilings, steel framing, insulation and related building products in the Eastern Ontario and Western Quebec markets through two locations in Gatineau, Quebec and Kingston, Ontario. The assets acquired and liabilities assumed were recognized at their acquisition date fair values. The following table summarizes the acquisition accounting: Preliminary Adjustments Final (in thousands) Cash $ 4,179 $ — $ 4,179 Trade accounts and notes receivable 8,325 (24) 8,301 Inventories 5,075 (8) 5,067 Prepaid and other current assets 675 — 675 Property and equipment 2,721 — 2,721 Operating lease right-of-use assets 1,103 — 1,103 Customer relationships 20,926 (476) 20,450 Tradenames 2,498 — 2,498 Goodwill 9,084 — 9,084 Liabilities assumed (12,282) (45) (12,327) Deferred income taxes (2,830) — (2,830) Fair value of consideration transferred $ 39,474 $ (553) $ 38,921 Goodwill recognized is attributable to synergies achieved through the streamlining of operations combined with improved margins attainable through increased market presence and is all attributable to the Company's geographic divisions reportable segment. Goodwill is not deductible for U.S. federal income tax purposes. The pro forma impact of this acquisition is not presented as it is not considered material to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rivative Liabilities (Details) - USD ($) $ in Thousands</t>
        </is>
      </c>
      <c r="B1" s="2" t="inlineStr">
        <is>
          <t>Apr. 30, 2023</t>
        </is>
      </c>
      <c r="C1" s="2" t="inlineStr">
        <is>
          <t>Apr. 30, 2022</t>
        </is>
      </c>
    </row>
    <row r="2">
      <c r="A2" s="4" t="inlineStr">
        <is>
          <t>Interest rate swap agreements | Level 2 | 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ies</t>
        </is>
      </c>
      <c r="B4" s="7" t="n">
        <v>0</v>
      </c>
      <c r="C4" s="7" t="n">
        <v>113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Narrative (Details) - USD ($) $ in Millions</t>
        </is>
      </c>
      <c r="B1" s="2" t="inlineStr">
        <is>
          <t>12 Months Ended</t>
        </is>
      </c>
    </row>
    <row r="2">
      <c r="B2" s="2" t="inlineStr">
        <is>
          <t>Apr. 30, 2023</t>
        </is>
      </c>
      <c r="C2" s="2" t="inlineStr">
        <is>
          <t>Apr. 30, 2022</t>
        </is>
      </c>
      <c r="D2" s="2" t="inlineStr">
        <is>
          <t>Apr. 30, 2021</t>
        </is>
      </c>
      <c r="E2" s="2" t="inlineStr">
        <is>
          <t>Feb. 28,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ROU asset impairment</t>
        </is>
      </c>
      <c r="B4" s="4" t="inlineStr">
        <is>
          <t xml:space="preserve"> </t>
        </is>
      </c>
      <c r="C4" s="4" t="inlineStr">
        <is>
          <t xml:space="preserve"> </t>
        </is>
      </c>
      <c r="D4" s="7" t="n">
        <v>1</v>
      </c>
      <c r="E4" s="4" t="inlineStr">
        <is>
          <t xml:space="preserve"> </t>
        </is>
      </c>
    </row>
    <row r="5">
      <c r="A5" s="4" t="inlineStr">
        <is>
          <t>Interest rate swap agreement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Interest rate swap losses</t>
        </is>
      </c>
      <c r="B7" s="5" t="n">
        <v>1.8</v>
      </c>
      <c r="C7" s="5" t="n">
        <v>8.9</v>
      </c>
      <c r="D7" s="5" t="n">
        <v>8.800000000000001</v>
      </c>
      <c r="E7" s="4" t="inlineStr">
        <is>
          <t xml:space="preserve"> </t>
        </is>
      </c>
    </row>
    <row r="8">
      <c r="A8" s="4" t="inlineStr">
        <is>
          <t>Interest rate swap agreements | Term Loan Facility</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4" t="inlineStr">
        <is>
          <t xml:space="preserve"> </t>
        </is>
      </c>
      <c r="D10" s="4" t="inlineStr">
        <is>
          <t xml:space="preserve"> </t>
        </is>
      </c>
      <c r="E10" s="7" t="n">
        <v>500</v>
      </c>
    </row>
    <row r="11">
      <c r="A11" s="4" t="inlineStr">
        <is>
          <t>Interest rate swap agreements | Term Loan Facility | LIBO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apped interest rate (as a percent)</t>
        </is>
      </c>
      <c r="B13" s="4" t="inlineStr">
        <is>
          <t xml:space="preserve"> </t>
        </is>
      </c>
      <c r="C13" s="4" t="inlineStr">
        <is>
          <t xml:space="preserve"> </t>
        </is>
      </c>
      <c r="D13" s="4" t="inlineStr">
        <is>
          <t xml:space="preserve"> </t>
        </is>
      </c>
      <c r="E13" s="11" t="n">
        <v>0.024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Details) - Level 2 - USD ($) $ in Thousands</t>
        </is>
      </c>
      <c r="B1" s="2" t="inlineStr">
        <is>
          <t>Apr. 30, 2023</t>
        </is>
      </c>
      <c r="C1" s="2" t="inlineStr">
        <is>
          <t>Apr. 30,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enior Notes</t>
        </is>
      </c>
      <c r="B4" s="7" t="n">
        <v>350000</v>
      </c>
      <c r="C4" s="7" t="n">
        <v>350000</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nior Notes</t>
        </is>
      </c>
      <c r="B7" s="7" t="n">
        <v>308000</v>
      </c>
      <c r="C7" s="7" t="n">
        <v>3106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31" customWidth="1" min="2" max="2"/>
  </cols>
  <sheetData>
    <row r="1">
      <c r="A1" s="1" t="inlineStr">
        <is>
          <t>Segments - Narrative (Details)</t>
        </is>
      </c>
      <c r="B1" s="2" t="inlineStr">
        <is>
          <t>12 Months Ended</t>
        </is>
      </c>
    </row>
    <row r="2">
      <c r="B2" s="2" t="inlineStr">
        <is>
          <t>Apr. 30, 2023 division segment</t>
        </is>
      </c>
    </row>
    <row r="3">
      <c r="A3" s="3" t="inlineStr">
        <is>
          <t>Segment Reporting [Abstract]</t>
        </is>
      </c>
      <c r="B3" s="4" t="inlineStr">
        <is>
          <t xml:space="preserve"> </t>
        </is>
      </c>
    </row>
    <row r="4">
      <c r="A4" s="4" t="inlineStr">
        <is>
          <t>Number of operating segments</t>
        </is>
      </c>
      <c r="B4" s="6" t="n">
        <v>9</v>
      </c>
    </row>
    <row r="5">
      <c r="A5" s="4" t="inlineStr">
        <is>
          <t>Number of geographic divisions | division</t>
        </is>
      </c>
      <c r="B5" s="6" t="n">
        <v>8</v>
      </c>
    </row>
    <row r="6">
      <c r="A6" s="4" t="inlineStr">
        <is>
          <t>Number of reportable segments</t>
        </is>
      </c>
      <c r="B6" s="6"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Net Sales, Adjusted EBITDA and Certain Other Measures (Details) - USD ($) $ in Thousands</t>
        </is>
      </c>
      <c r="B1" s="2" t="inlineStr">
        <is>
          <t>3 Months Ended</t>
        </is>
      </c>
      <c r="J1" s="2" t="inlineStr">
        <is>
          <t>12 Months Ended</t>
        </is>
      </c>
    </row>
    <row r="2">
      <c r="B2" s="2" t="inlineStr">
        <is>
          <t>Apr. 30, 2023</t>
        </is>
      </c>
      <c r="C2" s="2" t="inlineStr">
        <is>
          <t>Jan. 31, 2023</t>
        </is>
      </c>
      <c r="D2" s="2" t="inlineStr">
        <is>
          <t>Oct. 31, 2022</t>
        </is>
      </c>
      <c r="E2" s="2" t="inlineStr">
        <is>
          <t>Jul. 31, 2022</t>
        </is>
      </c>
      <c r="F2" s="2" t="inlineStr">
        <is>
          <t>Apr. 30, 2022</t>
        </is>
      </c>
      <c r="G2" s="2" t="inlineStr">
        <is>
          <t>Jan. 31, 2022</t>
        </is>
      </c>
      <c r="H2" s="2" t="inlineStr">
        <is>
          <t>Oct. 31, 2021</t>
        </is>
      </c>
      <c r="I2" s="2" t="inlineStr">
        <is>
          <t>Jul. 31, 2021</t>
        </is>
      </c>
      <c r="J2" s="2" t="inlineStr">
        <is>
          <t>Apr. 30, 2023</t>
        </is>
      </c>
      <c r="K2" s="2" t="inlineStr">
        <is>
          <t>Apr. 30, 2022</t>
        </is>
      </c>
      <c r="L2" s="2" t="inlineStr">
        <is>
          <t>Apr.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1304102</v>
      </c>
      <c r="C4" s="7" t="n">
        <v>1234618</v>
      </c>
      <c r="D4" s="7" t="n">
        <v>1430979</v>
      </c>
      <c r="E4" s="7" t="n">
        <v>1359553</v>
      </c>
      <c r="F4" s="7" t="n">
        <v>1288653</v>
      </c>
      <c r="G4" s="7" t="n">
        <v>1153595</v>
      </c>
      <c r="H4" s="7" t="n">
        <v>1150551</v>
      </c>
      <c r="I4" s="7" t="n">
        <v>1042076</v>
      </c>
      <c r="J4" s="7" t="n">
        <v>5329252</v>
      </c>
      <c r="K4" s="7" t="n">
        <v>4634875</v>
      </c>
      <c r="L4" s="7" t="n">
        <v>3298823</v>
      </c>
    </row>
    <row r="5">
      <c r="A5" s="4" t="inlineStr">
        <is>
          <t>Gross Profit</t>
        </is>
      </c>
      <c r="B5" s="6" t="n">
        <v>424476</v>
      </c>
      <c r="C5" s="7" t="n">
        <v>402248</v>
      </c>
      <c r="D5" s="7" t="n">
        <v>464500</v>
      </c>
      <c r="E5" s="7" t="n">
        <v>434721</v>
      </c>
      <c r="F5" s="6" t="n">
        <v>412800</v>
      </c>
      <c r="G5" s="7" t="n">
        <v>367772</v>
      </c>
      <c r="H5" s="7" t="n">
        <v>371870</v>
      </c>
      <c r="I5" s="7" t="n">
        <v>335833</v>
      </c>
      <c r="J5" s="6" t="n">
        <v>1725945</v>
      </c>
      <c r="K5" s="6" t="n">
        <v>1488275</v>
      </c>
      <c r="L5" s="6" t="n">
        <v>1062703</v>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6907</v>
      </c>
      <c r="K6" s="6" t="n">
        <v>119232</v>
      </c>
      <c r="L6" s="6" t="n">
        <v>108125</v>
      </c>
    </row>
    <row r="7">
      <c r="A7" s="4" t="inlineStr">
        <is>
          <t>Adjusted EBITD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65696</v>
      </c>
      <c r="K7" s="6" t="n">
        <v>566921</v>
      </c>
      <c r="L7" s="6" t="n">
        <v>319371</v>
      </c>
    </row>
    <row r="8">
      <c r="A8" s="4" t="inlineStr">
        <is>
          <t>Total Assets</t>
        </is>
      </c>
      <c r="B8" s="6" t="n">
        <v>3267008</v>
      </c>
      <c r="C8" s="4" t="inlineStr">
        <is>
          <t xml:space="preserve"> </t>
        </is>
      </c>
      <c r="D8" s="4" t="inlineStr">
        <is>
          <t xml:space="preserve"> </t>
        </is>
      </c>
      <c r="E8" s="4" t="inlineStr">
        <is>
          <t xml:space="preserve"> </t>
        </is>
      </c>
      <c r="F8" s="6" t="n">
        <v>3104399</v>
      </c>
      <c r="G8" s="4" t="inlineStr">
        <is>
          <t xml:space="preserve"> </t>
        </is>
      </c>
      <c r="H8" s="4" t="inlineStr">
        <is>
          <t xml:space="preserve"> </t>
        </is>
      </c>
      <c r="I8" s="4" t="inlineStr">
        <is>
          <t xml:space="preserve"> </t>
        </is>
      </c>
      <c r="J8" s="6" t="n">
        <v>3267008</v>
      </c>
      <c r="K8" s="6" t="n">
        <v>3104399</v>
      </c>
      <c r="L8" s="6" t="n">
        <v>2483898</v>
      </c>
    </row>
    <row r="9">
      <c r="A9" s="4" t="inlineStr">
        <is>
          <t>Geographic divis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200268</v>
      </c>
      <c r="K11" s="6" t="n">
        <v>4559477</v>
      </c>
      <c r="L11" s="6" t="n">
        <v>3263893</v>
      </c>
    </row>
    <row r="12">
      <c r="A12" s="4" t="inlineStr">
        <is>
          <t>Gross Pro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651579</v>
      </c>
      <c r="K12" s="6" t="n">
        <v>1451748</v>
      </c>
      <c r="L12" s="6" t="n">
        <v>1051741</v>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9872</v>
      </c>
      <c r="K13" s="6" t="n">
        <v>111452</v>
      </c>
      <c r="L13" s="6" t="n">
        <v>106152</v>
      </c>
    </row>
    <row r="14">
      <c r="A14" s="4" t="inlineStr">
        <is>
          <t>Adjusted EBIT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35415</v>
      </c>
      <c r="K14" s="6" t="n">
        <v>551200</v>
      </c>
      <c r="L14" s="6" t="n">
        <v>316774</v>
      </c>
    </row>
    <row r="15">
      <c r="A15" s="4" t="inlineStr">
        <is>
          <t>Total Assets</t>
        </is>
      </c>
      <c r="B15" s="6" t="n">
        <v>2954222</v>
      </c>
      <c r="C15" s="4" t="inlineStr">
        <is>
          <t xml:space="preserve"> </t>
        </is>
      </c>
      <c r="D15" s="4" t="inlineStr">
        <is>
          <t xml:space="preserve"> </t>
        </is>
      </c>
      <c r="E15" s="4" t="inlineStr">
        <is>
          <t xml:space="preserve"> </t>
        </is>
      </c>
      <c r="F15" s="6" t="n">
        <v>2809394</v>
      </c>
      <c r="G15" s="4" t="inlineStr">
        <is>
          <t xml:space="preserve"> </t>
        </is>
      </c>
      <c r="H15" s="4" t="inlineStr">
        <is>
          <t xml:space="preserve"> </t>
        </is>
      </c>
      <c r="I15" s="4" t="inlineStr">
        <is>
          <t xml:space="preserve"> </t>
        </is>
      </c>
      <c r="J15" s="6" t="n">
        <v>2954222</v>
      </c>
      <c r="K15" s="6" t="n">
        <v>2809394</v>
      </c>
      <c r="L15" s="6" t="n">
        <v>2459344</v>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8984</v>
      </c>
      <c r="K18" s="6" t="n">
        <v>75398</v>
      </c>
      <c r="L18" s="6" t="n">
        <v>34930</v>
      </c>
    </row>
    <row r="19">
      <c r="A19" s="4" t="inlineStr">
        <is>
          <t>Gross Pro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4366</v>
      </c>
      <c r="K19" s="6" t="n">
        <v>36527</v>
      </c>
      <c r="L19" s="6" t="n">
        <v>10962</v>
      </c>
    </row>
    <row r="20">
      <c r="A20" s="4" t="inlineStr">
        <is>
          <t>Depreciation and 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6637</v>
      </c>
      <c r="K20" s="6" t="n">
        <v>6120</v>
      </c>
      <c r="L20" s="6" t="n">
        <v>364</v>
      </c>
    </row>
    <row r="21">
      <c r="A21" s="4" t="inlineStr">
        <is>
          <t>Adjusted EBIT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281</v>
      </c>
      <c r="K21" s="6" t="n">
        <v>15721</v>
      </c>
      <c r="L21" s="6" t="n">
        <v>2597</v>
      </c>
    </row>
    <row r="22">
      <c r="A22" s="4" t="inlineStr">
        <is>
          <t>Total Assets</t>
        </is>
      </c>
      <c r="B22" s="6" t="n">
        <v>309090</v>
      </c>
      <c r="C22" s="4" t="inlineStr">
        <is>
          <t xml:space="preserve"> </t>
        </is>
      </c>
      <c r="D22" s="4" t="inlineStr">
        <is>
          <t xml:space="preserve"> </t>
        </is>
      </c>
      <c r="E22" s="4" t="inlineStr">
        <is>
          <t xml:space="preserve"> </t>
        </is>
      </c>
      <c r="F22" s="6" t="n">
        <v>290341</v>
      </c>
      <c r="G22" s="4" t="inlineStr">
        <is>
          <t xml:space="preserve"> </t>
        </is>
      </c>
      <c r="H22" s="4" t="inlineStr">
        <is>
          <t xml:space="preserve"> </t>
        </is>
      </c>
      <c r="I22" s="4" t="inlineStr">
        <is>
          <t xml:space="preserve"> </t>
        </is>
      </c>
      <c r="J22" s="6" t="n">
        <v>309090</v>
      </c>
      <c r="K22" s="6" t="n">
        <v>290341</v>
      </c>
      <c r="L22" s="6" t="n">
        <v>20339</v>
      </c>
    </row>
    <row r="23">
      <c r="A23" s="4" t="inlineStr">
        <is>
          <t>Corpo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0</v>
      </c>
      <c r="L25" s="6" t="n">
        <v>0</v>
      </c>
    </row>
    <row r="26">
      <c r="A26" s="4" t="inlineStr">
        <is>
          <t>Gross Pro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0</v>
      </c>
      <c r="L26" s="6" t="n">
        <v>0</v>
      </c>
    </row>
    <row r="27">
      <c r="A27" s="4" t="inlineStr">
        <is>
          <t>Depreciation and Amort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98</v>
      </c>
      <c r="K27" s="6" t="n">
        <v>1660</v>
      </c>
      <c r="L27" s="6" t="n">
        <v>1609</v>
      </c>
    </row>
    <row r="28">
      <c r="A28" s="4" t="inlineStr">
        <is>
          <t>Adjusted EBIT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c r="L28" s="6" t="n">
        <v>0</v>
      </c>
    </row>
    <row r="29">
      <c r="A29" s="4" t="inlineStr">
        <is>
          <t>Total Assets</t>
        </is>
      </c>
      <c r="B29" s="7" t="n">
        <v>3696</v>
      </c>
      <c r="C29" s="4" t="inlineStr">
        <is>
          <t xml:space="preserve"> </t>
        </is>
      </c>
      <c r="D29" s="4" t="inlineStr">
        <is>
          <t xml:space="preserve"> </t>
        </is>
      </c>
      <c r="E29" s="4" t="inlineStr">
        <is>
          <t xml:space="preserve"> </t>
        </is>
      </c>
      <c r="F29" s="7" t="n">
        <v>4664</v>
      </c>
      <c r="G29" s="4" t="inlineStr">
        <is>
          <t xml:space="preserve"> </t>
        </is>
      </c>
      <c r="H29" s="4" t="inlineStr">
        <is>
          <t xml:space="preserve"> </t>
        </is>
      </c>
      <c r="I29" s="4" t="inlineStr">
        <is>
          <t xml:space="preserve"> </t>
        </is>
      </c>
      <c r="J29" s="7" t="n">
        <v>3696</v>
      </c>
      <c r="K29" s="7" t="n">
        <v>4664</v>
      </c>
      <c r="L29" s="7" t="n">
        <v>4215</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Reconciliation of Net Income to Adjusted EBITDA (Details) - USD ($) $ in Thousands</t>
        </is>
      </c>
      <c r="B1" s="2" t="inlineStr">
        <is>
          <t>3 Months Ended</t>
        </is>
      </c>
      <c r="J1" s="2" t="inlineStr">
        <is>
          <t>12 Months Ended</t>
        </is>
      </c>
    </row>
    <row r="2">
      <c r="B2" s="2" t="inlineStr">
        <is>
          <t>Apr. 30, 2023</t>
        </is>
      </c>
      <c r="C2" s="2" t="inlineStr">
        <is>
          <t>Jan. 31, 2023</t>
        </is>
      </c>
      <c r="D2" s="2" t="inlineStr">
        <is>
          <t>Oct. 31, 2022</t>
        </is>
      </c>
      <c r="E2" s="2" t="inlineStr">
        <is>
          <t>Jul. 31, 2022</t>
        </is>
      </c>
      <c r="F2" s="2" t="inlineStr">
        <is>
          <t>Apr. 30, 2022</t>
        </is>
      </c>
      <c r="G2" s="2" t="inlineStr">
        <is>
          <t>Jan. 31, 2022</t>
        </is>
      </c>
      <c r="H2" s="2" t="inlineStr">
        <is>
          <t>Oct. 31, 2021</t>
        </is>
      </c>
      <c r="I2" s="2" t="inlineStr">
        <is>
          <t>Jul. 31, 2021</t>
        </is>
      </c>
      <c r="J2" s="2" t="inlineStr">
        <is>
          <t>Apr. 30, 2023</t>
        </is>
      </c>
      <c r="K2" s="2" t="inlineStr">
        <is>
          <t>Apr. 30, 2022</t>
        </is>
      </c>
      <c r="L2" s="2" t="inlineStr">
        <is>
          <t>Apr. 30, 2021</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75593</v>
      </c>
      <c r="C4" s="7" t="n">
        <v>64775</v>
      </c>
      <c r="D4" s="7" t="n">
        <v>103153</v>
      </c>
      <c r="E4" s="7" t="n">
        <v>89470</v>
      </c>
      <c r="F4" s="7" t="n">
        <v>76496</v>
      </c>
      <c r="G4" s="7" t="n">
        <v>61383</v>
      </c>
      <c r="H4" s="7" t="n">
        <v>74361</v>
      </c>
      <c r="I4" s="7" t="n">
        <v>61202</v>
      </c>
      <c r="J4" s="7" t="n">
        <v>332991</v>
      </c>
      <c r="K4" s="7" t="n">
        <v>273442</v>
      </c>
      <c r="L4" s="7" t="n">
        <v>105560</v>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5843</v>
      </c>
      <c r="K5" s="6" t="n">
        <v>58097</v>
      </c>
      <c r="L5" s="6" t="n">
        <v>53786</v>
      </c>
    </row>
    <row r="6">
      <c r="A6" s="4" t="inlineStr">
        <is>
          <t>Write-off of debt discount and deferred financing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6" t="n">
        <v>4606</v>
      </c>
    </row>
    <row r="7">
      <c r="A7" s="4" t="inlineStr">
        <is>
          <t>Interes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87</v>
      </c>
      <c r="K7" s="6" t="n">
        <v>-163</v>
      </c>
      <c r="L7" s="6" t="n">
        <v>-86</v>
      </c>
    </row>
    <row r="8">
      <c r="A8" s="4" t="inlineStr">
        <is>
          <t>Provision for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4512</v>
      </c>
      <c r="K8" s="6" t="n">
        <v>91377</v>
      </c>
      <c r="L8" s="6" t="n">
        <v>31534</v>
      </c>
    </row>
    <row r="9">
      <c r="A9" s="4" t="inlineStr">
        <is>
          <t>Depreci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1177</v>
      </c>
      <c r="K9" s="6" t="n">
        <v>55437</v>
      </c>
      <c r="L9" s="6" t="n">
        <v>50480</v>
      </c>
    </row>
    <row r="10">
      <c r="A10" s="4" t="inlineStr">
        <is>
          <t>Amortiz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5730</v>
      </c>
      <c r="K10" s="6" t="n">
        <v>63795</v>
      </c>
      <c r="L10" s="6" t="n">
        <v>57645</v>
      </c>
    </row>
    <row r="11">
      <c r="A11" s="4" t="inlineStr">
        <is>
          <t>Stock appreci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703</v>
      </c>
      <c r="K11" s="6" t="n">
        <v>4403</v>
      </c>
      <c r="L11" s="6" t="n">
        <v>3173</v>
      </c>
    </row>
    <row r="12">
      <c r="A12" s="4" t="inlineStr">
        <is>
          <t>Redeemable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78</v>
      </c>
      <c r="K12" s="6" t="n">
        <v>1983</v>
      </c>
      <c r="L12" s="6" t="n">
        <v>1288</v>
      </c>
    </row>
    <row r="13">
      <c r="A13" s="4" t="inlineStr">
        <is>
          <t>Equity-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217</v>
      </c>
      <c r="K13" s="6" t="n">
        <v>10968</v>
      </c>
      <c r="L13" s="6" t="n">
        <v>8442</v>
      </c>
    </row>
    <row r="14">
      <c r="A14" s="4" t="inlineStr">
        <is>
          <t>Severance and other permit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788</v>
      </c>
      <c r="K14" s="6" t="n">
        <v>1132</v>
      </c>
      <c r="L14" s="6" t="n">
        <v>2948</v>
      </c>
    </row>
    <row r="15">
      <c r="A15" s="4" t="inlineStr">
        <is>
          <t>Transaction costs (acquisitions and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961</v>
      </c>
      <c r="K15" s="6" t="n">
        <v>3545</v>
      </c>
      <c r="L15" s="6" t="n">
        <v>1068</v>
      </c>
    </row>
    <row r="16">
      <c r="A16" s="4" t="inlineStr">
        <is>
          <t>Gain on disposal of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13</v>
      </c>
      <c r="K16" s="6" t="n">
        <v>-913</v>
      </c>
      <c r="L16" s="6" t="n">
        <v>-1011</v>
      </c>
    </row>
    <row r="17">
      <c r="A17" s="4" t="inlineStr">
        <is>
          <t>Effects of fair value adjustments to invento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23</v>
      </c>
      <c r="K17" s="6" t="n">
        <v>3818</v>
      </c>
      <c r="L17" s="6" t="n">
        <v>788</v>
      </c>
    </row>
    <row r="18">
      <c r="A18" s="4" t="inlineStr">
        <is>
          <t>Gain on legal settl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0</v>
      </c>
      <c r="L18" s="6" t="n">
        <v>-1382</v>
      </c>
    </row>
    <row r="19">
      <c r="A19" s="4" t="inlineStr">
        <is>
          <t>Debt 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3</v>
      </c>
      <c r="K19" s="6" t="n">
        <v>0</v>
      </c>
      <c r="L19" s="6" t="n">
        <v>532</v>
      </c>
    </row>
    <row r="20">
      <c r="A20" s="4" t="inlineStr">
        <is>
          <t>Adjusted EBIT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665696</v>
      </c>
      <c r="K20" s="7" t="n">
        <v>566921</v>
      </c>
      <c r="L20" s="7" t="n">
        <v>319371</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Net Sales by Main Product Lines (Details) - USD ($) $ in Thousands</t>
        </is>
      </c>
      <c r="B1" s="2" t="inlineStr">
        <is>
          <t>3 Months Ended</t>
        </is>
      </c>
      <c r="J1" s="2" t="inlineStr">
        <is>
          <t>12 Months Ended</t>
        </is>
      </c>
    </row>
    <row r="2">
      <c r="B2" s="2" t="inlineStr">
        <is>
          <t>Apr. 30, 2023</t>
        </is>
      </c>
      <c r="C2" s="2" t="inlineStr">
        <is>
          <t>Jan. 31, 2023</t>
        </is>
      </c>
      <c r="D2" s="2" t="inlineStr">
        <is>
          <t>Oct. 31, 2022</t>
        </is>
      </c>
      <c r="E2" s="2" t="inlineStr">
        <is>
          <t>Jul. 31, 2022</t>
        </is>
      </c>
      <c r="F2" s="2" t="inlineStr">
        <is>
          <t>Apr. 30, 2022</t>
        </is>
      </c>
      <c r="G2" s="2" t="inlineStr">
        <is>
          <t>Jan. 31, 2022</t>
        </is>
      </c>
      <c r="H2" s="2" t="inlineStr">
        <is>
          <t>Oct. 31, 2021</t>
        </is>
      </c>
      <c r="I2" s="2" t="inlineStr">
        <is>
          <t>Jul. 31, 2021</t>
        </is>
      </c>
      <c r="J2" s="2" t="inlineStr">
        <is>
          <t>Apr. 30, 2023</t>
        </is>
      </c>
      <c r="K2" s="2" t="inlineStr">
        <is>
          <t>Apr. 30, 2022</t>
        </is>
      </c>
      <c r="L2" s="2" t="inlineStr">
        <is>
          <t>Apr.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sales</t>
        </is>
      </c>
      <c r="B4" s="7" t="n">
        <v>1304102</v>
      </c>
      <c r="C4" s="7" t="n">
        <v>1234618</v>
      </c>
      <c r="D4" s="7" t="n">
        <v>1430979</v>
      </c>
      <c r="E4" s="7" t="n">
        <v>1359553</v>
      </c>
      <c r="F4" s="7" t="n">
        <v>1288653</v>
      </c>
      <c r="G4" s="7" t="n">
        <v>1153595</v>
      </c>
      <c r="H4" s="7" t="n">
        <v>1150551</v>
      </c>
      <c r="I4" s="7" t="n">
        <v>1042076</v>
      </c>
      <c r="J4" s="7" t="n">
        <v>5329252</v>
      </c>
      <c r="K4" s="7" t="n">
        <v>4634875</v>
      </c>
      <c r="L4" s="7" t="n">
        <v>3298823</v>
      </c>
    </row>
    <row r="5">
      <c r="A5" s="4" t="inlineStr">
        <is>
          <t>Wallbo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51505</v>
      </c>
      <c r="K7" s="6" t="n">
        <v>1710851</v>
      </c>
      <c r="L7" s="6" t="n">
        <v>1346648</v>
      </c>
    </row>
    <row r="8">
      <c r="A8" s="4" t="inlineStr">
        <is>
          <t>Complementary 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37617</v>
      </c>
      <c r="K10" s="6" t="n">
        <v>1328383</v>
      </c>
      <c r="L10" s="6" t="n">
        <v>1031361</v>
      </c>
    </row>
    <row r="11">
      <c r="A11" s="4" t="inlineStr">
        <is>
          <t>Steel fram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11309</v>
      </c>
      <c r="K13" s="6" t="n">
        <v>1027941</v>
      </c>
      <c r="L13" s="6" t="n">
        <v>469048</v>
      </c>
    </row>
    <row r="14">
      <c r="A14" s="4" t="inlineStr">
        <is>
          <t>Ceil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628821</v>
      </c>
      <c r="K16" s="7" t="n">
        <v>567700</v>
      </c>
      <c r="L16" s="7" t="n">
        <v>451766</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Net Sales of Complementary Products (Details) - USD ($) $ in Thousands</t>
        </is>
      </c>
      <c r="B1" s="2" t="inlineStr">
        <is>
          <t>3 Months Ended</t>
        </is>
      </c>
      <c r="J1" s="2" t="inlineStr">
        <is>
          <t>12 Months Ended</t>
        </is>
      </c>
    </row>
    <row r="2">
      <c r="B2" s="2" t="inlineStr">
        <is>
          <t>Apr. 30, 2023</t>
        </is>
      </c>
      <c r="C2" s="2" t="inlineStr">
        <is>
          <t>Jan. 31, 2023</t>
        </is>
      </c>
      <c r="D2" s="2" t="inlineStr">
        <is>
          <t>Oct. 31, 2022</t>
        </is>
      </c>
      <c r="E2" s="2" t="inlineStr">
        <is>
          <t>Jul. 31, 2022</t>
        </is>
      </c>
      <c r="F2" s="2" t="inlineStr">
        <is>
          <t>Apr. 30, 2022</t>
        </is>
      </c>
      <c r="G2" s="2" t="inlineStr">
        <is>
          <t>Jan. 31, 2022</t>
        </is>
      </c>
      <c r="H2" s="2" t="inlineStr">
        <is>
          <t>Oct. 31, 2021</t>
        </is>
      </c>
      <c r="I2" s="2" t="inlineStr">
        <is>
          <t>Jul. 31, 2021</t>
        </is>
      </c>
      <c r="J2" s="2" t="inlineStr">
        <is>
          <t>Apr. 30, 2023</t>
        </is>
      </c>
      <c r="K2" s="2" t="inlineStr">
        <is>
          <t>Apr. 30, 2022</t>
        </is>
      </c>
      <c r="L2" s="2" t="inlineStr">
        <is>
          <t>Apr.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sales</t>
        </is>
      </c>
      <c r="B4" s="7" t="n">
        <v>1304102</v>
      </c>
      <c r="C4" s="7" t="n">
        <v>1234618</v>
      </c>
      <c r="D4" s="7" t="n">
        <v>1430979</v>
      </c>
      <c r="E4" s="7" t="n">
        <v>1359553</v>
      </c>
      <c r="F4" s="7" t="n">
        <v>1288653</v>
      </c>
      <c r="G4" s="7" t="n">
        <v>1153595</v>
      </c>
      <c r="H4" s="7" t="n">
        <v>1150551</v>
      </c>
      <c r="I4" s="7" t="n">
        <v>1042076</v>
      </c>
      <c r="J4" s="7" t="n">
        <v>5329252</v>
      </c>
      <c r="K4" s="7" t="n">
        <v>4634875</v>
      </c>
      <c r="L4" s="7" t="n">
        <v>3298823</v>
      </c>
    </row>
    <row r="5">
      <c r="A5" s="4" t="inlineStr">
        <is>
          <t>Complementary produ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37617</v>
      </c>
      <c r="K7" s="6" t="n">
        <v>1328383</v>
      </c>
      <c r="L7" s="6" t="n">
        <v>1031361</v>
      </c>
    </row>
    <row r="8">
      <c r="A8" s="4" t="inlineStr">
        <is>
          <t>Tools and faste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19466</v>
      </c>
      <c r="K10" s="6" t="n">
        <v>239069</v>
      </c>
      <c r="L10" s="6" t="n">
        <v>167914</v>
      </c>
    </row>
    <row r="11">
      <c r="A11" s="4" t="inlineStr">
        <is>
          <t>Insu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93755</v>
      </c>
      <c r="K13" s="6" t="n">
        <v>254374</v>
      </c>
      <c r="L13" s="6" t="n">
        <v>221598</v>
      </c>
    </row>
    <row r="14">
      <c r="A14" s="4" t="inlineStr">
        <is>
          <t>Joint trea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40988</v>
      </c>
      <c r="K16" s="6" t="n">
        <v>200080</v>
      </c>
      <c r="L16" s="6" t="n">
        <v>162925</v>
      </c>
    </row>
    <row r="17">
      <c r="A17" s="4" t="inlineStr">
        <is>
          <t>Lu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7507</v>
      </c>
      <c r="K19" s="6" t="n">
        <v>176994</v>
      </c>
      <c r="L19" s="6" t="n">
        <v>138333</v>
      </c>
    </row>
    <row r="20">
      <c r="A20" s="4" t="inlineStr">
        <is>
          <t>EIFS/stuc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5517</v>
      </c>
      <c r="K22" s="6" t="n">
        <v>113886</v>
      </c>
      <c r="L22" s="6" t="n">
        <v>78941</v>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390384</v>
      </c>
      <c r="K25" s="7" t="n">
        <v>343980</v>
      </c>
      <c r="L25" s="7" t="n">
        <v>261650</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Net Sales by Major Geographic Area (Details) - USD ($) $ in Thousands</t>
        </is>
      </c>
      <c r="B1" s="2" t="inlineStr">
        <is>
          <t>3 Months Ended</t>
        </is>
      </c>
      <c r="J1" s="2" t="inlineStr">
        <is>
          <t>12 Months Ended</t>
        </is>
      </c>
    </row>
    <row r="2">
      <c r="B2" s="2" t="inlineStr">
        <is>
          <t>Apr. 30, 2023</t>
        </is>
      </c>
      <c r="C2" s="2" t="inlineStr">
        <is>
          <t>Jan. 31, 2023</t>
        </is>
      </c>
      <c r="D2" s="2" t="inlineStr">
        <is>
          <t>Oct. 31, 2022</t>
        </is>
      </c>
      <c r="E2" s="2" t="inlineStr">
        <is>
          <t>Jul. 31, 2022</t>
        </is>
      </c>
      <c r="F2" s="2" t="inlineStr">
        <is>
          <t>Apr. 30, 2022</t>
        </is>
      </c>
      <c r="G2" s="2" t="inlineStr">
        <is>
          <t>Jan. 31, 2022</t>
        </is>
      </c>
      <c r="H2" s="2" t="inlineStr">
        <is>
          <t>Oct. 31, 2021</t>
        </is>
      </c>
      <c r="I2" s="2" t="inlineStr">
        <is>
          <t>Jul. 31, 2021</t>
        </is>
      </c>
      <c r="J2" s="2" t="inlineStr">
        <is>
          <t>Apr. 30, 2023</t>
        </is>
      </c>
      <c r="K2" s="2" t="inlineStr">
        <is>
          <t>Apr. 30, 2022</t>
        </is>
      </c>
      <c r="L2" s="2" t="inlineStr">
        <is>
          <t>Apr.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sales</t>
        </is>
      </c>
      <c r="B4" s="7" t="n">
        <v>1304102</v>
      </c>
      <c r="C4" s="7" t="n">
        <v>1234618</v>
      </c>
      <c r="D4" s="7" t="n">
        <v>1430979</v>
      </c>
      <c r="E4" s="7" t="n">
        <v>1359553</v>
      </c>
      <c r="F4" s="7" t="n">
        <v>1288653</v>
      </c>
      <c r="G4" s="7" t="n">
        <v>1153595</v>
      </c>
      <c r="H4" s="7" t="n">
        <v>1150551</v>
      </c>
      <c r="I4" s="7" t="n">
        <v>1042076</v>
      </c>
      <c r="J4" s="7" t="n">
        <v>5329252</v>
      </c>
      <c r="K4" s="7" t="n">
        <v>4634875</v>
      </c>
      <c r="L4" s="7" t="n">
        <v>3298823</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676558</v>
      </c>
      <c r="K7" s="6" t="n">
        <v>3993717</v>
      </c>
      <c r="L7" s="6" t="n">
        <v>2770450</v>
      </c>
    </row>
    <row r="8">
      <c r="A8" s="4" t="inlineStr">
        <is>
          <t>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652694</v>
      </c>
      <c r="K10" s="7" t="n">
        <v>641158</v>
      </c>
      <c r="L10" s="7" t="n">
        <v>528373</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Property and Equipment, net, by Major Geographic Area (Details) - USD ($) $ in Thousands</t>
        </is>
      </c>
      <c r="B1" s="2" t="inlineStr">
        <is>
          <t>Apr. 30, 2023</t>
        </is>
      </c>
      <c r="C1" s="2" t="inlineStr">
        <is>
          <t>Apr. 30, 2022</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7" t="n">
        <v>396419</v>
      </c>
      <c r="C3" s="7" t="n">
        <v>35067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6" t="n">
        <v>354652</v>
      </c>
      <c r="C6" s="6" t="n">
        <v>311061</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7" t="n">
        <v>41767</v>
      </c>
      <c r="C9" s="7" t="n">
        <v>396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2T20:16:57Z</dcterms:created>
  <dcterms:modified xmlns:dcterms="http://purl.org/dc/terms/" xmlns:xsi="http://www.w3.org/2001/XMLSchema-instance" xsi:type="dcterms:W3CDTF">2023-06-22T20:16:57Z</dcterms:modified>
</cp:coreProperties>
</file>